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Goodwill and Other Intangible A" sheetId="13" state="visible" r:id="rId13"/>
    <sheet xmlns:r="http://schemas.openxmlformats.org/officeDocument/2006/relationships" name="Cash and Cash Equivalents" sheetId="14" state="visible" r:id="rId14"/>
    <sheet xmlns:r="http://schemas.openxmlformats.org/officeDocument/2006/relationships" name="Credit Facility" sheetId="15" state="visible" r:id="rId15"/>
    <sheet xmlns:r="http://schemas.openxmlformats.org/officeDocument/2006/relationships" name="Leases" sheetId="16" state="visible" r:id="rId16"/>
    <sheet xmlns:r="http://schemas.openxmlformats.org/officeDocument/2006/relationships" name="Long-Term Severance Liability"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hareholders' Equity" sheetId="22" state="visible" r:id="rId22"/>
    <sheet xmlns:r="http://schemas.openxmlformats.org/officeDocument/2006/relationships" name="Earnings (Loss) per Share" sheetId="23" state="visible" r:id="rId23"/>
    <sheet xmlns:r="http://schemas.openxmlformats.org/officeDocument/2006/relationships" name="Other Comprehensive Income (Los" sheetId="24" state="visible" r:id="rId24"/>
    <sheet xmlns:r="http://schemas.openxmlformats.org/officeDocument/2006/relationships" name="Fair Value Measurements" sheetId="25" state="visible" r:id="rId25"/>
    <sheet xmlns:r="http://schemas.openxmlformats.org/officeDocument/2006/relationships" name="Business Segments and Geographi"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Goodwill and Other Intangible_2"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Earnings (Loss) per Share  (Tab" sheetId="35" state="visible" r:id="rId35"/>
    <sheet xmlns:r="http://schemas.openxmlformats.org/officeDocument/2006/relationships" name="Other Comprehensive Income (L_2" sheetId="36" state="visible" r:id="rId36"/>
    <sheet xmlns:r="http://schemas.openxmlformats.org/officeDocument/2006/relationships" name="Fair Value Measurements (Tables" sheetId="37" state="visible" r:id="rId37"/>
    <sheet xmlns:r="http://schemas.openxmlformats.org/officeDocument/2006/relationships" name="Business Segments and Geograp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Revenue from Contracts with C_6"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Cash and Cash Equivalents - Add" sheetId="50" state="visible" r:id="rId50"/>
    <sheet xmlns:r="http://schemas.openxmlformats.org/officeDocument/2006/relationships" name="Credit Facility - Additional in" sheetId="51" state="visible" r:id="rId51"/>
    <sheet xmlns:r="http://schemas.openxmlformats.org/officeDocument/2006/relationships" name="Leases - Additional Information" sheetId="52" state="visible" r:id="rId52"/>
    <sheet xmlns:r="http://schemas.openxmlformats.org/officeDocument/2006/relationships" name="Leases - Summary of Balance She" sheetId="53" state="visible" r:id="rId53"/>
    <sheet xmlns:r="http://schemas.openxmlformats.org/officeDocument/2006/relationships" name="Leases - Schedule of Future Min" sheetId="54" state="visible" r:id="rId54"/>
    <sheet xmlns:r="http://schemas.openxmlformats.org/officeDocument/2006/relationships" name="Long-Term Severance Liability -" sheetId="55" state="visible" r:id="rId55"/>
    <sheet xmlns:r="http://schemas.openxmlformats.org/officeDocument/2006/relationships" name="Commitments and Contingencies -" sheetId="56" state="visible" r:id="rId56"/>
    <sheet xmlns:r="http://schemas.openxmlformats.org/officeDocument/2006/relationships" name="Employee Benefit Plan - Additio" sheetId="57" state="visible" r:id="rId57"/>
    <sheet xmlns:r="http://schemas.openxmlformats.org/officeDocument/2006/relationships" name="Stock-Based Compensation - Addi"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Stock-Based Compensation - Su_4" sheetId="62" state="visible" r:id="rId62"/>
    <sheet xmlns:r="http://schemas.openxmlformats.org/officeDocument/2006/relationships" name="Income Taxes - Components of In" sheetId="63" state="visible" r:id="rId63"/>
    <sheet xmlns:r="http://schemas.openxmlformats.org/officeDocument/2006/relationships" name="Income Taxes - Provision (Benef" sheetId="64" state="visible" r:id="rId64"/>
    <sheet xmlns:r="http://schemas.openxmlformats.org/officeDocument/2006/relationships" name="Income Taxes - Reconciliation o" sheetId="65" state="visible" r:id="rId65"/>
    <sheet xmlns:r="http://schemas.openxmlformats.org/officeDocument/2006/relationships" name="Income Taxes - Components of De" sheetId="66" state="visible" r:id="rId66"/>
    <sheet xmlns:r="http://schemas.openxmlformats.org/officeDocument/2006/relationships" name="Income Taxes - Additional Infor" sheetId="67" state="visible" r:id="rId67"/>
    <sheet xmlns:r="http://schemas.openxmlformats.org/officeDocument/2006/relationships" name="Shareholders' Equity - Addition" sheetId="68" state="visible" r:id="rId68"/>
    <sheet xmlns:r="http://schemas.openxmlformats.org/officeDocument/2006/relationships" name="Earnings (Loss) per Share - Add" sheetId="69" state="visible" r:id="rId69"/>
    <sheet xmlns:r="http://schemas.openxmlformats.org/officeDocument/2006/relationships" name="Earnings (Loss) per Share  - Sc" sheetId="70" state="visible" r:id="rId70"/>
    <sheet xmlns:r="http://schemas.openxmlformats.org/officeDocument/2006/relationships" name="Earnings (Loss) per Share  - Co" sheetId="71" state="visible" r:id="rId71"/>
    <sheet xmlns:r="http://schemas.openxmlformats.org/officeDocument/2006/relationships" name="Earnings (Loss) per Share  - _2" sheetId="72" state="visible" r:id="rId72"/>
    <sheet xmlns:r="http://schemas.openxmlformats.org/officeDocument/2006/relationships" name="Other Comprehensive Income (L_3" sheetId="73" state="visible" r:id="rId73"/>
    <sheet xmlns:r="http://schemas.openxmlformats.org/officeDocument/2006/relationships" name="Fair Value Measurements - Addit" sheetId="74" state="visible" r:id="rId74"/>
    <sheet xmlns:r="http://schemas.openxmlformats.org/officeDocument/2006/relationships" name="Fair Value Measurements - Summa" sheetId="75" state="visible" r:id="rId75"/>
    <sheet xmlns:r="http://schemas.openxmlformats.org/officeDocument/2006/relationships" name="Business Segments and Geograp_3" sheetId="76" state="visible" r:id="rId76"/>
    <sheet xmlns:r="http://schemas.openxmlformats.org/officeDocument/2006/relationships" name="Business Segments and Geograp_4" sheetId="77" state="visible" r:id="rId77"/>
    <sheet xmlns:r="http://schemas.openxmlformats.org/officeDocument/2006/relationships" name="Business Segments and Geograp_5" sheetId="78" state="visible" r:id="rId78"/>
    <sheet xmlns:r="http://schemas.openxmlformats.org/officeDocument/2006/relationships" name="Business Segments and Geograp_6" sheetId="79" state="visible" r:id="rId79"/>
    <sheet xmlns:r="http://schemas.openxmlformats.org/officeDocument/2006/relationships" name="Subsequent Event - Additional I"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Cover Page - USD ($) $ in Thousands</t>
        </is>
      </c>
      <c r="B1" s="2" t="inlineStr">
        <is>
          <t>12 Months Ended</t>
        </is>
      </c>
    </row>
    <row r="2">
      <c r="B2" s="2" t="inlineStr">
        <is>
          <t>Dec. 31, 2024</t>
        </is>
      </c>
      <c r="C2" s="2" t="inlineStr">
        <is>
          <t>Mar. 0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Interactive Data Current</t>
        </is>
      </c>
      <c r="B7" s="4" t="inlineStr">
        <is>
          <t>Yes</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Registrant Name</t>
        </is>
      </c>
      <c r="B12" s="4" t="inlineStr">
        <is>
          <t>MASTECH DIGITAL, INC.</t>
        </is>
      </c>
      <c r="C12" s="4" t="inlineStr">
        <is>
          <t xml:space="preserve"> </t>
        </is>
      </c>
      <c r="D12" s="4" t="inlineStr">
        <is>
          <t xml:space="preserve"> </t>
        </is>
      </c>
    </row>
    <row r="13">
      <c r="A13" s="4" t="inlineStr">
        <is>
          <t>Entity Central Index Key</t>
        </is>
      </c>
      <c r="B13" s="4" t="inlineStr">
        <is>
          <t>0001437226</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MHH</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Address, State or Province</t>
        </is>
      </c>
      <c r="B22" s="4" t="inlineStr">
        <is>
          <t>PA</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24874000</v>
      </c>
    </row>
    <row r="28">
      <c r="A28" s="4" t="inlineStr">
        <is>
          <t>Entity Common Stock, Shares Outstanding</t>
        </is>
      </c>
      <c r="B28" s="4" t="inlineStr">
        <is>
          <t xml:space="preserve"> </t>
        </is>
      </c>
      <c r="C28" s="6" t="n">
        <v>11743292</v>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Auditor Name</t>
        </is>
      </c>
      <c r="B30" s="4" t="inlineStr">
        <is>
          <t>UHY LLP</t>
        </is>
      </c>
      <c r="C30" s="4" t="inlineStr">
        <is>
          <t xml:space="preserve"> </t>
        </is>
      </c>
      <c r="D30" s="4" t="inlineStr">
        <is>
          <t xml:space="preserve"> </t>
        </is>
      </c>
    </row>
    <row r="31">
      <c r="A31" s="4" t="inlineStr">
        <is>
          <t>Auditor Firm ID</t>
        </is>
      </c>
      <c r="B31" s="4" t="inlineStr">
        <is>
          <t>1195</t>
        </is>
      </c>
      <c r="C31" s="4" t="inlineStr">
        <is>
          <t xml:space="preserve"> </t>
        </is>
      </c>
      <c r="D31" s="4" t="inlineStr">
        <is>
          <t xml:space="preserve"> </t>
        </is>
      </c>
    </row>
    <row r="32">
      <c r="A32" s="4" t="inlineStr">
        <is>
          <t>Auditor Location</t>
        </is>
      </c>
      <c r="B32" s="4" t="inlineStr">
        <is>
          <t>Farmington Hills, Michigan</t>
        </is>
      </c>
      <c r="C32" s="4" t="inlineStr">
        <is>
          <t xml:space="preserve"> </t>
        </is>
      </c>
      <c r="D32" s="4" t="inlineStr">
        <is>
          <t xml:space="preserve"> </t>
        </is>
      </c>
    </row>
    <row r="33">
      <c r="A33" s="4" t="inlineStr">
        <is>
          <t>Entity File Number</t>
        </is>
      </c>
      <c r="B33" s="4" t="inlineStr">
        <is>
          <t>001-34099</t>
        </is>
      </c>
      <c r="C33" s="4" t="inlineStr">
        <is>
          <t xml:space="preserve"> </t>
        </is>
      </c>
      <c r="D33" s="4" t="inlineStr">
        <is>
          <t xml:space="preserve"> </t>
        </is>
      </c>
    </row>
    <row r="34">
      <c r="A34" s="4" t="inlineStr">
        <is>
          <t>Entity Incorporation, State or Country Code</t>
        </is>
      </c>
      <c r="B34" s="4" t="inlineStr">
        <is>
          <t>PA</t>
        </is>
      </c>
      <c r="C34" s="4" t="inlineStr">
        <is>
          <t xml:space="preserve"> </t>
        </is>
      </c>
      <c r="D34" s="4" t="inlineStr">
        <is>
          <t xml:space="preserve"> </t>
        </is>
      </c>
    </row>
    <row r="35">
      <c r="A35" s="4" t="inlineStr">
        <is>
          <t>Entity Address, Address Line One</t>
        </is>
      </c>
      <c r="B35" s="4" t="inlineStr">
        <is>
          <t>1305 Cherrington Parkway</t>
        </is>
      </c>
      <c r="C35" s="4" t="inlineStr">
        <is>
          <t xml:space="preserve"> </t>
        </is>
      </c>
      <c r="D35" s="4" t="inlineStr">
        <is>
          <t xml:space="preserve"> </t>
        </is>
      </c>
    </row>
    <row r="36">
      <c r="A36" s="4" t="inlineStr">
        <is>
          <t>Entity Address, City or Town</t>
        </is>
      </c>
      <c r="B36" s="4" t="inlineStr">
        <is>
          <t>Moon Township</t>
        </is>
      </c>
      <c r="C36" s="4" t="inlineStr">
        <is>
          <t xml:space="preserve"> </t>
        </is>
      </c>
      <c r="D36" s="4" t="inlineStr">
        <is>
          <t xml:space="preserve"> </t>
        </is>
      </c>
    </row>
    <row r="37">
      <c r="A37" s="4" t="inlineStr">
        <is>
          <t>Entity Address, Postal Zip Code</t>
        </is>
      </c>
      <c r="B37" s="4" t="inlineStr">
        <is>
          <t>15108</t>
        </is>
      </c>
      <c r="C37" s="4" t="inlineStr">
        <is>
          <t xml:space="preserve"> </t>
        </is>
      </c>
      <c r="D37" s="4" t="inlineStr">
        <is>
          <t xml:space="preserve"> </t>
        </is>
      </c>
    </row>
    <row r="38">
      <c r="A38" s="4" t="inlineStr">
        <is>
          <t>Entity Tax Identification Number</t>
        </is>
      </c>
      <c r="B38" s="4" t="inlineStr">
        <is>
          <t>26-2753540</t>
        </is>
      </c>
      <c r="C38" s="4" t="inlineStr">
        <is>
          <t xml:space="preserve"> </t>
        </is>
      </c>
      <c r="D38" s="4" t="inlineStr">
        <is>
          <t xml:space="preserve"> </t>
        </is>
      </c>
    </row>
    <row r="39">
      <c r="A39" s="4" t="inlineStr">
        <is>
          <t>City Area Code</t>
        </is>
      </c>
      <c r="B39" s="4" t="inlineStr">
        <is>
          <t>412</t>
        </is>
      </c>
      <c r="C39" s="4" t="inlineStr">
        <is>
          <t xml:space="preserve"> </t>
        </is>
      </c>
      <c r="D39" s="4" t="inlineStr">
        <is>
          <t xml:space="preserve"> </t>
        </is>
      </c>
    </row>
    <row r="40">
      <c r="A40" s="4" t="inlineStr">
        <is>
          <t>Local Phone Number</t>
        </is>
      </c>
      <c r="B40" s="4" t="inlineStr">
        <is>
          <t>787-2100</t>
        </is>
      </c>
      <c r="C40" s="4" t="inlineStr">
        <is>
          <t xml:space="preserve"> </t>
        </is>
      </c>
      <c r="D40" s="4" t="inlineStr">
        <is>
          <t xml:space="preserve"> </t>
        </is>
      </c>
    </row>
    <row r="41">
      <c r="A41" s="4" t="inlineStr">
        <is>
          <t>Entity Address, Address Line Two</t>
        </is>
      </c>
      <c r="B41" s="4" t="inlineStr">
        <is>
          <t>Building 210</t>
        </is>
      </c>
      <c r="C41" s="4" t="inlineStr">
        <is>
          <t xml:space="preserve"> </t>
        </is>
      </c>
      <c r="D41" s="4" t="inlineStr">
        <is>
          <t xml:space="preserve"> </t>
        </is>
      </c>
    </row>
    <row r="42">
      <c r="A42" s="4" t="inlineStr">
        <is>
          <t>Entity Address, Address Line Three</t>
        </is>
      </c>
      <c r="B42" s="4" t="inlineStr">
        <is>
          <t>Suite 400</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Mastech Digital, Inc. recognizes the critical importance of developing, implementing, and maintaining robust cybersecurity measures to safeguard our information systems and protect the confidentiality, integrity, and availability of our data. Managing Material Risks &amp; Integrated Overall Risk Management The Company has strategically integrated cybersecurity risk management into its broader risk management framework to promote a company-wide culture of cybersecurity risk management. This integration ensures that cybersecurity considerations are an integral part of our decision-making processes at every level. In 2022, we improved this integration by hiring a senior executive to assume the responsibilities of both the Chief Information Officer (“CIO”) and Chief Information Security Officer (“CISO”) roles within our organization. Thus, our risk management team is 100% aligned to our IT department to continuously evaluate and address cybersecurity risks within the Company’s business objectives and operational needs. Engage Third-parties on Risk Management Recognizing the complexity and evolving nature of cybersecurity threats, Mastech Digital, Inc. engages with a range of external experts, including cybersecurity assessors, consultants, and auditors in evaluating and testing our risk management systems. These partnerships enable us to leverage specialized knowledge and insights, ensuring our cybersecurity strategies and processes remain at the forefront of industry best practices. Our collaboration with these third parties includes regular audits, threat assessments, and consultation on security enhancements. We have recently partnered with a cybersecurity company that specializes in third party-vendor risk management. Oversee Third-party Risk Because we are aware of the risks associated with third-party service providers, Mastech Digital, Inc. implements stringent processes to oversee and manage these risks. We conduct thorough security assessments of all third-party providers before engagement and maintain ongoing monitoring to ensure compliance with our cybersecurity standards. The monitoring includes quarterly assessments by our CIO / CISO and on an ongoing basis by our security engineers. This approach is designed to mitigate risks related to data breaches or other security incidents originating from third-parties. Risks from Cybersecurity Threats During 2022, we experienced a cybersecurity breach involving a single employee email account which indirectly impacted two Mastech InfoTrellis clients. Our security team identified the point of entry, decommissioned the affected laptop and email address, and changed email logins and passcodes for this email account. As a result of this incident, we engaged external advisors to validate our findings and remedial action steps. As part of this engagement, these advisors assisted us with a forensic analysis to determine whether any personally identifiable information (“PII”) was compromised as a result of this breach. For any such PII data determined to have been compromised, our advisors assisted us in determining the appropriate compliance steps. Governance The Board of Directors is acutely aware of the critical nature of managing risks associated with cybersecurity threats. The Board has established robust oversight mechanisms to ensure effective governance in managing risks associated with cybersecurity threats because we recognize the significance of these threats to our operational integrity and stakeholder confidence. Board of Directors Oversight The Audit Committee is central to the Board’s oversight of cybersecurity risks and bears the primary responsibility for this domain. The Audit Committee is composed of board members with diverse expertise including risk management, technology, and finance, equipping them to oversee cybersecurity risks effectively. Management’s Role Managing Risk Our CIO / CISO and the Chief Executive Officer (“CEO”) play a pivotal role in informing the Audit Committee on cybersecurity risks. They provide comprehensive briefings to the Audit Committee on a regular basis, with a minimum frequency of twi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In addition to our scheduled meetings, the Audit Committee, CIO / CISO and CEO maintain an ongoing dialogue regarding emerging or potential cybersecurity risks. Together, they receive updates on any significant developments in the cybersecurity domain, ensuring the Board’s oversight is proactive and responsive. The Audit Committee actively participates in strategic decisions related to cybersecurity, offering guidance and approval for major initiatives. This involvement ensures that cybersecurity considerations are integrated into the broader strategic objectives of Mastech Digital, Inc. The Board of Directors conducts an annual review of the company’s cybersecurity posture and the effectiveness of its risk management strategies. This review helps in identifying areas for improvement and ensuring the alignment of cybersecurity efforts with the overall risk management framework. Risk Management Personnel Primary responsibility for assessing, monitoring, and managing our cybersecurity risks rests with our CIO / CISO, Mr. Philippe Bourdon. With over 20 years of experience in the field of cybersecurity, Mr. Bourdon brings a wealth of expertise to his role as the Company’s CIO / CISO. His background includes extensive experience as an enterprise CISO and is well-recognized within the industry. His in-depth Monitor Cybersecurity Incidents The CIO / CISO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 The CIO / CISO implements and oversees processes for the regular monitoring of our information systems. This includes the deployment of advanced security measures and regular system audits to identify potential vulnerabilities. In the event of a cybersecurity incident, the CIO / CISO is equipped with a well-defined incident response plan. This plan includes immediate actions to mitigate the impact and long-term strategies for remediation and prevention of future incidents. Reporting to Board of Directors The CIO / CISO, in his capacity, regularly informs the Chief Financial Officer (CFO); our General Counsel; as well as the Chief Executive Officer (CEO) of all aspects related to cybersecurity risks and incidents. This ensures that the highest levels of management are kept abreast of the cybersecurity posture and potential risks facing Mastech Digital, Inc. Furthermore, significant cybersecurity matters, and strategic risk management decisions are escalated to the Board of Directors, ensuring that they have comprehensive oversight and can provide guidance on critical cybersecurity issues. Cybersecurity Threats / Incidents Effect on the Company Business Strategy Results of Operations and Financial Position Cybersecurity is a business risk that the Company takes seriously. Since our 2022 cybersecurity incident, we have improved our processes; upgraded cybersecurity leadership and supporting personnel; and have committed significant investment dollars to cybersecurity risk mitigation efforts. These investments have had an impact on our results of operations in 2023 and 2024, as disclosed further in the “Results of Operations” section of Item 7 of this Form 10-K. However, our business objectives and strategic priorities have not been materially altered by the risk of cybersecurity threats. Furthermore, we do not believe that any risks we have identified since our 2022 cybersecurity incident have materially affected us or are reasonably likely to materially affect us, including our business strategy, results of operations or financial condition. Despite our cybersecurity risk mitigation efforts, however, there can be no guarantee that we will not be the subject of future successful attacks, threats or incidents. Additional information on cybersecurity risks we face can be found in Item 1A “Risk Factors” under the heading “Risks Related to the Company’s Business and Operation,” which should be read in conjunction with the foregoing information.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Managing Material Risks &amp; Integrated Overall Risk Management The Company has strategically integrated cybersecurity risk management into its broader risk management framework to promote a company-wide culture of cybersecurity risk management. This integration ensures that cybersecurity considerations are an integral part of our decision-making processes at every level. In 2022, we improved this integration by hiring a senior executive to assume the responsibilities of both the Chief Information Officer (“CIO”) and Chief Information Security Officer (“CISO”) roles within our organization. Thus, our risk management team is 100% aligned to our IT department to continuously evaluate and address cybersecurity risks within the Company’s business objectives and operational need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Governance The Board of Directors is acutely aware of the critical nature of managing risks associated with cybersecurity threats. The Board has established robust oversight mechanisms to ensure effective governance in managing risks associated with cybersecurity threats because we recognize the significance of these threats to our operational integrity and stakeholder confidence. Board of Directors Oversight The Audit Committee is central to the Board’s oversight of cybersecurity risks and bears the primary responsibility for this domain. The Audit Committee is composed of board members with diverse expertise including risk management, technology, and finance, equipping them to oversee cybersecurity risks effectively. </t>
        </is>
      </c>
    </row>
    <row r="11">
      <c r="A11" s="4" t="inlineStr">
        <is>
          <t>Cybersecurity Risk Board Committee or Subcommittee Responsible for Oversight [Text Block]</t>
        </is>
      </c>
      <c r="B11" s="4" t="inlineStr">
        <is>
          <t>The Audit Committee is central to the Board’s oversight of cybersecurity risks and bears the primary responsibility for this domain. The Audit Committee is composed of board members with diverse expertise including risk management, technology, and finance, equipping them to oversee cybersecurity risks effectively.</t>
        </is>
      </c>
    </row>
    <row r="12">
      <c r="A12" s="4" t="inlineStr">
        <is>
          <t>Cybersecurity Risk Process for Informing Board Committee or Subcommittee Responsible for Oversight [Text Block]</t>
        </is>
      </c>
      <c r="B12" s="4" t="inlineStr">
        <is>
          <t xml:space="preserve">Our CIO / CISO and the Chief Executive Officer (“CEO”) play a pivotal role in informing the Audit Committee on cybersecurity risks. They provide comprehensive briefings to the Audit Committee on a regular basis, with a minimum frequency of twi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t>
        </is>
      </c>
    </row>
    <row r="13">
      <c r="A13" s="4" t="inlineStr">
        <is>
          <t>Cybersecurity Risk Role of Management [Text Block]</t>
        </is>
      </c>
      <c r="B13" s="4" t="inlineStr">
        <is>
          <t xml:space="preserve">Management’s Role Managing Risk Our CIO / CISO and the Chief Executive Officer (“CEO”) play a pivotal role in informing the Audit Committee on cybersecurity risks. They provide comprehensive briefings to the Audit Committee on a regular basis, with a minimum frequency of twi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In addition to our scheduled meetings, the Audit Committee, CIO / CISO and CEO maintain an ongoing dialogue regarding emerging or potential cybersecurity risks. Together, they receive updates on any significant developments in the cybersecurity domain, ensuring the Board’s oversight is proactive and responsive. The Audit Committee actively participates in strategic decisions related to cybersecurity, offering guidance and approval for major initiatives. This involvement ensures that cybersecurity considerations are integrated into the broader strategic objectives of Mastech Digital, Inc. The Board of Directors conducts an annual review of the company’s cybersecurity posture and the effectiveness of its risk management strategies. This review helps in identifying areas for improvement and ensuring the alignment of cybersecurity efforts with the overall risk management framework.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O / CISO and the Chief Executive Officer (“CEO”) play a pivotal role in informing the Audit Committee on cybersecurity risks.</t>
        </is>
      </c>
    </row>
    <row r="16">
      <c r="A16" s="4" t="inlineStr">
        <is>
          <t>Cybersecurity Risk Management Expertise of Management Responsible [Text Block]</t>
        </is>
      </c>
      <c r="B16" s="4" t="inlineStr">
        <is>
          <t>Primary responsibility for assessing, monitoring, and managing our cybersecurity risks rests with our CIO / CISO, Mr. Philippe Bourdon. With over 20 years of experience in the field of cybersecurity, Mr. Bourdon brings a wealth of expertise to his role as the Company’s CIO / CISO. His background includes extensive experience as an enterprise CISO and is well-recognized within the industry. His in-depth</t>
        </is>
      </c>
    </row>
    <row r="17">
      <c r="A17" s="4" t="inlineStr">
        <is>
          <t>Cybersecurity Risk Process for Informing Management or Committees Responsible [Text Block]</t>
        </is>
      </c>
      <c r="B17" s="4" t="inlineStr">
        <is>
          <t>The CIO / CISO, in his capacity, regularly informs the Chief Financial Officer (CFO); our General Counsel; as well as the Chief Executive Officer (CEO) of all aspects related to cybersecurity risks and incidents. This ensures that the highest levels of management are kept abreast of the cybersecurity posture and potential risks facing Mastech Digital, Inc. Furthermore, significant cybersecurity matters, and strategic risk management decisions are escalated to the Board of Directors, ensuring that they have comprehensive oversight and can provide guidance on critical cybersecurity issu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Basis of Presentation References in this Annual Report on Form 10-K Description of Business We are a provider of Digital Transformation IT Services to mostly large and medium-sized Our portfolio of offerings includes data management and analytics services; digital learning services; and IT staffing services. With our 2017 acquisition of the services division of Canada-based InfoTrellis, Inc., we added specialized capabilities in delivering data and analytics services to our customers, which became our Data and Analytics Services segment. This segment offers project-based consulting services in the areas of data management, data engineering and data science, with such services delivered using on-site Our IT staffing segment combines technical expertise with business process experience in a broad range of staffing services in digital and mainstream technologies, which can be delivered onshore as well as offshore. Our digital technologies include data management, analytics, cloud, mobility, social and artificial intelligence. We work with businesses and institutions with significant IT spending and recurring staffing service needs. We also support smaller organizations with their “project focused” temporary IT staffing requirements. The COVID-19 roll-out COVID-19 COVID-19 Accounting Principles The Company’s Consolidated Financial Statements have been prepared in accordance with accounting principles generally accepted in the United States of America (“GAAP”). Principles of Consolidation The Consolidated Financial Statements include the accounts of the Company and its wholly-owned subsidiaries. All materia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s presented. Actual results could differ from these estimates. Cash and Cash Equivalents Cash and cash equivalents are defined as cash and highly liquid debt investments with maturities of three months or less when purchased. Cash equivalents are stated at cost, which approximates market value. Accounts Receivable and Unbilled Receivables The Company extends credit to clients based upon management’s assessment of their creditworthiness. A substantial portion of the Company’s revenue, and the resulting accounts receivable, are from Fortune 1000 companies, major systems integrators and other staffing organizations. The Company does not generally charge interest on delinquent accounts receivable. Unbilled receivables represent amounts recognized as revenues based on services performed and, in accordance with the terms of the client See Note 2 “Revenue from Contracts with Customers” for further details. Allowance for Credit Losses Accounts receivable are reviewed periodically to determine the probability of loss. The Company records an allowance for credit losses when it is probable that the related receivable balance will not be collected based on historical collection experience, client-specific collection issues, and other matters the Company identifies in its collection monitoring. A reconciliation of the beginning and ending amounts of allowance for credit losses for the three years ended December 31, 2024 is as follows:
Balance at beginning of period Charged to expense (credited) Recoveries/ (Write- offs) Balance at end of period
(Amounts in thousands)
Year ended December 31, 2024 $ 528 $ (217 ) $ —  $ 311
Year ended December 31, 2023 444 (30 ) 114 528
Year ended December 31, 2022 375 50 19 444 Equipment, Enterprise Software and Leasehold Improvements Equipment, enterprise software and leasehold improvements are stated at historical cost. The Company provides for depreciation using the straight-line method over the estimated useful lives of the assets. Leasehold improvements are amortized over the shorter of (a) the remaining term of the lease or (b) the estimated useful life of the improvements. Repairs and maintenance, which do not extend the useful life of the respective assets, are charged to expense as incurred. Upon disposal, assets and related accumulated depreciation are removed from the Company’s accounts and the resulting gains or losses are reflected in the Company’s Consolidated Statement of Operations. The estimated useful lives of depreciable assets are primarily as follows:
Laptop Computers 3 4
Equipment 3-5 years
Enterprise Software 3-5 years The Company capitalizes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 and services consumed in developing or obtaining internal-use internal-use The Company capitalized approximately $ 1.0 0.3 go-live Depreciation and amortization expense related to fixed assets totaled $ 806,000 1,083,000 1,208,000 Goodwill and Intangible Assets Identifiable intangible assets are recorded at fair value as of the closing date when acquired in a business combination. Identifiable intangible assets related to acquisitions consisted of client relationships, covenants not-to-compete, Excess purchase price over the fair value of net tangible assets and identifiable intangible assets acquired are recorded as goodwill. Goodwill is not amortized but is tested for impairment at least on an annual basis. If impairment is indicated, a write-down to fair value is recorded based on the excess of the carrying value of the reporting unit over its fair market value. We review goodwill and intangible assets for impairment annually as of October 1 st In conducting our annual impairment testing, we have the option to first assess qualitative factors to determine whether the existence of events or circumstances leads to a determination that it is more likely than not (more than 50%) that the estimated fair value of a reporting unit is less than its carrying amount. If not, no further goodwill impairment testing is required. If it is more likely than not that a reporting unit’s fair value is less than its carrying amount, we are then required to perform a quantitative impairment test. We also may elect not to perform the qualitative assessment, and instead, proceed directly to the quantitative impairment test. In 2024, 2023 and 2022, we performed quantitative impairment tests related to our IT Staffing Services segment, which includes the June 2015 acquisition of Hudson Global Resources Management, Inc.’s U.S. IT staffing business (“Hudson IT”). The results of each of these testing’s indicated no impairment associated with the carrying amount of goodwill. In 2024, 2023 and 2022, we performed quantitative impairment tests related to our Data and Analytics Services segment which includes the July 2017 acquisition of InfoTrellis and the October 2020 acquisition of AmberLeaf. The results of these 2024 and 2022 testing’s indicated no impairment associated with the carrying amount of goodwill. On October 1, 2023, our annual impairment testing date, we did not identify an impairment. However, due to a triggering event in the fourth quarter related to declining revenue trends and lower future revenue projections, our December 31, 2023 testing results indicated impairment associated with the carrying amount of goodwill of $5.3 million. Accordingly, this goodwill impairment charge is reflected in selling, general and administrative expenses in the Company’s Consolidated Statements of Operations in Item 8, herein. Business Combinations The Company accounts for acquisitions in accordance with guidance found in ASC 805, Business Combinations ASC (1) in-process ASC 805 requires that any excess purchase price over fair value of assets acquired (including identifiable intangibles) and liabilities assumed be recognized as goodwill. Additionally, any excess fair value of acquired net assets over acquisition consideration results in a bargain purchase gain. Prior to recording a gain, the acquiring entity must reassess whether all acquired assets and assumed liabilities have been identified and must perform re-measurements Leases Leases Right-of-use Income Taxes The Company records an estimated liability for income and other taxes based on what management determines will likely be paid in the various tax jurisdictions in which we operate. Management uses its best judgment in the determination of these amounts. However, the liabilities ultimately realized and paid are dependent on various matters, including the resolution of the tax audits in the various affected tax jurisdictions, and may differ from the amounts recorded. An adjustment to the estimated liability would be recorded through income in the period in which it becomes probable that the amount of the actual liability differs from the amount recorded. Management determines the Company’s income tax provision using the asset and liability method. Under this method, deferred income taxes are provided for the temporary differences between the financial reporting basis and the tax basis of the Company’s assets and liabilities. The Company measures deferred tax assets and liabilities using enacted tax rates in effect for the year in which we expect to recover or settle the temporary differences. The effect of a change in tax rates on deferred taxes is recognized in the period that the change is enacted. The Company evaluates its deferred tax assets and records a valuation allowance when, in management’s opinion, it is more likely than not that some portion or all of the deferred tax assets will not be realized. As of December 31, 2024, 2023 and 2022, the Company provided a valuation allowance of $ 452,000 628,000 559,000 The Tax Cuts and Jobs Act of 2017 (“TCJA”) created a new requirement that certain income earned by foreign subsidiaries, known as global intangible low-tax The Company accounts for uncertain tax positions in accordance with ASC Topic 740-10, Accounting for Uncertainty in Income Taxes The income tax returns of the Company’s Canadian subsidiary for 2018 and 2019 were audited by the Canadian taxing authorities. The completion of this audit occurred in 2024, with no adjustment to our original filing. Deferred Financing Costs The Company capitalizes expenses directly related to securing and amending its credit facilities. These deferred costs are amortized as interest expense over the term of the underlying credit facilities. Unamortized deferred financing costs are shown as a non-current Segment Reporting The Company has two reportable segments, in accordance with ASC Topic 280 “Disclosures About Segments of an Enterprise and Related Information”: Data and Analytics and IT Staffing Services. The Company’s President and Chief Executive Officer (“CEO”) regularly reviews financial information by reporting segment to make operating decisions. Significant financial metrics that are regularly reviewed for each reportable business segment include revenues, gross margin percent, operating income and segment expenses which are classified as selling &amp; marketing, operations, and general &amp; administrative. Other segment items that are not allocated to a reportable business segment include amortization, interest income/expense, foreign exchange gains/losses, severance, litigation settlements and other infrequent income/expense items.  Monthly revenue amounts by reportable business segment are reviewed by the CEO to evaluate when additional investments are needed. In addition, gross margin percent is used to evaluate operating efficiency which largely determines resource allocations for billable consultant hiring decisions. Finally, segment operating income is used to assess overall performance by each business segment. Revenue Recognition The Company recognizes revenue on time-and-material Time-and-material out-of-pocket Out-of-pocket The Company recognizes revenue on fixed price contracts over time as services are rendered and uses a cost-based input method to measure progress. Determining a measure of progress requires management to make judgments that affect the timing of revenue recognized. Under the cost-based input method, the extent of progress towards completion is measured based on the ratio of costs incurred to date to the total estimated costs at completion of the performance obligation. Revenues, including estimated fees or profits, are recorded proportionally as costs are incurred. Incurred cost represents work performed, which corresponds with, and thereby best depicts, the transfer of control to the client. The Company has determined that the cost-based input method provides a faithful depiction of the transfer of goods or services to the customer. Estimated losses are recognized immediately in the period in which current estimates indicate a loss. We record deferred revenues when cash payments are received or due in advance of our performance, including amounts which may be refundable. The Company’s time-and-material In certain situations related to client direct hire assignments, where the Company’s fee is contingent upon the hired resources’ continued employment with the client, revenue is not fully recognized until such employment conditions are satisfied. Stock-Based Compensation In 2008, the Company adopted a Stock Incentive Plan (as amended and restated to date, the “Plan”) which provides that up to 5,400,000 shares of the Company’s common stock shall be allocated for issuance to directors, executive management and key personnel. Grants under the Plan can be made in the form of stock options, stock appreciation rights, performance shares or stock awards. The Plan is administered by the Compensation Committee of the Board of Directors. Stock options are granted at an exercise price equal to the closing share price of the Company’s common stock at the grant date and generally vest over a three In 2018, the Company adopted the Mastech Digital, Inc. 2019 Employee Stock Purchase Plan (the “Stock Purchase Plan”). The Stock Purchase Plan is intended to meet the requirements of Section 423 of the Code and required the approval of the Company’s shareholders to be qualified under Section 423 of the Code. In 2019, the Company’s shareholders approved the Stock Purchase Plan. Under the Stock Purchase Plan, 600,000 shares of common stock (subject to adjustment upon certain changes in the Company’s capitalization) are available for purchase by eligible employees who become participants in the Stock Purchase Plan. The purchase price per share is 85% of the lesser of (i) the fair market value per share of common stock on the first day of the offering period, or (ii) the fair market value per share of common stock on the last day of the offering period. On December 10, 2024, the Board approved and adopted the 2024 Inducement Stock Incentive Plan, and subject to the adjustment provisions of the 2024 Inducement Stock Incentive Plan, reserved 1,500,000 shares of Common Stock for issuance of awards under the 2024 Inducement Stock Incentive Plan. The 2024 Inducement Stock Incentive Plan was approved and adopted without shareholder approval pursuant to NYSE American Company Guide Rule 711. The 2024 Inducement Stock Incentive Plan provides for grants of non-qualified stock options, restricted stock awards, stock awards, performance share awards and other stock-based awards (each, an “Inducement Award”). Each Inducement Award is intended to qualify as an employment inducement award under NYSE American Company Guide Rule 711(a). In accordance with NYSE American Company Guide Rule 711(a), the 2024 Inducement Stock Incentive Plan will be used exclusively for the grant of equity awards to individuals who were not previously employees or directors of the Company, or following a bona fide period of non-employment, as The Company accounts for stock-based compensation expense in accordance with ASC Topic 718 “ Share-based Payments recognize compensation expense over the requisite service period. The fair value of our stock options and shares issued under the Company’s Stock Purchase Plan is determined at the date of grant using the Black-Scholes option pricing model. Treasury Stock On February 8, 2023, the Company announced that the Board of Directors authorized a share repurchase program of up to 500,000 shares of the Company’s common stock over a two-year At December 31, 2024, the Company held 1.7 million shares in its treasury at a cost of approximately $4.9 million. At December 31, 2023, the Company held 1.7 million shares in its treasury at a cost of approximately $4.8 million. Comprehensive Income (Loss) Comprehensive income (loss) as presented in the Consolidated Statements of Comprehensive Income (Loss) consists of net income (loss) and foreign currency translation adjustments. Foreign Currency Translation The reporting currency of the Company and its subsidiaries is the U.S. dollar. The functional currency of the Company’s subsidiary in Canada is the U.S. dollar because the majority of its revenue is denominated in U.S. dollars. The functional currency of the Company’s Indian and European subsidiaries is their local currency. The results of operations of the Company’s Indian and European subsidiaries are translated at the monthly average exchange rates prevailing during the period. The financial position of the Company’s Indian and European subsidiaries is translated at the current exchange rates at the end of the period, and the related translation adjustments are recorded as a component of accumulated other comprehensive income (loss) within Shareholders’ Equity. Gains and losses resulting from foreign currency transactions are included as a component of other income (expense), net in the Consolidated Statements of Operations. Foreign exchange gains of $650,000 in 2022 were primarily due to exchange rate variations between the Indian rupee and the U.S. dollar. Foreign exchange gains and losses were not material in 2024 and 2023. Earnings (Loss) Per Share Basic earnings (loss) per share are computed using the weighted-average number of common shares outstanding during the period. Diluted earnings (loss) per share are computed using the weighted-average number of common shares outstanding during the period, plus the incremental shares outstanding assuming the exercise of dilutive stock options and the vesting of restricted shares and performance shares, calculated using the treasury stock method. For the year ended December 31, 2023, all stock options and restricted shares were anti-dilutive and excluded from the computation of diluted (loss) per share due to the net loss. Recently Issued Accounting Standards Recently Adopted Accounting Pronouncements In November 2023, the FASB issued ASU 2023-07, as Recent Accounting Pronouncements not yet adopted In December 2023, the FASB issued ASU 2023-09, In November 2024, the FASB issued ASU 2024-03, 220-40):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2. Revenue from Contracts with Customers The Company recognizes revenue on time-and-material Time-and-material out-of-pocket Out-of-pocket The Company’s time-and-material In certain situations related to client direct hire assignments, where the Company’s fee is contingent upon the hired resources continued employment with the client, revenue is not fully recognized until such employment conditions are satisfied. The Company recognizes revenue on fixed price contracts over time as services are rendered and uses a cost-based input method to measure progress. Determining a measure of progress requires management to make judgments that affect the timing of revenue recognized. We do not sell, lease or otherwise market computer software or hardware, and essentially 100% of our revenue is derived from the sale of data and analytics, IT staffing and Digital Transformation services. We expense sales commissions in the same period in which revenues are realized. These costs are recorded within selling, general and administrative expenses. Each contract the Company enters into is assessed to determine the promised services to be performed and includes identification of the performance obligations required by the contract. In substantially all of our contracts, we have identified a single performance obligation for each contract either because the promised services are distinct, the contract qualifies as a series, or the promised services are highly interrelated and interdependent and therefore represent a combined single performance obligation. Our Data and Analytics Services segment provides specialized capabilities in delivering data management and analytics services to customers globally. This business offers project-based consulting services in the areas of Master Data Management, Enterprise Data Integration, Big Data, Analytics and Digital Transformation, which can be delivered using on-site Our IT staffing segment combines technical expertise with business process experience in a broad range of staffing services in digital and mainstream technologies, which can be delivered onshore as well as offshore. Our digital technology stack includes data management and analytics, cloud, mobility, social and automation. Our mainstream technologies include business intelligence / data warehousing; web services; enterprise resource planning &amp; customer resource management; and e-Business IT-spend The following table depicts the disaggregation of our revenues by contract type and operating segment:
Years Ended December 31,
2024 2023 2022
(Amounts in thousands)
Data and Analytics Services Segment
Time-and-material $ 24,485 $ 25,307 $ 26,911
Fixed-price Contracts 12,140 9,051 13,683
Subtotal Data and Analytics Services $ 36,625 $ 34,358 $ 40,594
IT Staffing Services Segment
Time-and-material $ 162,182 $ 166,740 $ 201,644
Fixed-price Contracts 136 —  — 
Subtotal IT Staffing Services $ 162,318 $ 166,740 $ 201,644
Total Revenues $ 198,943 $ 201,098 $ 242,238
The Company had two clients (CGI = 14.5% and Allegis = 10.7%) that exceeded 10% of total revenues in 2024. In 2023 and 2022, the Company had one client (CGI = 22.5% and 22.2%, respectively) that exceeded 10% of total revenues. Additionally, CGI accounted for 27.0% and 27.0% of the Company’s accounts receivable balance at December 31, 2024 and 2023, respectively. The Company’s top ten clients represented approximately 54%, 53% and 53% of total revenues in 2024, 2023 and 2022, respectively. The following table presents our revenue from external customers disaggregated by geography, based on the work location of our customers:
Years Ended December 31,
2024 2023 2022
(Amounts in thousands)
United States $ 195,455 $ 197,246 $ 236,187
Canada 1,041 2,474 4,215
India and Other 2,447 1,378 1,836
Total $ 198,943 $ 201,098 $ 242,238
Contract assets, shown as unbilled receivables in the Consolidated Balance Sheets, primarily relate to the right to consideration for work completed, but not billed at the reporting date on contracts with customers. The contract assets are transferred to receivables when the rights become unconditional. Contract liabilities, shown as deferred revenue in the Consolidated Balance Sheets, primarily relate to contracts where advance payments or deposits have been received, but performance obligations have not yet been satisfied and revenue has not been recognized. The following table presents the Company’s net accounts receivable from customers, contract assets and contract liabilities:
December 31,
2024 2023
(Amounts in thousands)
Receivables from contracts, beginning of year $ 22,556 $ 33,603
Receivables from contracts, end of year $ 23,845 $ 22,556
Contract assets, beginning of year $ 7,259 $ 8,719
Contract assets, end of year $ 7,598 $ 7,259
Contract liabilities, beginning of year $ 684 $ 207
Contract liabilities, end of year $ 329 $ 684 As the majority of our contracts are one year or less when considering cancellation options, we have utilized the optional exemption under ASC 606-10-50-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 xml:space="preserve">3. Goodwill and Other Intangible Assets, net Goodwill of $8.4 million related to our IT Staffing Services segment resulted from the 2015 acquisition of Hudson IT. Goodwill related to our Data and Analytics Services segment includes our 2017 acquisition of the services division of InfoTrellis, which totaled $27.4 million, and our 2020 acquisition of AmberLeaf, which totaled $6.4 million. The Company recorded a $5.3 million goodwill impairment related to the Data and Analytics Services segment in 2023 and a $9.7 million goodwill impairment in 2018. The impairments were primarily attributable to declines in revenue levels and lower future revenue projections. A reconciliation of the beginning and ending amounts of goodwill by operating segment for the three years ended December 31, 2024 is as follows:
Years Ended December 31,
2024 2023 2022
(Amounts in thousands)
IT Staffing Services:
Beginning balance $ 8,427 $ 8,427 $ 8,427
Goodwill recorded —  —  — 
Impairment —  —  — 
Ending balance $ 8,427 $ 8,427 $ 8,427
Years Ended December 31,
2024 2023 2022
(Amounts in thousands)
Data and Analytics Services:
Beginning balance $ 18,783 $ 24,083 $ 24,083
Goodwill recorded —  —  — 
Impairment —  (5,300 ) — 
Ending balance $ 18,783 $ 18,783 $ 24,083
The Company is amortizing the identifiable intangible assets on a straight-line basis over estimated average lives ranging from 3 to 12 years. Identifiable intangible assets were comprised of the following as of December 31, 2024 and 2023:
As of December 31, 2024
(Amounts in thousands) Amortization Period (In Years) Gross Carrying Value Accumulative Amortization Net Carrying Value
IT Staffing Services:
Client relationships 12 $ 7,999 $ 6,361 $ 1,638
Covenant-not-to-compete 5 319 319 — 
Trade name 3 249 249 — 
Data and Analytics Services:
Client relationships 12 19,641 11,413 8,228
Covenant-not-to-compete 5 1,201 1,135 66
Trade name 5 1,711 1,637 74
Technology 7 1,979 1,677 302
Total Intangible Assets $ 33,099 $ 22,791 $ 10,308
As of December 31, 2023
(Amounts in thousands) Amortization Period (In Years) Gross Carrying Value Accumulative Amortization Net Carrying Value
IT Staffing Services:
Client relationships 12 $ 7,999 $ 5,694 $ 2,305
Covenant-not-to-compete 5 319 319 — 
Trade name 3 249 249 — 
Data and Analytics Services:
Client relationships 12 19,641 9,776 9,865
Covenant-not-to-compete 5 1,201 1,047 154
Trade name 5 1,711 1,539 172
Technology 7 1,979 1,474 505
Total Intangible Assets $ 33,099 $ 20,098 $ 13,001
Amortization expense for the three years ended December 31, 2024, 2023 and 2022 totaled $2.7 million, $2.8 million and $3.0 million, respectively and is included in selling, general and administrative expenses in the Consolidated Statement of Operations. The estimated aggregate amortization expense for intangible assets for the years ending December 31, 2025 through 2029 is as follows:
Years Ended December 31,
2025 2026 2027 2028 2029
(Amounts in thousands)
Amortization expense $ 2,553 $ 2,413 $ 2,025 $ 1,637 $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4. Cash and Cash Equivalents The Company had cash and cash equivalents consisting of cash balances on hand and money market funds that totaled $27.7 million at December 31, 2024 and $21.1 million at December 31, 2023. There were no restrictions on the Company’s cash balances during the periods presen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edit Facility</t>
        </is>
      </c>
      <c r="B1" s="2" t="inlineStr">
        <is>
          <t>12 Months Ended</t>
        </is>
      </c>
    </row>
    <row r="2">
      <c r="B2" s="2" t="inlineStr">
        <is>
          <t>Dec. 31, 2024</t>
        </is>
      </c>
    </row>
    <row r="3">
      <c r="A3" s="3" t="inlineStr">
        <is>
          <t>Text Block [Abstract]</t>
        </is>
      </c>
      <c r="B3" s="4" t="inlineStr">
        <is>
          <t xml:space="preserve"> </t>
        </is>
      </c>
    </row>
    <row r="4">
      <c r="A4" s="4" t="inlineStr">
        <is>
          <t>Credit Facility</t>
        </is>
      </c>
      <c r="B4" s="4" t="inlineStr">
        <is>
          <t xml:space="preserve">5. Credit Facility On July 13, 2017, the Company entered into a Credit Agreement (the “Credit Agreement”) with PNC Bank, as administrative agent, swing loan lender and issuing lender, PNC Capital Markets LLC, as sole lead arranger and sole book-runner, and certain financial institution parties thereto as lenders (the “Lenders”). The Credit Agreement, as amended, provides for a total aggregate commitment of $53.1 million, consisting of (i) a revolving credit facility (the “Revolver”) in an aggregate principal amount not to exceed $40 million and (ii) a $13.1 million term loan facility (the “Term Loan), as more fully described in Exhibit 10.1 to the Company’s Form 8-Ks 8-K/A 10-K The Revolver expires in December 2026 and includes swing loan and letter of credit sub-limits Amounts borrowed under the Term Loan were required to be repaid in consecutive quarterly installments of $1.1 million through and including the maturity date of October 1, 2024. In August 2022, the Company prepaid $7.6 million of the outstanding term loan with excess cash balances. The final term loan payment of $1.1 million was made on January 3, 2023, taking the outstanding balance to zero. Borrowings under the Revolver and the Term Loan, which may be made at the Company’s election, bear interest at either (a) the higher of PNC’s prime rate or the federal funds rate plus 0.50%, plus an applicable margin determined based upon the Company’s senior leverage ratio or (b) the Secured Overnight Financing Rate (“SOFR”), plus an applicable margin determined based upon the Company’s senior leverage ratio. The applicable margin on the base rate is between 0.50% and 1.25% on Revolver borrowings and between 1.75% and 2.50% on Term Loan borrowings. The applicable margin on the SOFR is between 1.50% and 2.25% on Revolver borrowings and between 2.75% and 3.50% on Term Loan borrowings. A 20 to 30-basis The Company pledged substantially all of its assets in support of the Credit Agreement. The Credit Agreement contains standard financial covenants, including, but not limited to, covenants related to the Company’s senior leverage ratio and fixed charge ratio (as defined under the Credit Agreement) and limitations on liens, indebtedness, guarantees, contingent liabilities, loans and investments, distributions, leases, asset sales, stock repurchases and mergers and acquisitions. As of December 31, 2024, the Company was in compliance with all applicable provisions of the Credit Agreement. In connection with securing the commitments under the Credit Agreement and the April 20, 2018, October 1, 2020, December 29, 2021 and December 29, 2023 amendments to the Credit Agreement, the Company paid a commitment fee and incurred deferred financing costs totaling $1,039,000, which were capitalized and are being amortized as interest expense over the life of the Credit Facility. Deferred financing costs of $189,000 and $284,000 (net of amortization) as of December 31, 2024, and December 31, 2023, respectively, are presented as long-term assets in the Company’s Consolidated Balance Sheets. As of December 31, 2024, and December 31, 2023, the Company’s outstanding borrowings under the Revolver totaled zero dollars; and unused borrowing capacity available was approximately $22.6 million and $22.5 million, respectively. There were no outstanding borrowings under the Term Loan at December 31, 2024, and December 31, 2023. On May 9, 2024, the Company issued two standby Letters of Credit for $162,000 each from PNC Bank to a Vietnam client to secure certain performance and advance payment guarantees made to the client on an existing fixed price Data and Analytics Services assignment. The letters of credit are scheduled to expire on March 21, 20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6. Leases The Company rents certain office facilities and equipment under noncancelable operating leases. As of December 31, 2024, approximately 93,000 square feet of office space is utilized for our sales and recruiting offices, delivery centers, and corporate headquarters. All of our leases are classified as operating leases. The average initial lease term is 4.4 years. Several leases have an option to renew, at our sole discretion, for an additional term. Our present lease terms range from 1.7 to 4.8 years with a weighted average of 3.1 years. Leases with an initial term of twelve months or less are not recorded on the balance sheet. Leases Right-of-use (“ROU”) lease term. Variable costs, such as payments for insurance and tax payments, are expensed when the obligation for those payments is incurred. The following table summarizes the balance sheet classification of the lease assets and related lease liabilities:
December 31, 2024 December 31, 2023
(in thousands)
Assets:
Long-term operating lease right-of-use $ 3,832 $ 5,106
Liabilities:
Short-term operating lease liability $ 1,265 $ 1,236
Long-term operating lease liability 2,486 3,843
Total Liabilities $ 3,751 $ 5,079
Future minimum rental payments for office facilities and equipment under the Company’s noncancelable operating leases are as follows:
Amount as of December 31, 2024
(in thousands)
2025 $ 1,437
2026 1,436
2027 774
2028 259
2029 196
Thereafter — 
Total $ 4,102
Less: Imputed interest (351 )
Present value of operating lease liabilities $ 3,751
The weighted average discount rate used to calculate the present value of future lease payments was 5.5%. We recognize rent expense for these leases on a straight-line basis over the lease term. Rental expense for the years ended December 31, 2024, 2023 and 2022 totaled $1.5 million, $1.7 million and $1.7 million, respectively. Total cash paid for lease liabilities for the years ended December 31, 2024 totaled $1.5 million, $1.6 million and $1.7 million, respectively. There were no new leases entered into during the year ended December 31, 2024. New leases entered into during the years ended December 31, 2023 and 2022 totaled $2.7 million and $0.5 million, respectively. New leases are considered non-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Severance Liability</t>
        </is>
      </c>
      <c r="B1" s="2" t="inlineStr">
        <is>
          <t>12 Months Ended</t>
        </is>
      </c>
    </row>
    <row r="2">
      <c r="B2" s="2" t="inlineStr">
        <is>
          <t>Dec. 31, 2024</t>
        </is>
      </c>
    </row>
    <row r="3">
      <c r="A3" s="3" t="inlineStr">
        <is>
          <t>Disclosure of Severance Liability Non-current [Abstract]</t>
        </is>
      </c>
      <c r="B3" s="4" t="inlineStr">
        <is>
          <t xml:space="preserve"> </t>
        </is>
      </c>
    </row>
    <row r="4">
      <c r="A4" s="4" t="inlineStr">
        <is>
          <t>Long-Term Severance Liability</t>
        </is>
      </c>
      <c r="B4" s="4" t="inlineStr">
        <is>
          <t xml:space="preserve">7. Long-Term Severance Liability In December 2024, the Company recorded a $1.9 million liability based on the contractual terms of the severance agreement with its former President and Chief Executive Officer. As of December 31, 2024, $0.9 million is recorded in current liabilities and $1.0 million is recorded as a long-term liability in the Company’s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8. Commitment and Contingencies In December 2022, the Company received a demand letter from the attorney of a former employee who resigned from his employment with the Company in November 2022. Among other allegations in the letter, this former employee asserted various employment-related claims against the Company, including a claim of wrongful termination. The Company settled this claim in 2023 and paid a $3.1 million settlement, net of recoveries, and incurred $0.9 million of professional service fees related to this matter. Both the professional services fees and the settlement amount, net of recoveries are included in Selling, General and Administrative expenses in the Consolidated Statement of Operations. There were no professional service fees related to this matter incurred in 2024. In the ordinary course of our business, the Company is involved in a number of lawsuits and administrative proceedings. While uncertainties are inherent in the final outcome of these matters, the Company’s management believes, after consultation with legal counsel, that the disposition of these proceedings should not have a material adverse effect on our financial position, results of operations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9. Employee Benefit Plan The Company provides an Employee Retirement Savings Plan (the “Retirement Plan”) under Section 401(k) of the Internal Revenue Code of 1986, as amended (the “Code”), that covers substantially all U.S.-based salaried and W-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7742</v>
      </c>
      <c r="C3" s="5" t="n">
        <v>21147</v>
      </c>
    </row>
    <row r="4">
      <c r="A4" s="4" t="inlineStr">
        <is>
          <t>Accounts receivable, net of allowance for credit losses of $311 in 2024 and $528 in 2023</t>
        </is>
      </c>
      <c r="B4" s="6" t="n">
        <v>23845</v>
      </c>
      <c r="C4" s="6" t="n">
        <v>22556</v>
      </c>
    </row>
    <row r="5">
      <c r="A5" s="4" t="inlineStr">
        <is>
          <t>Unbilled receivables</t>
        </is>
      </c>
      <c r="B5" s="6" t="n">
        <v>7598</v>
      </c>
      <c r="C5" s="6" t="n">
        <v>7259</v>
      </c>
    </row>
    <row r="6">
      <c r="A6" s="4" t="inlineStr">
        <is>
          <t>Prepaid and other current assets</t>
        </is>
      </c>
      <c r="B6" s="6" t="n">
        <v>7020</v>
      </c>
      <c r="C6" s="6" t="n">
        <v>5501</v>
      </c>
    </row>
    <row r="7">
      <c r="A7" s="4" t="inlineStr">
        <is>
          <t>Total current assets</t>
        </is>
      </c>
      <c r="B7" s="6" t="n">
        <v>66205</v>
      </c>
      <c r="C7" s="6" t="n">
        <v>56463</v>
      </c>
    </row>
    <row r="8">
      <c r="A8" s="3" t="inlineStr">
        <is>
          <t>Equipment, enterprise software, and leasehold improvements, at cost:</t>
        </is>
      </c>
      <c r="B8" s="4" t="inlineStr">
        <is>
          <t xml:space="preserve"> </t>
        </is>
      </c>
      <c r="C8" s="4" t="inlineStr">
        <is>
          <t xml:space="preserve"> </t>
        </is>
      </c>
    </row>
    <row r="9">
      <c r="A9" s="4" t="inlineStr">
        <is>
          <t>Equipment</t>
        </is>
      </c>
      <c r="B9" s="6" t="n">
        <v>3671</v>
      </c>
      <c r="C9" s="6" t="n">
        <v>3012</v>
      </c>
    </row>
    <row r="10">
      <c r="A10" s="4" t="inlineStr">
        <is>
          <t>Enterprise software</t>
        </is>
      </c>
      <c r="B10" s="6" t="n">
        <v>4185</v>
      </c>
      <c r="C10" s="6" t="n">
        <v>4185</v>
      </c>
    </row>
    <row r="11">
      <c r="A11" s="4" t="inlineStr">
        <is>
          <t>Leasehold improvements</t>
        </is>
      </c>
      <c r="B11" s="6" t="n">
        <v>742</v>
      </c>
      <c r="C11" s="6" t="n">
        <v>753</v>
      </c>
    </row>
    <row r="12">
      <c r="A12" s="4" t="inlineStr">
        <is>
          <t>Total equipment, enterprise software, and leasehold improvements</t>
        </is>
      </c>
      <c r="B12" s="6" t="n">
        <v>8598</v>
      </c>
      <c r="C12" s="6" t="n">
        <v>7950</v>
      </c>
    </row>
    <row r="13">
      <c r="A13" s="4" t="inlineStr">
        <is>
          <t>Less – accumulated depreciation and amortization</t>
        </is>
      </c>
      <c r="B13" s="6" t="n">
        <v>-6600</v>
      </c>
      <c r="C13" s="6" t="n">
        <v>-6037</v>
      </c>
    </row>
    <row r="14">
      <c r="A14" s="4" t="inlineStr">
        <is>
          <t>Net equipment, enterprise software, and leasehold improvements</t>
        </is>
      </c>
      <c r="B14" s="6" t="n">
        <v>1998</v>
      </c>
      <c r="C14" s="6" t="n">
        <v>1913</v>
      </c>
    </row>
    <row r="15">
      <c r="A15" s="4" t="inlineStr">
        <is>
          <t>Operating lease right-of-use assets, net</t>
        </is>
      </c>
      <c r="B15" s="6" t="n">
        <v>3832</v>
      </c>
      <c r="C15" s="6" t="n">
        <v>5106</v>
      </c>
    </row>
    <row r="16">
      <c r="A16" s="4" t="inlineStr">
        <is>
          <t>Deferred income taxes</t>
        </is>
      </c>
      <c r="B16" s="6" t="n">
        <v>1298</v>
      </c>
      <c r="C16" s="6" t="n">
        <v>793</v>
      </c>
    </row>
    <row r="17">
      <c r="A17" s="4" t="inlineStr">
        <is>
          <t>Deferred financing costs, net</t>
        </is>
      </c>
      <c r="B17" s="6" t="n">
        <v>189</v>
      </c>
      <c r="C17" s="6" t="n">
        <v>284</v>
      </c>
    </row>
    <row r="18">
      <c r="A18" s="4" t="inlineStr">
        <is>
          <t>Non-current deposits</t>
        </is>
      </c>
      <c r="B18" s="6" t="n">
        <v>444</v>
      </c>
      <c r="C18" s="6" t="n">
        <v>457</v>
      </c>
    </row>
    <row r="19">
      <c r="A19" s="4" t="inlineStr">
        <is>
          <t>Goodwill, net of impairment</t>
        </is>
      </c>
      <c r="B19" s="6" t="n">
        <v>27210</v>
      </c>
      <c r="C19" s="6" t="n">
        <v>27210</v>
      </c>
    </row>
    <row r="20">
      <c r="A20" s="4" t="inlineStr">
        <is>
          <t>Intangible assets, net of amortization</t>
        </is>
      </c>
      <c r="B20" s="6" t="n">
        <v>10308</v>
      </c>
      <c r="C20" s="6" t="n">
        <v>13001</v>
      </c>
    </row>
    <row r="21">
      <c r="A21" s="4" t="inlineStr">
        <is>
          <t>Total assets</t>
        </is>
      </c>
      <c r="B21" s="6" t="n">
        <v>111484</v>
      </c>
      <c r="C21" s="6" t="n">
        <v>105227</v>
      </c>
    </row>
    <row r="22">
      <c r="A22" s="3" t="inlineStr">
        <is>
          <t>Current liabilities:</t>
        </is>
      </c>
      <c r="B22" s="4" t="inlineStr">
        <is>
          <t xml:space="preserve"> </t>
        </is>
      </c>
      <c r="C22" s="4" t="inlineStr">
        <is>
          <t xml:space="preserve"> </t>
        </is>
      </c>
    </row>
    <row r="23">
      <c r="A23" s="4" t="inlineStr">
        <is>
          <t>Accounts payable</t>
        </is>
      </c>
      <c r="B23" s="6" t="n">
        <v>4683</v>
      </c>
      <c r="C23" s="6" t="n">
        <v>4659</v>
      </c>
    </row>
    <row r="24">
      <c r="A24" s="4" t="inlineStr">
        <is>
          <t>Accrued payroll and related costs</t>
        </is>
      </c>
      <c r="B24" s="6" t="n">
        <v>13750</v>
      </c>
      <c r="C24" s="6" t="n">
        <v>12354</v>
      </c>
    </row>
    <row r="25">
      <c r="A25" s="4" t="inlineStr">
        <is>
          <t>Current portion of operating lease liability</t>
        </is>
      </c>
      <c r="B25" s="6" t="n">
        <v>1265</v>
      </c>
      <c r="C25" s="6" t="n">
        <v>1236</v>
      </c>
    </row>
    <row r="26">
      <c r="A26" s="4" t="inlineStr">
        <is>
          <t>Other accrued liabilities</t>
        </is>
      </c>
      <c r="B26" s="6" t="n">
        <v>550</v>
      </c>
      <c r="C26" s="6" t="n">
        <v>938</v>
      </c>
    </row>
    <row r="27">
      <c r="A27" s="4" t="inlineStr">
        <is>
          <t>Deferred revenue</t>
        </is>
      </c>
      <c r="B27" s="6" t="n">
        <v>329</v>
      </c>
      <c r="C27" s="6" t="n">
        <v>684</v>
      </c>
    </row>
    <row r="28">
      <c r="A28" s="4" t="inlineStr">
        <is>
          <t>Total current liabilities</t>
        </is>
      </c>
      <c r="B28" s="6" t="n">
        <v>20577</v>
      </c>
      <c r="C28" s="6" t="n">
        <v>19871</v>
      </c>
    </row>
    <row r="29">
      <c r="A29" s="3" t="inlineStr">
        <is>
          <t>Long-term liabilities:</t>
        </is>
      </c>
      <c r="B29" s="4" t="inlineStr">
        <is>
          <t xml:space="preserve"> </t>
        </is>
      </c>
      <c r="C29" s="4" t="inlineStr">
        <is>
          <t xml:space="preserve"> </t>
        </is>
      </c>
    </row>
    <row r="30">
      <c r="A30" s="4" t="inlineStr">
        <is>
          <t>Long-term operating lease liability, less current portion</t>
        </is>
      </c>
      <c r="B30" s="6" t="n">
        <v>2486</v>
      </c>
      <c r="C30" s="6" t="n">
        <v>3843</v>
      </c>
    </row>
    <row r="31">
      <c r="A31" s="4" t="inlineStr">
        <is>
          <t>Long-term accrued income taxes</t>
        </is>
      </c>
      <c r="B31" s="6" t="n">
        <v>0</v>
      </c>
      <c r="C31" s="6" t="n">
        <v>69</v>
      </c>
    </row>
    <row r="32">
      <c r="A32" s="4" t="inlineStr">
        <is>
          <t>Long-term severance liability</t>
        </is>
      </c>
      <c r="B32" s="6" t="n">
        <v>987</v>
      </c>
      <c r="C32" s="6" t="n">
        <v>0</v>
      </c>
    </row>
    <row r="33">
      <c r="A33" s="4" t="inlineStr">
        <is>
          <t>Total liabilities</t>
        </is>
      </c>
      <c r="B33" s="6" t="n">
        <v>24050</v>
      </c>
      <c r="C33" s="6" t="n">
        <v>23783</v>
      </c>
    </row>
    <row r="34">
      <c r="A34" s="4" t="inlineStr">
        <is>
          <t>Commitments and contingent liabilities (Note 8)</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no par value; 20,000,000 shares authorized; none outstanding</t>
        </is>
      </c>
      <c r="B36" s="4" t="inlineStr">
        <is>
          <t xml:space="preserve"> </t>
        </is>
      </c>
      <c r="C36" s="4" t="inlineStr">
        <is>
          <t xml:space="preserve"> </t>
        </is>
      </c>
    </row>
    <row r="37">
      <c r="A37" s="4" t="inlineStr">
        <is>
          <t>Common Stock, par value $.01; 100,000,000 shares authorized and 13,444,712 shares issued as of December 31, 2024 and 13,312,568 shares issued as of December 31, 2023</t>
        </is>
      </c>
      <c r="B37" s="6" t="n">
        <v>135</v>
      </c>
      <c r="C37" s="6" t="n">
        <v>133</v>
      </c>
    </row>
    <row r="38">
      <c r="A38" s="4" t="inlineStr">
        <is>
          <t>Additional paid-in-capital</t>
        </is>
      </c>
      <c r="B38" s="6" t="n">
        <v>38277</v>
      </c>
      <c r="C38" s="6" t="n">
        <v>35345</v>
      </c>
    </row>
    <row r="39">
      <c r="A39" s="4" t="inlineStr">
        <is>
          <t>Retained earnings</t>
        </is>
      </c>
      <c r="B39" s="6" t="n">
        <v>55817</v>
      </c>
      <c r="C39" s="6" t="n">
        <v>52415</v>
      </c>
    </row>
    <row r="40">
      <c r="A40" s="4" t="inlineStr">
        <is>
          <t>Accumulated other comprehensive income (loss)</t>
        </is>
      </c>
      <c r="B40" s="6" t="n">
        <v>-1910</v>
      </c>
      <c r="C40" s="6" t="n">
        <v>-1644</v>
      </c>
    </row>
    <row r="41">
      <c r="A41" s="4" t="inlineStr">
        <is>
          <t>Treasury stock, at cost; 1,723,341 shares as of December 31, 2024 and 1,714,119 as of December 31, 2023</t>
        </is>
      </c>
      <c r="B41" s="6" t="n">
        <v>-4885</v>
      </c>
      <c r="C41" s="6" t="n">
        <v>-4805</v>
      </c>
    </row>
    <row r="42">
      <c r="A42" s="4" t="inlineStr">
        <is>
          <t>Total shareholders' equity</t>
        </is>
      </c>
      <c r="B42" s="6" t="n">
        <v>87434</v>
      </c>
      <c r="C42" s="6" t="n">
        <v>81444</v>
      </c>
    </row>
    <row r="43">
      <c r="A43" s="4" t="inlineStr">
        <is>
          <t>Total liabilities and shareholders' equity</t>
        </is>
      </c>
      <c r="B43" s="5" t="n">
        <v>111484</v>
      </c>
      <c r="C43" s="5" t="n">
        <v>105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Dec. 31, 2024</t>
        </is>
      </c>
    </row>
    <row r="3">
      <c r="A3" s="3" t="inlineStr">
        <is>
          <t>Disclosure of Compensation Related Costs, Share-based Payments [Abstract]</t>
        </is>
      </c>
      <c r="B3" s="4" t="inlineStr">
        <is>
          <t xml:space="preserve"> </t>
        </is>
      </c>
    </row>
    <row r="4">
      <c r="A4" s="4" t="inlineStr">
        <is>
          <t>Stock-Based Compensation</t>
        </is>
      </c>
      <c r="B4" s="4" t="inlineStr">
        <is>
          <t>10. Stock-Based Compensation Effective October 1, 2008, the Company adopted a Stock Incentive Plan which, as amended and restated (the “Plan”), provides that up to 5,400,000 shares of the Company’s common stock shall be allocated for issuance to directors, executive management and key personnel. Grants under the Plan can be made in the form of stock options, stock appreciation rights, performance shares or stock awards. As of December 31, 2024, the Company had 4,405,000 outstanding and/or exercised stock options, 260,000 vested performance shares and 333,000 outstanding and/or released restricted stock units that were issued under the Plan. Thus, as of December 31, 2024, the Company has 402,000 shares available for future grants under the Plan. The Plan is administered by the Compensation Committee of the Board of Directors. All grants awarded under the Plan are recommended by the Committee to the Board of Directors for approval. The exercise price of stock options is set on the grant date and is not to be less than the fair market value per share of our closing stock price on that date. Grants of stock options and restricted stock awards generally vest over a three Following is a summary of the Company’s stock option activity under the Plan for the three years ended December 31, 2024:
Number of Options Weighted Average Exercise Price
Outstanding at December 31, 2021 2,041,000 $ 10.66
Granted 1,200,000 15.76
Exercised (113,000 ) 11.73
Cancelled / forfeited (802,000 ) 15.85
Outstanding at December 31, 2022 2,326,000 11.38
Granted 205,000 10.14
Exercised —  — 
Cancelled / forfeited (434,000 ) 13.62
Outstanding at December 31, 2023 2,097,000 10.80
Granted 525,000 8.41
Exercised (77,000 ) 6.59
Cancelled / forfeited (125,000 ) 13.89
Outstanding at December 31, 2024 2,420,000 $ 10.25
As of December 31, 2024, the Company’s outstanding “in the money” stock options under the Plan, using the year-end The table below summarizes information regarding the Company’s outstanding and exercisable stock options under the Plan as of December 31, 2024:
Range of Exercise Prices: Options Outstanding Weighted Average Remaining Contractual Life (in years) Weighted Average Exercise Price
$0.01 to $4.00 355,000 1.3 $ 3.56
$4.01 to $8.00 488,000 3.8 6.87
$8.01 to $12.00 605,000 9.2 8.41
$12.01 to $16.00 751,000 6.5 14.96
$16.01 to $20.00 221,000 6.8 17.51
2,420,000 5.9 $ 10.25
Range of Exercise Prices: Options Exercisable Weighted Average Remaining Contractual Life (in years) Weighted Average Exercise Price
$0.01 to $4.00 355,000 1.3 $ 3.56
$4.01 to $8.00 488,000 3.8 6.87
$8.01 to $12.00 20,000 9.0 8.43
$12.01 to $16.00 514,000 5.9 15.21
$16.01 to $20.00 168,000 6.8 17.51
1,545,000 4.3 $ 10.07
Stock options of 525,000 units were issued under the Plan during the year ended December 31, 2024, of which 140,000 vest over a four-year period and 385,000 vest over a three-year period. Stock options of 205,000 units were issued under the Plan during the year ended December 31, 2023, of which 180,000 vest over a four-year period and 25,000 vest over a three-year period. Stock options of 1.2 million units were issued under the Plan during the year ended December 31, 2022, of which 900,000 vest over a four-year period and 300,000 vest over a three-year period. The Company used the following average assumptions with respect to the Black-Scholes option pricing model for Mastech Digital stock options issued under the Plan during 2024, 2023 and 2022.
Years Ended December 31,
2024 2023 2022
Stock option grants:
Weighted-average risk-free interest rate 4.1 % 4.0 % 2.7 %
Weighted-average dividend yield 0.0 % 0.0 % 0.0 %
Expected volatility 47.7 % 63.0 % 66.1 %
Expected term (in years) 3.1 3.7 3.6
Weighted-average fair value $ 3.08 $ 5.01 $ 7.83 Risk-free interest rate Expected dividend yield Expected volatility Expected term Following is a summary of Mastech’s restricted stock activity under the Plan for the three years ended December 31, 2024:
Years Ended December 31,
2024 2023 2022
Beginning outstanding balance 19,924 17,804 25,059
Awarded 40,130 19,924 13,979
Released (34,730 ) (17,804 ) (21,234 )
Forfeited (7,403 ) —  — 
Ending outstanding balance 17,921 19,924 17,804
The aggregate intrinsic value of restricted stock units outstanding under the Plan at December 31, 2024 was $267,000. The total intrinsic value of restricted shares released under the Plan during 2024 totaled $396,000. On December 10, 2024, the Board approved and adopted the 2024 Inducement Stock Incentive Plan, and subject to the adjustment provisions of the 2024 Inducement Stock Incentive Plan, reserved 1,500,000 shares of Common Stock for issuance of awards under the 2024 Inducement Stock Incentive Plan. The 2024 Inducement Stock Incentive Plan was approved and adopted without shareholder approval pursuant to NYSE American Company Guide Rule 711. The 2024 Inducement Stock Incentive Plan provides for grants of non-qualified stock of non-employment, as In October 2018, the Board of Directors of the Company approved the Mastech Digital, Inc. 2019 Employee Stock Purchase Plan (the “Stock Purchase Plan”). The Stock Purchase Plan is intended to meet the requirements of Section 423 of the Code and had to be approved by the Company’s shareholders to be qualified. On May 15, 2019, the Company’s shareholders approved the Stock Purchase Plan. Under the Stock Purchase Plan, 600,000 shares of common stock (subject to adjustment upon certain changes in the Company’s capitalization) are available for purchase by eligible employees who become participants in the Stock Purchase Plan. The purchase price per share is 85% of the lesser of (i) the fair market value per share of common stock on the first day of the offering period, or (ii) the fair market value per share of common stock on the last day of the offering period. During the year ended December 31, 2024 and December 31, 2023, the Company issued 34,860 and 25,646 shares under the Stock Purchase Plan at an average share of $6.40 and $8.03, respectively. At December 31, 2024, there were 432,059 shares available for purchases under the Plan. The Company’s eligible full-time employees are able to contribute up to 15% of their base compensation into the employee stock purchase plan, subject to an annual limit of $25,000 per person. Employees are able to purchase Company common stock at a 15% discount to the lower of the fair market value of the Company’s common stock on the initial or final trading dates of each six-month The fair value of the six-month share of stock to the fair value of 85% of an option on one share of stock. six-month Stock-based compensation expense of $2.2 million, $3.1 million and $2.2 million was recognized in the Consolidated Statements of Operations for the years ended December 31, 2024, 2023, and 2022, respectively. The Company has recognized related tax benefits associated with its stock-based compensation arrangements for the years ended December 31, 2024, 2023, and 2022 of $528,000, $721,000, and $663,000, respectively. As of December 31, 2024, the total remaining unrecognized compensation expense related to non-ves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The components of income before income taxes as shown in the accompanying Consolidated Statement of Operations, consisted of the following for the years ended December 31, 2024, 2023 and 2022:
Years Ended December 31,
2024 2023 2022
(Amounts in thousands)
Income (loss) before income taxes:
Domestic $ 1,556 $ (6,222 ) $ 13,892
Foreign 2,868 (2,809 ) (1,401 )
Income (loss) before income taxes $ 4,424 $ (9,031 ) $ 12,491
The Company has foreign subsidiaries which generate revenues from foreign clients. Additionally, the Company has foreign subsidiaries which provide services to its U.S. operations. Accordingly, the Company allocates a portion of its income to these subsidiaries based on a “transfer pricing” model and reports such income as foreign in the above table. The provision (benefit) for income taxes, as shown in the accompanying Consolidated Statement of Operations, consisted of the following for the years ended December 31, 2024, 2023 and 2022:
Years Ended December 31,
2024 2023 2022
(Amounts in thousands)
Current provision (benefit):
Federal $ 672 $ (473 ) $ 2,293
State 93 (23 ) 653
Foreign 762 316 178
Total current provision (benefit) 1,527 (180 ) 3,124
Deferred provision (benefit):
Federal (445 ) (648 ) 678
State (52 ) (133 ) 162
Foreign 6 (1,001 ) (433 )
Total deferred provision (benefit) (491 ) (1,782 ) 407
Change in valuation allowance (14 ) 69 248
Total provision (benefit) for income taxes $ 1,022 $ (1,893 ) $ 3,779
The reconciliation of income taxes computed using our statutory U.S. income tax rate and the provision (benefit) for income taxes for the years ended December 31, 2024, 2023 and 2022 were as follows:
Years Ended December 31,
(Amounts in thousands) 2024 2023 2022
Income taxes computed at the federal statutory rate $ 929 21.0 % $ (1,897 ) (21.0 %) $ 2,623 21.0 %
State income taxes, net of federal tax benefit 21 0.5 (198 ) (2.2 ) 804 6.4
Shortfalls in expected tax benefits from stock options/RSUs 102 2.3 220 2.4 56 0.5
Worthless stock deduction (248 ) (5.6 ) —  —  —  — 
Difference in tax rate on foreign earnings/other 232 5.2 (87 ) (1.0 ) 48 0.4
Change in valuation allowance (14 ) (0.3 ) 69 0.8 248 2.0
$ 1,022 23.1 % $ (1,893 ) (21.0 %) $ 3,779 30.3 %
The components of the deferred tax assets and liabilities were as follows:
At December 31,
2024 2023
(Amounts in thousands)
Deferred tax assets:
Allowance for credit losses $ 100 $ 150
Accrued vacation and bonuses 403 437
Stock-based compensation expense 2,316 2,100
Acquisition-related transaction costs 455 471
Severance liabilities 448 — 
Net operating losses 452 628
Other 157 — 
Total deferred tax assets 4,331 3,786
Deferred tax liabilities:
Prepaid expenses 776 488
Depreciation, intangibles and contingent consideration 1,805 1,877
Total deferred tax liabilities 2,581 2,365
Valuation allowance (452 ) (628 )
Net deferred tax asset (liability) $ 1,298 $ 793
For the three years ending on December 31, 2024, the Company had no unrecognized tax benefits related to uncertain tax positions. We evaluate deferred income taxes quarterly to determine if valuation allowances are required or should be adjusted. GAAP accounting guidance requires us to assess whether valuation allowances should be established against deferred tax assets based on all available evidence, both positive and negative using a “more likely than not” standard. Our assessment considers, among other things, the nature of cumulative losses; forecast of future profitability; the duration of statutory carry-forward periods and tax planning alternatives. At December 31, 2024, our valuation allowance was comprised of net operating losses in Ireland and the United Kingdom totaled $452,000. During the quarter ended March 31, 2024, we secured a worthless stock deduction for our dissolved Singapore entity, which allowed us to recognize a current tax deduction during the 2024 period and, accordingly, we reversed $162,000 of our valuation allowance. At December 31, 2023 and 2022, our valuation allowance totaled $628,000 and $559,000, respectively, and was comprised of balances in Singapore, Ireland and the United Kingdom. Our valuation allowance reflects net operating losses which may not be realized in the fut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12. Shareholders’ Equity On February 8, 2023, the Company announced that the Board of Directors authorized a share repurchase program of up to 500,000 shares of the Company’s common stock over a two-year Additionally, the Company makes stock purchases from time to time to satisfy employee tax obligations related to its Stock Incentive Plan. The Company did not purchase any shares to satisfy employee tax obligations during the years ended December 31, 2024 and 2023. On December 31, 2024 and 2023, the company held 1.7 million and 1.7 million shares in its treasury at a cost of approximately $4.9 million and $4.8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13. Earnings (Loss) per Share The computation of basic earnings (loss) per share (“EPS”) is based on the Company’s net income (loss) divided by the weighted average number of common shares outstanding. Diluted earnings (loss) per share reflects the potential dilution that could occur if outstanding stock options and restricted share units were exercised / released. The dilutive effect of stock options and restricted share units were calculated using the treasury stock method. For the years ended December 31, 2024 and 2022, there were 1,040,000 and 506,000 anti-dilutive stock options excluded from the computation of diluted earnings per share. For the year ended December 31, 2023, all stock options and restricted shares were anti-dilutive and excluded from the computation of diluted (loss) per share. The following table sets forth the denominators of the basic and diluted EPS computations:
Years Ended December 31,
(Amounts in thousands, except per share data) 2024 2023 2022
Weighted-average shares outstanding:
Basic 11,669 11,613 11,588
Stock options and restricted share units 345 —  489
Diluted 12,014 11,613 12,077
The following table sets forth the computation of basic EPS utilizing net income and the Company’s weighted-average common stock outstanding:
Years Ended December 31,
(Amounts in thousands, except per share data) 2024 2023 2021
Net income (loss) $ 3,402 $ (7,138 ) $ 8,712
Basic weighted-average shares outstanding 11,669 11,613 11,588
Basic EPS $ .29 $ (.61 ) $ .75
The following table sets forth the computation of diluted EPS utilizing net income and the Company’s weighted-average common stock outstanding plus the weighted-average of stock options, restricted shares and performance shares, which had a diluted effect on EPS:
Years Ended December 31,
(Amounts in thousands, except per share data) 2024 2023 2022
Net income (loss) $ 3,402 $ (7,138 ) $ 8,712
Basic weighted-average shares outstanding 12,014 11,613 12,077
Diluted EPS $ .28 $ (.61 ) $ .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3" t="inlineStr">
        <is>
          <t>Text Block [Abstract]</t>
        </is>
      </c>
      <c r="B3" s="4" t="inlineStr">
        <is>
          <t xml:space="preserve"> </t>
        </is>
      </c>
    </row>
    <row r="4">
      <c r="A4" s="4" t="inlineStr">
        <is>
          <t>Other comprehensive income (loss)</t>
        </is>
      </c>
      <c r="B4" s="4" t="inlineStr">
        <is>
          <t xml:space="preserve">14. Other Comprehensive Income (Loss) The changes in accumulated other comprehensive income (loss) for the years ended December 31, 2024, 2023 and 2022 were as follows:
Foreign Currency Translation Adjustments
(in thousands)
Balance at December 31, 2021 $ (607 )
(Loss) arising during the period (948 )
Net other comprehensive income (loss) — year 2022 (948 )
Balance at December 31, 2022 $ (1,555 )
(Loss) arising during the period (89 )
Net other comprehensive income (loss) — year 2023 (89 )
Balance at December 31, 2023 $ (1,644 )
(Loss) arising during the period (266 )
Net other comprehensive income (loss) — year 2024 (266 )
Balance at December 31, 2024 $ (1,910 )
Generally, the assets and liabilities of foreign operations are translated into U.S. dollars using the current exchange rate. For those operations, changes in exchange rates generally do not affect cash flows; therefore, resulting translation adjustments are made in shareholders’ equity rather than in net income (lo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15. Fair Value Measurements The Company has adopted the provisions of ASC 820, “ Fair Value Measurements and Disclosures
• Level 1 — Inputs are observable quoted prices (unadjusted) in active markets for identical assets and liabilities.
• Level 2 — Inputs are observable, other than quoted prices included in Level 1, such as quoted prices for similar assets and liabilities in active markets; quoted prices for identical or similar assets and liabilities in markets that are not active; or other inputs that are directly or indirectly observable in the marketplace.
• Level 3 — Inputs are unobservable that are supported by little or no market activity. The carrying value of cash and cash equivalents, net accounts receivable, accounts payable and accrued expenses approximates fair value because of their short-term nature. The Company’s outstanding debt was repaid on January 3, 2023 and therefore, its carrying value also approximates fair value. The carrying value of goodwill was calculated using a discounted cash flow model utilizing unobservable inputs, which requires management to develop its own assumptions in pricing the asset. At December 31, 2023, the Company carried the following financial assets (liabilities) at fair value measured on a non-recurring
Fair Value as of December 31, 2023
(Amounts in thousands) Level 1 Level 2 Level 3 Total
Goodwill $ —  $ —  $ 27,210 $ 27,210
During the year ended December 31, 2023, the Company recorded a goodwill impairment related to its Data and Analytics Services segment of $5.3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s and Geographic Information</t>
        </is>
      </c>
      <c r="B4" s="4" t="inlineStr">
        <is>
          <t>16. Business Segments and Geographic Information Our reporting segments are: 1) Data and Analytics Services; and 2) IT Staffing Services. The Data and Analytics Services segment was acquired through the July 13, 2017 acquisition of the services division of Canada-based InfoTrellis, Inc. This segment is a project-based consulting services business with specialized capabilities in data management and analytics. The business is marketed as Mastech InfoTrellis and utilizes a dedicated sales team with deep subject matter expertise. Mastech InfoTrellis has offices in Atlanta, Toronto, and London, and a global delivery center in Chennai, India. Project-based delivery reflects a combination of on-site The IT Staffing Services segment offers staffing services in digital and mainstream technologies and uses digital methods to enhance organizational learning. These services are marketed using a common sales force and delivered via our domestic and global recruitment centers. While the vast majority of our assignments are based on time and materials, we do have the capabilities to deliver our digital learning services on a fixed price basis. Below are the operating results of our reporting segments:
Years Ended December 31,
2024 2023 2022
(Amounts in thousands)
Revenues:
Data and Analytics Services $ 36,625 $ 34,358 $ 40,594
IT Staffing Services 162,318 166,740 201,644
Total revenues $ 198,943 $ 201,098 $ 242,238
Cost of Revenues:
Data and Analytics Services $ 18,660 $ 19,411 $ 23,745
IT Staffing Services 124,686 130,651 155,310
Total cost of revenues $ 143,346 $ 150,062 $ 179,055
Years Ended December 31,
2024 2023 2022
(Amounts in thousands)
Gross Profit:
Data and Analytics Services $ 17,965 $ 14,947 $ 16,849
IT Staffing Services 37,632 36,089 46,334
Total gross profit $ 55,597 $ 51,036 $ 63,183
Gross Margin %:
Data and Analytics Services 49.1 % 43.5 % 41.5 %
IT Staffing Services 23.2 % 21.6 % 23.0 %
Total gross margin % 27.9 % 25.4 % 26.1 %
Sales &amp; Marketing Expenses:
Data and Analytics Services $ 7,333 $ 6,511 $ 5,861
IT Staffing Services 9,100 8,335 9,470
Total sales &amp; marketing expenses $ 16,433 $ 14,846 $ 15,331
Operations Expenses:
Data and Analytics Services $ 685 $ 1,297 $ 2,304
IT Staffing Services 8,742 8,596 11,010
Total operations expenses $ 9,427 $ 9,893 $ 13,314
General &amp; Administrative Expenses:
Data and Analytics Services $ 6,703 $ 8,946 $ 5,355
IT Staffing Services 14,467 13,104 12,557
Total general &amp; administrative expenses $ 21,170 $ 22,050 $ 17,912
Segment operating income (loss):
Data and Analytics Services $ 3,244 $ (1,807 ) $ 3,329
IT Staffing Services 5,323 6,054 13,297
Subtotal 8,567 4,247 16,626
Unallocated Costs:
Amortization of acquired intangible assets (2,693 ) (2,772 ) (2,987 )
Goodwill impairment —  (5,300 ) — 
Employment-related claim, net of recoveries —  (3,100 ) — 
Severance expense (2,083 ) (2,350 ) (990 )
Cybersecurity breach —  —  (450 )
Interest income (expense), FX gains/losses and other, net 633 244 292
Income (loss) before income taxes $ 4,424 $ (9,031 ) $ 12,491
Below is a reconciliation of total assets, depreciation and amortization and capital expenditures by segment:
Total Assets Depreciation &amp; Amortization Capital Expenditures
(Amounts in thousands) 2024 2023 2022 2024 2023 2022  2024   2023   2022 
Data and Analytics Services $ 44,053 $ 45,681 $ 54,544 $ 2,572 $ 2,704 $ 2,860 $ 249 $ 177 $ 756
IT Staffing Services 67,431 59,546 54,335 927 1,151 1,335 692 158 79
Total $ 111,484 $ 105,227 $ 108,879 $ 3,499 $ 3,855 $ 4,195 $ 941 $ 335 $ 835
Below is geographic information related to our revenues from external customers and fixed assets, net (equipment, enterprise software and leasehold improvements):
Revenues Equipment, Enterprise Software and Leasehold Improvements, net
Amounts in thousands 2024 2023 2022 2024 2023 2022
United States $ 195,455 $ 197,246 $ 236,187 $ 851 $ 791 $ 1,353
Canada 1,041 2,474 4,215 254 332 429
India and Other 2,447 1,378 1,836 893 790 883
Total $ 198,943 $ 201,098 $ 242,238 $ 1,998 $ 1,913 $ 2,6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 xml:space="preserve">17. Subsequent Event During the first quarter of 2025, the Board of Directors made the decision to implement a long-term cost-cutting initiative to transition the Company’s finance and accounting functions to India. During 2025, the Company expects to incur additional costs related to the duplication of resources and travel expenses during the training and knowledge transfer process. This estimated additional expense is expected to range from $500,000 to $750,000 during the transition period. Additionally, the Company expects to pay approximately $1.3 million of severance expense related to this matter. Post-transition cost savings are expected to be approximately $1.2 million annual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References in this Annual Report on Form 10-K</t>
        </is>
      </c>
    </row>
    <row r="5">
      <c r="A5" s="4" t="inlineStr">
        <is>
          <t>Description of Business</t>
        </is>
      </c>
      <c r="B5" s="4" t="inlineStr">
        <is>
          <t>Description of Business We are a provider of Digital Transformation IT Services to mostly large and medium-sized Our portfolio of offerings includes data management and analytics services; digital learning services; and IT staffing services. With our 2017 acquisition of the services division of Canada-based InfoTrellis, Inc., we added specialized capabilities in delivering data and analytics services to our customers, which became our Data and Analytics Services segment. This segment offers project-based consulting services in the areas of data management, data engineering and data science, with such services delivered using on-site Our IT staffing segment combines technical expertise with business process experience in a broad range of staffing services in digital and mainstream technologies, which can be delivered onshore as well as offshore. Our digital technologies include data management, analytics, cloud, mobility, social and artificial intelligence. We work with businesses and institutions with significant IT spending and recurring staffing service needs. We also support smaller organizations with their “project focused” temporary IT staffing requirements. The COVID-19 roll-out COVID-19 COVID-19</t>
        </is>
      </c>
    </row>
    <row r="6">
      <c r="A6" s="4" t="inlineStr">
        <is>
          <t>Accounting Principles</t>
        </is>
      </c>
      <c r="B6" s="4" t="inlineStr">
        <is>
          <t xml:space="preserve">Accounting Principles The Company’s Consolidated Financial Statements have been prepared in accordance with accounting principles generally accepted in the United States of America (“GAAP”). </t>
        </is>
      </c>
    </row>
    <row r="7">
      <c r="A7" s="4" t="inlineStr">
        <is>
          <t>Principles of Consolidation</t>
        </is>
      </c>
      <c r="B7" s="4" t="inlineStr">
        <is>
          <t xml:space="preserve">Principles of Consolidation The Consolidated Financial Statements include the accounts of the Company and its wholly-owned subsidiaries. All material intercompany transactions and balances have been eliminated in consolidation. </t>
        </is>
      </c>
    </row>
    <row r="8">
      <c r="A8" s="4" t="inlineStr">
        <is>
          <t>Use of Estimates</t>
        </is>
      </c>
      <c r="B8"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s presented. Actual results could differ from these estimates. </t>
        </is>
      </c>
    </row>
    <row r="9">
      <c r="A9" s="4" t="inlineStr">
        <is>
          <t>Cash and Cash Equivalents</t>
        </is>
      </c>
      <c r="B9" s="4" t="inlineStr">
        <is>
          <t xml:space="preserve">Cash and Cash Equivalents Cash and cash equivalents are defined as cash and highly liquid debt investments with maturities of three months or less when purchased. Cash equivalents are stated at cost, which approximates market value. </t>
        </is>
      </c>
    </row>
    <row r="10">
      <c r="A10" s="4" t="inlineStr">
        <is>
          <t>Accounts Receivable and Unbilled Receivables</t>
        </is>
      </c>
      <c r="B10" s="4" t="inlineStr">
        <is>
          <t xml:space="preserve">Accounts Receivable and Unbilled Receivables The Company extends credit to clients based upon management’s assessment of their creditworthiness. A substantial portion of the Company’s revenue, and the resulting accounts receivable, are from Fortune 1000 companies, major systems integrators and other staffing organizations. The Company does not generally charge interest on delinquent accounts receivable. Unbilled receivables represent amounts recognized as revenues based on services performed and, in accordance with the terms of the client See Note 2 “Revenue from Contracts with Customers” for further details. </t>
        </is>
      </c>
    </row>
    <row r="11">
      <c r="A11" s="4" t="inlineStr">
        <is>
          <t>Allowance for Credit Losses</t>
        </is>
      </c>
      <c r="B11" s="4" t="inlineStr">
        <is>
          <t xml:space="preserve">Allowance for Credit Losses Accounts receivable are reviewed periodically to determine the probability of loss. The Company records an allowance for credit losses when it is probable that the related receivable balance will not be collected based on historical collection experience, client-specific collection issues, and other matters the Company identifies in its collection monitoring. A reconciliation of the beginning and ending amounts of allowance for credit losses for the three years ended December 31, 2024 is as follows:
Balance at beginning of period Charged to expense (credited) Recoveries/ (Write- offs) Balance at end of period
(Amounts in thousands)
Year ended December 31, 2024 $ 528 $ (217 ) $ —  $ 311
Year ended December 31, 2023 444 (30 ) 114 528
Year ended December 31, 2022 375 50 19 444 </t>
        </is>
      </c>
    </row>
    <row r="12">
      <c r="A12" s="4" t="inlineStr">
        <is>
          <t>Equipment, Enterprise Software and Leasehold Improvements</t>
        </is>
      </c>
      <c r="B12" s="4" t="inlineStr">
        <is>
          <t>Equipment, Enterprise Software and Leasehold Improvements Equipment, enterprise software and leasehold improvements are stated at historical cost. The Company provides for depreciation using the straight-line method over the estimated useful lives of the assets. Leasehold improvements are amortized over the shorter of (a) the remaining term of the lease or (b) the estimated useful life of the improvements. Repairs and maintenance, which do not extend the useful life of the respective assets, are charged to expense as incurred. Upon disposal, assets and related accumulated depreciation are removed from the Company’s accounts and the resulting gains or losses are reflected in the Company’s Consolidated Statement of Operations. The estimated useful lives of depreciable assets are primarily as follows:
Laptop Computers 3 4
Equipment 3-5 years
Enterprise Software 3-5 years The Company capitalizes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 and services consumed in developing or obtaining internal-use internal-use The Company capitalized approximately $ 1.0 0.3 go-live Depreciation and amortization expense related to fixed assets totaled $ 806,000 1,083,000 1,208,000</t>
        </is>
      </c>
    </row>
    <row r="13">
      <c r="A13" s="4" t="inlineStr">
        <is>
          <t>Goodwill and Intangible Assets</t>
        </is>
      </c>
      <c r="B13" s="4" t="inlineStr">
        <is>
          <t xml:space="preserve">Goodwill and Intangible Assets Identifiable intangible assets are recorded at fair value as of the closing date when acquired in a business combination. Identifiable intangible assets related to acquisitions consisted of client relationships, covenants not-to-compete, Excess purchase price over the fair value of net tangible assets and identifiable intangible assets acquired are recorded as goodwill. Goodwill is not amortized but is tested for impairment at least on an annual basis. If impairment is indicated, a write-down to fair value is recorded based on the excess of the carrying value of the reporting unit over its fair market value. We review goodwill and intangible assets for impairment annually as of October 1 st In conducting our annual impairment testing, we have the option to first assess qualitative factors to determine whether the existence of events or circumstances leads to a determination that it is more likely than not (more than 50%) that the estimated fair value of a reporting unit is less than its carrying amount. If not, no further goodwill impairment testing is required. If it is more likely than not that a reporting unit’s fair value is less than its carrying amount, we are then required to perform a quantitative impairment test. We also may elect not to perform the qualitative assessment, and instead, proceed directly to the quantitative impairment test. In 2024, 2023 and 2022, we performed quantitative impairment tests related to our IT Staffing Services segment, which includes the June 2015 acquisition of Hudson Global Resources Management, Inc.’s U.S. IT staffing business (“Hudson IT”). The results of each of these testing’s indicated no impairment associated with the carrying amount of goodwill. In 2024, 2023 and 2022, we performed quantitative impairment tests related to our Data and Analytics Services segment which includes the July 2017 acquisition of InfoTrellis and the October 2020 acquisition of AmberLeaf. The results of these 2024 and 2022 testing’s indicated no impairment associated with the carrying amount of goodwill. On October 1, 2023, our annual impairment testing date, we did not identify an impairment. However, due to a triggering event in the fourth quarter related to declining revenue trends and lower future revenue projections, our December 31, 2023 testing results indicated impairment associated with the carrying amount of goodwill of $5.3 million. Accordingly, this goodwill impairment charge is reflected in selling, general and administrative expenses in the Company’s Consolidated Statements of Operations in Item 8, herein. </t>
        </is>
      </c>
    </row>
    <row r="14">
      <c r="A14" s="4" t="inlineStr">
        <is>
          <t>Business Combinations</t>
        </is>
      </c>
      <c r="B14" s="4" t="inlineStr">
        <is>
          <t>Business Combinations The Company accounts for acquisitions in accordance with guidance found in ASC 805, Business Combinations ASC (1) in-process ASC 805 requires that any excess purchase price over fair value of assets acquired (including identifiable intangibles) and liabilities assumed be recognized as goodwill. Additionally, any excess fair value of acquired net assets over acquisition consideration results in a bargain purchase gain. Prior to recording a gain, the acquiring entity must reassess whether all acquired assets and assumed liabilities have been identified and must perform re-measurements</t>
        </is>
      </c>
    </row>
    <row r="15">
      <c r="A15" s="4" t="inlineStr">
        <is>
          <t>Leases</t>
        </is>
      </c>
      <c r="B15" s="4" t="inlineStr">
        <is>
          <t>Leases Leases Right-of-use</t>
        </is>
      </c>
    </row>
    <row r="16">
      <c r="A16" s="4" t="inlineStr">
        <is>
          <t>Income Taxes</t>
        </is>
      </c>
      <c r="B16" s="4" t="inlineStr">
        <is>
          <t xml:space="preserve">Income Taxes The Company records an estimated liability for income and other taxes based on what management determines will likely be paid in the various tax jurisdictions in which we operate. Management uses its best judgment in the determination of these amounts. However, the liabilities ultimately realized and paid are dependent on various matters, including the resolution of the tax audits in the various affected tax jurisdictions, and may differ from the amounts recorded. An adjustment to the estimated liability would be recorded through income in the period in which it becomes probable that the amount of the actual liability differs from the amount recorded. Management determines the Company’s income tax provision using the asset and liability method. Under this method, deferred income taxes are provided for the temporary differences between the financial reporting basis and the tax basis of the Company’s assets and liabilities. The Company measures deferred tax assets and liabilities using enacted tax rates in effect for the year in which we expect to recover or settle the temporary differences. The effect of a change in tax rates on deferred taxes is recognized in the period that the change is enacted. The Company evaluates its deferred tax assets and records a valuation allowance when, in management’s opinion, it is more likely than not that some portion or all of the deferred tax assets will not be realized. As of December 31, 2024, 2023 and 2022, the Company provided a valuation allowance of $ 452,000 628,000 559,000 The Tax Cuts and Jobs Act of 2017 (“TCJA”) created a new requirement that certain income earned by foreign subsidiaries, known as global intangible low-tax The Company accounts for uncertain tax positions in accordance with ASC Topic 740-10, Accounting for Uncertainty in Income Taxes The income tax returns of the Company’s Canadian subsidiary for 2018 and 2019 were audited by the Canadian taxing authorities. The completion of this audit occurred in 2024, with no adjustment to our original filing. </t>
        </is>
      </c>
    </row>
    <row r="17">
      <c r="A17" s="4" t="inlineStr">
        <is>
          <t>Deferred Financing Costs</t>
        </is>
      </c>
      <c r="B17" s="4" t="inlineStr">
        <is>
          <t>Deferred Financing Costs The Company capitalizes expenses directly related to securing and amending its credit facilities. These deferred costs are amortized as interest expense over the term of the underlying credit facilities. Unamortized deferred financing costs are shown as a non-current</t>
        </is>
      </c>
    </row>
    <row r="18">
      <c r="A18" s="4" t="inlineStr">
        <is>
          <t>Segment Reporting</t>
        </is>
      </c>
      <c r="B18" s="4" t="inlineStr">
        <is>
          <t xml:space="preserve">Segment Reporting The Company has two reportable segments, in accordance with ASC Topic 280 “Disclosures About Segments of an Enterprise and Related Information”: Data and Analytics and IT Staffing Services. The Company’s President and Chief Executive Officer (“CEO”) regularly reviews financial information by reporting segment to make operating decisions. Significant financial metrics that are regularly reviewed for each reportable business segment include revenues, gross margin percent, operating income and segment expenses which are classified as selling &amp; marketing, operations, and general &amp; administrative. Other segment items that are not allocated to a reportable business segment include amortization, interest income/expense, foreign exchange gains/losses, severance, litigation settlements and other infrequent income/expense items.  Monthly revenue amounts by reportable business segment are reviewed by the CEO to evaluate when additional investments are needed. In addition, gross margin percent is used to evaluate operating efficiency which largely determines resource allocations for billable consultant hiring decisions. Finally, segment operating income is used to assess overall performance by each business segment. </t>
        </is>
      </c>
    </row>
    <row r="19">
      <c r="A19" s="4" t="inlineStr">
        <is>
          <t>Revenue Recognition</t>
        </is>
      </c>
      <c r="B19" s="4" t="inlineStr">
        <is>
          <t xml:space="preserve">Revenue Recognition The Company recognizes revenue on time-and-material Time-and-material out-of-pocket Out-of-pocket The Company recognizes revenue on fixed price contracts over time as services are rendered and uses a cost-based input method to measure progress. Determining a measure of progress requires management to make judgments that affect the timing of revenue recognized. Under the cost-based input method, the extent of progress towards completion is measured based on the ratio of costs incurred to date to the total estimated costs at completion of the performance obligation. Revenues, including estimated fees or profits, are recorded proportionally as costs are incurred. Incurred cost represents work performed, which corresponds with, and thereby best depicts, the transfer of control to the client. The Company has determined that the cost-based input method provides a faithful depiction of the transfer of goods or services to the customer. Estimated losses are recognized immediately in the period in which current estimates indicate a loss. We record deferred revenues when cash payments are received or due in advance of our performance, including amounts which may be refundable. The Company’s time-and-material In certain situations related to client direct hire assignments, where the Company’s fee is contingent upon the hired resources’ continued employment with the client, revenue is not fully recognized until such employment conditions are satisfied. </t>
        </is>
      </c>
    </row>
    <row r="20">
      <c r="A20" s="4" t="inlineStr">
        <is>
          <t>Stock-Based Compensation</t>
        </is>
      </c>
      <c r="B20" s="4" t="inlineStr">
        <is>
          <t xml:space="preserve">Stock-Based Compensation In 2008, the Company adopted a Stock Incentive Plan (as amended and restated to date, the “Plan”) which provides that up to 5,400,000 shares of the Company’s common stock shall be allocated for issuance to directors, executive management and key personnel. Grants under the Plan can be made in the form of stock options, stock appreciation rights, performance shares or stock awards. The Plan is administered by the Compensation Committee of the Board of Directors. Stock options are granted at an exercise price equal to the closing share price of the Company’s common stock at the grant date and generally vest over a three In 2018, the Company adopted the Mastech Digital, Inc. 2019 Employee Stock Purchase Plan (the “Stock Purchase Plan”). The Stock Purchase Plan is intended to meet the requirements of Section 423 of the Code and required the approval of the Company’s shareholders to be qualified under Section 423 of the Code. In 2019, the Company’s shareholders approved the Stock Purchase Plan. Under the Stock Purchase Plan, 600,000 shares of common stock (subject to adjustment upon certain changes in the Company’s capitalization) are available for purchase by eligible employees who become participants in the Stock Purchase Plan. The purchase price per share is 85% of the lesser of (i) the fair market value per share of common stock on the first day of the offering period, or (ii) the fair market value per share of common stock on the last day of the offering period. On December 10, 2024, the Board approved and adopted the 2024 Inducement Stock Incentive Plan, and subject to the adjustment provisions of the 2024 Inducement Stock Incentive Plan, reserved 1,500,000 shares of Common Stock for issuance of awards under the 2024 Inducement Stock Incentive Plan. The 2024 Inducement Stock Incentive Plan was approved and adopted without shareholder approval pursuant to NYSE American Company Guide Rule 711. The 2024 Inducement Stock Incentive Plan provides for grants of non-qualified stock options, restricted stock awards, stock awards, performance share awards and other stock-based awards (each, an “Inducement Award”). Each Inducement Award is intended to qualify as an employment inducement award under NYSE American Company Guide Rule 711(a). In accordance with NYSE American Company Guide Rule 711(a), the 2024 Inducement Stock Incentive Plan will be used exclusively for the grant of equity awards to individuals who were not previously employees or directors of the Company, or following a bona fide period of non-employment, as The Company accounts for stock-based compensation expense in accordance with ASC Topic 718 “ Share-based Payments recognize compensation expense over the requisite service period. The fair value of our stock options and shares issued under the Company’s Stock Purchase Plan is determined at the date of grant using the Black-Scholes option pricing model. </t>
        </is>
      </c>
    </row>
    <row r="21">
      <c r="A21" s="4" t="inlineStr">
        <is>
          <t>Treasury Stock</t>
        </is>
      </c>
      <c r="B21" s="4" t="inlineStr">
        <is>
          <t xml:space="preserve">Treasury Stock On February 8, 2023, the Company announced that the Board of Directors authorized a share repurchase program of up to 500,000 shares of the Company’s common stock over a two-year At December 31, 2024, the Company held 1.7 million shares in its treasury at a cost of approximately $4.9 million. At December 31, 2023, the Company held 1.7 million shares in its treasury at a cost of approximately $4.8 million. </t>
        </is>
      </c>
    </row>
    <row r="22">
      <c r="A22" s="4" t="inlineStr">
        <is>
          <t>Comprehensive Income (Loss)</t>
        </is>
      </c>
      <c r="B22" s="4" t="inlineStr">
        <is>
          <t xml:space="preserve">Comprehensive Income (Loss) Comprehensive income (loss) as presented in the Consolidated Statements of Comprehensive Income (Loss) consists of net income (loss) and foreign currency translation adjustments. </t>
        </is>
      </c>
    </row>
    <row r="23">
      <c r="A23" s="4" t="inlineStr">
        <is>
          <t>Foreign Currency Translation</t>
        </is>
      </c>
      <c r="B23" s="4" t="inlineStr">
        <is>
          <t xml:space="preserve">Foreign Currency Translation The reporting currency of the Company and its subsidiaries is the U.S. dollar. The functional currency of the Company’s subsidiary in Canada is the U.S. dollar because the majority of its revenue is denominated in U.S. dollars. The functional currency of the Company’s Indian and European subsidiaries is their local currency. The results of operations of the Company’s Indian and European subsidiaries are translated at the monthly average exchange rates prevailing during the period. The financial position of the Company’s Indian and European subsidiaries is translated at the current exchange rates at the end of the period, and the related translation adjustments are recorded as a component of accumulated other comprehensive income (loss) within Shareholders’ Equity. Gains and losses resulting from foreign currency transactions are included as a component of other income (expense), net in the Consolidated Statements of Operations. Foreign exchange gains of $650,000 in 2022 were primarily due to exchange rate variations between the Indian rupee and the U.S. dollar. Foreign exchange gains and losses were not material in 2024 and 2023. </t>
        </is>
      </c>
    </row>
    <row r="24">
      <c r="A24" s="4" t="inlineStr">
        <is>
          <t>Earnings (Loss) Per Share</t>
        </is>
      </c>
      <c r="B24" s="4" t="inlineStr">
        <is>
          <t xml:space="preserve">Earnings (Loss) Per Share Basic earnings (loss) per share are computed using the weighted-average number of common shares outstanding during the period. Diluted earnings (loss) per share are computed using the weighted-average number of common shares outstanding during the period, plus the incremental shares outstanding assuming the exercise of dilutive stock options and the vesting of restricted shares and performance shares, calculated using the treasury stock method. For the year ended December 31, 2023, all stock options and restricted shares were anti-dilutive and excluded from the computation of diluted (loss) per share due to the net loss. </t>
        </is>
      </c>
    </row>
    <row r="25">
      <c r="A25" s="4" t="inlineStr">
        <is>
          <t>Recently Issued Accounting Standards</t>
        </is>
      </c>
      <c r="B25" s="4" t="inlineStr">
        <is>
          <t xml:space="preserve">Recently Issued Accounting Standards Recently Adopted Accounting Pronouncements In November 2023, the FASB issued ASU 2023-07, as Recent Accounting Pronouncements not yet adopted In December 2023, the FASB issued ASU 2023-09, In November 2024, the FASB issued ASU 2024-03, 220-40):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 Reconciliation of Allowance for Credit Losses</t>
        </is>
      </c>
      <c r="B4" s="4" t="inlineStr">
        <is>
          <t xml:space="preserve">A reconciliation of the beginning and ending amounts of allowance for credit losses for the three years ended December 31, 2024 is as follows:
Balance at beginning of period Charged to expense (credited) Recoveries/ (Write- offs) Balance at end of period
(Amounts in thousands)
Year ended December 31, 2024 $ 528 $ (217 ) $ —  $ 311
Year ended December 31, 2023 444 (30 ) 114 528
Year ended December 31, 2022 375 50 19 444 </t>
        </is>
      </c>
    </row>
    <row r="5">
      <c r="A5" s="4" t="inlineStr">
        <is>
          <t>Estimated Useful Lives of Depreciable Assets</t>
        </is>
      </c>
      <c r="B5" s="4" t="inlineStr">
        <is>
          <t xml:space="preserve">The estimated useful lives of depreciable assets are primarily as follows:
Laptop Computers 3 4
Equipment 3-5 years
Enterprise Software 3-5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uncollectible accounts</t>
        </is>
      </c>
      <c r="B3" s="5" t="n">
        <v>311</v>
      </c>
      <c r="C3" s="5" t="n">
        <v>528</v>
      </c>
    </row>
    <row r="4">
      <c r="A4" s="4" t="inlineStr">
        <is>
          <t>Preferred Stock, par value</t>
        </is>
      </c>
      <c r="B4" s="5" t="n">
        <v>0</v>
      </c>
      <c r="C4" s="5" t="n">
        <v>0</v>
      </c>
    </row>
    <row r="5">
      <c r="A5" s="4" t="inlineStr">
        <is>
          <t>Preferred Stock, shares authorized</t>
        </is>
      </c>
      <c r="B5" s="6" t="n">
        <v>20000000</v>
      </c>
      <c r="C5" s="6" t="n">
        <v>2000000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100000000</v>
      </c>
      <c r="C8" s="6" t="n">
        <v>100000000</v>
      </c>
    </row>
    <row r="9">
      <c r="A9" s="4" t="inlineStr">
        <is>
          <t>Common stock, shares issued</t>
        </is>
      </c>
      <c r="B9" s="6" t="n">
        <v>13444712</v>
      </c>
      <c r="C9" s="6" t="n">
        <v>13312568</v>
      </c>
    </row>
    <row r="10">
      <c r="A10" s="4" t="inlineStr">
        <is>
          <t>Treasury stock, shares</t>
        </is>
      </c>
      <c r="B10" s="6" t="n">
        <v>1723341</v>
      </c>
      <c r="C10" s="6" t="n">
        <v>1714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4</t>
        </is>
      </c>
    </row>
    <row r="3">
      <c r="A3" s="4" t="inlineStr">
        <is>
          <t>Summary of Disaggregation of Our Revenues by Contract Type and Operating Segment</t>
        </is>
      </c>
      <c r="B3" s="4" t="inlineStr">
        <is>
          <t>The following table depicts the disaggregation of our revenues by contract type and operating segment:
Years Ended December 31,
2024 2023 2022
(Amounts in thousands)
Data and Analytics Services Segment
Time-and-material $ 24,485 $ 25,307 $ 26,911
Fixed-price Contracts 12,140 9,051 13,683
Subtotal Data and Analytics Services $ 36,625 $ 34,358 $ 40,594
IT Staffing Services Segment
Time-and-material $ 162,182 $ 166,740 $ 201,644
Fixed-price Contracts 136 —  — 
Subtotal IT Staffing Services $ 162,318 $ 166,740 $ 201,644
Total Revenues $ 198,943 $ 201,098 $ 242,238</t>
        </is>
      </c>
    </row>
    <row r="4">
      <c r="A4" s="4" t="inlineStr">
        <is>
          <t>Summary of Revenue from External Customers</t>
        </is>
      </c>
      <c r="B4" s="4" t="inlineStr">
        <is>
          <t>The following table presents our revenue from external customers disaggregated by geography, based on the work location of our customers:
Years Ended December 31,
2024 2023 2022
(Amounts in thousands)
United States $ 195,455 $ 197,246 $ 236,187
Canada 1,041 2,474 4,215
India and Other 2,447 1,378 1,836
Total $ 198,943 $ 201,098 $ 242,238</t>
        </is>
      </c>
    </row>
    <row r="5">
      <c r="A5" s="4" t="inlineStr">
        <is>
          <t>Summary Of Net Accounts Receivable From Customers, Contract Assets And Contract Liabilities</t>
        </is>
      </c>
      <c r="B5" s="4" t="inlineStr">
        <is>
          <t xml:space="preserve">The following table presents the Company’s net accounts receivable from customers, contract assets and contract liabilities:
December 31,
2024 2023
(Amounts in thousands)
Receivables from contracts, beginning of year $ 22,556 $ 33,603
Receivables from contracts, end of year $ 23,845 $ 22,556
Contract assets, beginning of year $ 7,259 $ 8,719
Contract assets, end of year $ 7,598 $ 7,259
Contract liabilities, beginning of year $ 684 $ 207
Contract liabilities, end of year $ 329 $ 6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Reconciliation of Goodwill</t>
        </is>
      </c>
      <c r="B4" s="4" t="inlineStr">
        <is>
          <t>A reconciliation of the beginning and ending amounts of goodwill by operating segment for the three years ended December 31, 2024 is as follows:
Years Ended December 31,
2024 2023 2022
(Amounts in thousands)
IT Staffing Services:
Beginning balance $ 8,427 $ 8,427 $ 8,427
Goodwill recorded —  —  — 
Impairment —  —  — 
Ending balance $ 8,427 $ 8,427 $ 8,427
Years Ended December 31,
2024 2023 2022
(Amounts in thousands)
Data and Analytics Services:
Beginning balance $ 18,783 $ 24,083 $ 24,083
Goodwill recorded —  —  — 
Impairment —  (5,300 ) — 
Ending balance $ 18,783 $ 18,783 $ 24,083</t>
        </is>
      </c>
    </row>
    <row r="5">
      <c r="A5" s="4" t="inlineStr">
        <is>
          <t>Components of Identifiable Intangible assets</t>
        </is>
      </c>
      <c r="B5" s="4" t="inlineStr">
        <is>
          <t>The Company is amortizing the identifiable intangible assets on a straight-line basis over estimated average lives ranging from 3 to 12 years. Identifiable intangible assets were comprised of the following as of December 31, 2024 and 2023:
As of December 31, 2024
(Amounts in thousands) Amortization Period (In Years) Gross Carrying Value Accumulative Amortization Net Carrying Value
IT Staffing Services:
Client relationships 12 $ 7,999 $ 6,361 $ 1,638
Covenant-not-to-compete 5 319 319 — 
Trade name 3 249 249 — 
Data and Analytics Services:
Client relationships 12 19,641 11,413 8,228
Covenant-not-to-compete 5 1,201 1,135 66
Trade name 5 1,711 1,637 74
Technology 7 1,979 1,677 302
Total Intangible Assets $ 33,099 $ 22,791 $ 10,308
As of December 31, 2023
(Amounts in thousands) Amortization Period (In Years) Gross Carrying Value Accumulative Amortization Net Carrying Value
IT Staffing Services:
Client relationships 12 $ 7,999 $ 5,694 $ 2,305
Covenant-not-to-compete 5 319 319 — 
Trade name 3 249 249 — 
Data and Analytics Services:
Client relationships 12 19,641 9,776 9,865
Covenant-not-to-compete 5 1,201 1,047 154
Trade name 5 1,711 1,539 172
Technology 7 1,979 1,474 505
Total Intangible Assets $ 33,099 $ 20,098 $ 13,001</t>
        </is>
      </c>
    </row>
    <row r="6">
      <c r="A6" s="4" t="inlineStr">
        <is>
          <t>Schedule of Estimated Amortization Expense</t>
        </is>
      </c>
      <c r="B6" s="4" t="inlineStr">
        <is>
          <t xml:space="preserve">The estimated aggregate amortization expense for intangible assets for the years ending December 31, 2025 through 2029 is as follows:
Years Ended December 31,
2025 2026 2027 2028 2029
(Amounts in thousands)
Amortization expense $ 2,553 $ 2,413 $ 2,025 $ 1,637 $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Balance Sheet classification of lease assets and related lease liabilities</t>
        </is>
      </c>
      <c r="B4" s="4" t="inlineStr">
        <is>
          <t xml:space="preserve"> The following table summarizes the balance sheet classification of the lease assets and related lease liabilities:
December 31, 2024 December 31, 2023
(in thousands)
Assets:
Long-term operating lease right-of-use $ 3,832 $ 5,106
Liabilities:
Short-term operating lease liability $ 1,265 $ 1,236
Long-term operating lease liability 2,486 3,843
Total Liabilities $ 3,751 $ 5,079</t>
        </is>
      </c>
    </row>
    <row r="5">
      <c r="A5" s="4" t="inlineStr">
        <is>
          <t>Schedule of Minimum Future Rental Payments</t>
        </is>
      </c>
      <c r="B5" s="4" t="inlineStr">
        <is>
          <t xml:space="preserve"> Future minimum rental payments for office facilities and equipment under the Company’s noncancelable operating leases are as follows:
Amount as of December 31, 2024
(in thousands)
2025 $ 1,437
2026 1,436
2027 774
2028 259
2029 196
Thereafter — 
Total $ 4,102
Less: Imputed interest (351 )
Present value of operating lease liabilities $ 3,7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Disclosure of Compensation Related Costs, Share-based Payments [Abstract]</t>
        </is>
      </c>
      <c r="B3" s="4" t="inlineStr">
        <is>
          <t xml:space="preserve"> </t>
        </is>
      </c>
    </row>
    <row r="4">
      <c r="A4" s="4" t="inlineStr">
        <is>
          <t>Summary of Company's Stock Option Activity</t>
        </is>
      </c>
      <c r="B4" s="4" t="inlineStr">
        <is>
          <t xml:space="preserve"> Following is a summary of the Company’s stock option activity under the Plan for the three years ended December 31, 2024:
Number of Options Weighted Average Exercise Price
Outstanding at December 31, 2021 2,041,000 $ 10.66
Granted 1,200,000 15.76
Exercised (113,000 ) 11.73
Cancelled / forfeited (802,000 ) 15.85
Outstanding at December 31, 2022 2,326,000 11.38
Granted 205,000 10.14
Exercised —  — 
Cancelled / forfeited (434,000 ) 13.62
Outstanding at December 31, 2023 2,097,000 10.80
Granted 525,000 8.41
Exercised (77,000 ) 6.59
Cancelled / forfeited (125,000 ) 13.89
Outstanding at December 31, 2024 2,420,000 $ 10.25</t>
        </is>
      </c>
    </row>
    <row r="5">
      <c r="A5" s="4" t="inlineStr">
        <is>
          <t>Summary of Information Regarding the Company's Outstanding and Exercisable Stock Options</t>
        </is>
      </c>
      <c r="B5" s="4" t="inlineStr">
        <is>
          <t xml:space="preserve"> The table below summarizes information regarding the Company’s outstanding and exercisable stock options under the Plan as of December 31, 2024:
Range of Exercise Prices: Options Outstanding Weighted Average Remaining Contractual Life (in years) Weighted Average Exercise Price
$0.01 to $4.00 355,000 1.3 $ 3.56
$4.01 to $8.00 488,000 3.8 6.87
$8.01 to $12.00 605,000 9.2 8.41
$12.01 to $16.00 751,000 6.5 14.96
$16.01 to $20.00 221,000 6.8 17.51
2,420,000 5.9 $ 10.25
Range of Exercise Prices: Options Exercisable Weighted Average Remaining Contractual Life (in years) Weighted Average Exercise Price
$0.01 to $4.00 355,000 1.3 $ 3.56
$4.01 to $8.00 488,000 3.8 6.87
$8.01 to $12.00 20,000 9.0 8.43
$12.01 to $16.00 514,000 5.9 15.21
$16.01 to $20.00 168,000 6.8 17.51
1,545,000 4.3 $ 10.07</t>
        </is>
      </c>
    </row>
    <row r="6">
      <c r="A6" s="4" t="inlineStr">
        <is>
          <t>Summary of Assumptions with Respect to the Black-Scholes Option Pricing Model</t>
        </is>
      </c>
      <c r="B6" s="4" t="inlineStr">
        <is>
          <t xml:space="preserve">Years Ended December 31,
2024 2023 2022
Stock option grants:
Weighted-average risk-free interest rate 4.1 % 4.0 % 2.7 %
Weighted-average dividend yield 0.0 % 0.0 % 0.0 %
Expected volatility 47.7 % 63.0 % 66.1 %
Expected term (in years) 3.1 3.7 3.6
Weighted-average fair value $ 3.08 $ 5.01 $ 7.83 </t>
        </is>
      </c>
    </row>
    <row r="7">
      <c r="A7" s="4" t="inlineStr">
        <is>
          <t>Summary of Mastech's Restricted Stock Unit Activity</t>
        </is>
      </c>
      <c r="B7" s="4" t="inlineStr">
        <is>
          <t>Following is a summary of Mastech’s restricted stock activity under the Plan for the three years ended December 31, 2024:
Years Ended December 31,
2024 2023 2022
Beginning outstanding balance 19,924 17,804 25,059
Awarded 40,130 19,924 13,979
Released (34,730 ) (17,804 ) (21,234 )
Forfeited (7,403 ) —  — 
Ending outstanding balance 17,921 19,924 17,8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Before Income Taxes</t>
        </is>
      </c>
      <c r="B4" s="4" t="inlineStr">
        <is>
          <t>The components of income before income taxes as shown in the accompanying Consolidated Statement of Operations, consisted of the following for the years ended December 31, 2024, 2023 and 2022:
Years Ended December 31,
2024 2023 2022
(Amounts in thousands)
Income (loss) before income taxes:
Domestic $ 1,556 $ (6,222 ) $ 13,892
Foreign 2,868 (2,809 ) (1,401 )
Income (loss) before income taxes $ 4,424 $ (9,031 ) $ 12,491</t>
        </is>
      </c>
    </row>
    <row r="5">
      <c r="A5" s="4" t="inlineStr">
        <is>
          <t>Provision (Benefit) for Income Taxes</t>
        </is>
      </c>
      <c r="B5" s="4" t="inlineStr">
        <is>
          <t>The provision (benefit) for income taxes, as shown in the accompanying Consolidated Statement of Operations, consisted of the following for the years ended December 31, 2024, 2023 and 2022:
Years Ended December 31,
2024 2023 2022
(Amounts in thousands)
Current provision (benefit):
Federal $ 672 $ (473 ) $ 2,293
State 93 (23 ) 653
Foreign 762 316 178
Total current provision (benefit) 1,527 (180 ) 3,124
Deferred provision (benefit):
Federal (445 ) (648 ) 678
State (52 ) (133 ) 162
Foreign 6 (1,001 ) (433 )
Total deferred provision (benefit) (491 ) (1,782 ) 407
Change in valuation allowance (14 ) 69 248
Total provision (benefit) for income taxes $ 1,022 $ (1,893 ) $ 3,779</t>
        </is>
      </c>
    </row>
    <row r="6">
      <c r="A6" s="4" t="inlineStr">
        <is>
          <t>Reconciliation of Income Taxes</t>
        </is>
      </c>
      <c r="B6" s="4" t="inlineStr">
        <is>
          <t xml:space="preserve"> The reconciliation of income taxes computed using our statutory U.S. income tax rate and the provision (benefit) for income taxes for the years ended December 31, 2024, 2023 and 2022 were as follows:
Years Ended December 31,
(Amounts in thousands) 2024 2023 2022
Income taxes computed at the federal statutory rate $ 929 21.0 % $ (1,897 ) (21.0 %) $ 2,623 21.0 %
State income taxes, net of federal tax benefit 21 0.5 (198 ) (2.2 ) 804 6.4
Shortfalls in expected tax benefits from stock options/RSUs 102 2.3 220 2.4 56 0.5
Worthless stock deduction (248 ) (5.6 ) —  —  —  — 
Difference in tax rate on foreign earnings/other 232 5.2 (87 ) (1.0 ) 48 0.4
Change in valuation allowance (14 ) (0.3 ) 69 0.8 248 2.0
$ 1,022 23.1 % $ (1,893 ) (21.0 %) $ 3,779 30.3 %</t>
        </is>
      </c>
    </row>
    <row r="7">
      <c r="A7" s="4" t="inlineStr">
        <is>
          <t>Components of Deferred Tax Assets and Liabilities</t>
        </is>
      </c>
      <c r="B7" s="4" t="inlineStr">
        <is>
          <t xml:space="preserve"> The components of the deferred tax assets and liabilities were as follows:
At December 31,
2024 2023
(Amounts in thousands)
Deferred tax assets:
Allowance for credit losses $ 100 $ 150
Accrued vacation and bonuses 403 437
Stock-based compensation expense 2,316 2,100
Acquisition-related transaction costs 455 471
Severance liabilities 448 — 
Net operating losses 452 628
Other 157 — 
Total deferred tax assets 4,331 3,786
Deferred tax liabilities:
Prepaid expenses 776 488
Depreciation, intangibles and contingent consideration 1,805 1,877
Total deferred tax liabilities 2,581 2,365
Valuation allowance (452 ) (628 )
Net deferred tax asset (liability) $ 1,298 $ 7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Denominators of Basic and Diluted EPS Computations</t>
        </is>
      </c>
      <c r="B4" s="4" t="inlineStr">
        <is>
          <t xml:space="preserve"> The following table sets forth the denominators of the basic and diluted EPS computations:
Years Ended December 31,
(Amounts in thousands, except per share data) 2024 2023 2022
Weighted-average shares outstanding:
Basic 11,669 11,613 11,588
Stock options and restricted share units 345 —  489
Diluted 12,014 11,613 12,077</t>
        </is>
      </c>
    </row>
    <row r="5">
      <c r="A5" s="4" t="inlineStr">
        <is>
          <t>Computation of Basic EPS</t>
        </is>
      </c>
      <c r="B5" s="4" t="inlineStr">
        <is>
          <t xml:space="preserve"> The following table sets forth the computation of basic EPS utilizing net income and the Company’s weighted-average common stock outstanding:
Years Ended December 31,
(Amounts in thousands, except per share data) 2024 2023 2021
Net income (loss) $ 3,402 $ (7,138 ) $ 8,712
Basic weighted-average shares outstanding 11,669 11,613 11,588
Basic EPS $ .29 $ (.61 ) $ .75</t>
        </is>
      </c>
    </row>
    <row r="6">
      <c r="A6" s="4" t="inlineStr">
        <is>
          <t>Computation of Diluted EPS</t>
        </is>
      </c>
      <c r="B6" s="4" t="inlineStr">
        <is>
          <t>The following table sets forth the computation of diluted EPS utilizing net income and the Company’s weighted-average common stock outstanding plus the weighted-average of stock options, restricted shares and performance shares, which had a diluted effect on EPS:
Years Ended December 31,
(Amounts in thousands, except per share data) 2024 2023 2022
Net income (loss) $ 3,402 $ (7,138 ) $ 8,712
Basic weighted-average shares outstanding 12,014 11,613 12,077
Diluted EPS $ .28 $ (.61 ) $ .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Text Block [Abstract]</t>
        </is>
      </c>
      <c r="B3" s="4" t="inlineStr">
        <is>
          <t xml:space="preserve"> </t>
        </is>
      </c>
    </row>
    <row r="4">
      <c r="A4" s="4" t="inlineStr">
        <is>
          <t>Summary of accumulated other comprehensive income (loss)</t>
        </is>
      </c>
      <c r="B4" s="4" t="inlineStr">
        <is>
          <t>The changes in accumulated other comprehensive income (loss) for the years ended December 31, 2024, 2023 and 2022 were as follows:
Foreign Currency Translation Adjustments
(in thousands)
Balance at December 31, 2021 $ (607 )
(Loss) arising during the period (948 )
Net other comprehensive income (loss) — year 2022 (948 )
Balance at December 31, 2022 $ (1,555 )
(Loss) arising during the period (89 )
Net other comprehensive income (loss) — year 2023 (89 )
Balance at December 31, 2023 $ (1,644 )
(Loss) arising during the period (266 )
Net other comprehensive income (loss) — year 2024 (266 )
Balance at December 31, 2024 $ (1,9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Liabilities) at Fair Value Measured on Non-recurring Basis</t>
        </is>
      </c>
      <c r="B4" s="4" t="inlineStr">
        <is>
          <t>The carrying value of goodwill was calculated using a discounted cash flow model utilizing unobservable inputs, which requires management to develop its own assumptions in pricing the asset. At December 31, 2023, the Company carried the following financial assets (liabilities) at fair value measured on a non-recurring
Fair Value as of December 31, 2023
(Amounts in thousands) Level 1 Level 2 Level 3 Total
Goodwill $ —  $ —  $ 27,210 $ 27,2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Operating Segments</t>
        </is>
      </c>
      <c r="B4" s="4" t="inlineStr">
        <is>
          <t>Below are the operating results of our reporting segments:
Years Ended December 31,
2024 2023 2022
(Amounts in thousands)
Revenues:
Data and Analytics Services $ 36,625 $ 34,358 $ 40,594
IT Staffing Services 162,318 166,740 201,644
Total revenues $ 198,943 $ 201,098 $ 242,238
Cost of Revenues:
Data and Analytics Services $ 18,660 $ 19,411 $ 23,745
IT Staffing Services 124,686 130,651 155,310
Total cost of revenues $ 143,346 $ 150,062 $ 179,055
Years Ended December 31,
2024 2023 2022
(Amounts in thousands)
Gross Profit:
Data and Analytics Services $ 17,965 $ 14,947 $ 16,849
IT Staffing Services 37,632 36,089 46,334
Total gross profit $ 55,597 $ 51,036 $ 63,183
Gross Margin %:
Data and Analytics Services 49.1 % 43.5 % 41.5 %
IT Staffing Services 23.2 % 21.6 % 23.0 %
Total gross margin % 27.9 % 25.4 % 26.1 %
Sales &amp; Marketing Expenses:
Data and Analytics Services $ 7,333 $ 6,511 $ 5,861
IT Staffing Services 9,100 8,335 9,470
Total sales &amp; marketing expenses $ 16,433 $ 14,846 $ 15,331
Operations Expenses:
Data and Analytics Services $ 685 $ 1,297 $ 2,304
IT Staffing Services 8,742 8,596 11,010
Total operations expenses $ 9,427 $ 9,893 $ 13,314
General &amp; Administrative Expenses:
Data and Analytics Services $ 6,703 $ 8,946 $ 5,355
IT Staffing Services 14,467 13,104 12,557
Total general &amp; administrative expenses $ 21,170 $ 22,050 $ 17,912
Segment operating income (loss):
Data and Analytics Services $ 3,244 $ (1,807 ) $ 3,329
IT Staffing Services 5,323 6,054 13,297
Subtotal 8,567 4,247 16,626
Unallocated Costs:
Amortization of acquired intangible assets (2,693 ) (2,772 ) (2,987 )
Goodwill impairment —  (5,300 ) — 
Employment-related claim, net of recoveries —  (3,100 ) — 
Severance expense (2,083 ) (2,350 ) (990 )
Cybersecurity breach —  —  (450 )
Interest income (expense), FX gains/losses and other, net 633 244 292
Income (loss) before income taxes $ 4,424 $ (9,031 ) $ 12,491</t>
        </is>
      </c>
    </row>
    <row r="5">
      <c r="A5" s="4" t="inlineStr">
        <is>
          <t>Summary of Assets, Depreciation and Amortization and Capital Expenditures by Segment</t>
        </is>
      </c>
      <c r="B5" s="4" t="inlineStr">
        <is>
          <t>Below is a reconciliation of total assets, depreciation and amortization and capital expenditures by segment:
Total Assets Depreciation &amp; Amortization Capital Expenditures
(Amounts in thousands) 2024 2023 2022 2024 2023 2022  2024   2023   2022 
Data and Analytics Services $ 44,053 $ 45,681 $ 54,544 $ 2,572 $ 2,704 $ 2,860 $ 249 $ 177 $ 756
IT Staffing Services 67,431 59,546 54,335 927 1,151 1,335 692 158 79
Total $ 111,484 $ 105,227 $ 108,879 $ 3,499 $ 3,855 $ 4,195 $ 941 $ 335 $ 835</t>
        </is>
      </c>
    </row>
    <row r="6">
      <c r="A6" s="4" t="inlineStr">
        <is>
          <t>Summary of Revenue from External Customers and Long-lived Assets</t>
        </is>
      </c>
      <c r="B6" s="4" t="inlineStr">
        <is>
          <t>Below is geographic information related to our revenues from external customers and fixed assets, net (equipment, enterprise software and leasehold improvements):
Revenues Equipment, Enterprise Software and Leasehold Improvements, net
Amounts in thousands 2024 2023 2022 2024 2023 2022
United States $ 195,455 $ 197,246 $ 236,187 $ 851 $ 791 $ 1,353
Canada 1,041 2,474 4,215 254 332 429
India and Other 2,447 1,378 1,836 893 790 883
Total $ 198,943 $ 201,098 $ 242,238 $ 1,998 $ 1,913 $ 2,6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1" customWidth="1" min="2" max="2"/>
    <col width="48" customWidth="1" min="3" max="3"/>
    <col width="40" customWidth="1" min="4" max="4"/>
    <col width="22" customWidth="1" min="5" max="5"/>
    <col width="22" customWidth="1" min="6" max="6"/>
    <col width="21" customWidth="1" min="7" max="7"/>
    <col width="22" customWidth="1" min="8" max="8"/>
    <col width="20" customWidth="1" min="9" max="9"/>
  </cols>
  <sheetData>
    <row r="1">
      <c r="A1" s="1" t="inlineStr">
        <is>
          <t>Summary of Significant Accounting Policies - Additional Information (Detail)</t>
        </is>
      </c>
      <c r="C1" s="2" t="inlineStr">
        <is>
          <t>12 Months Ended</t>
        </is>
      </c>
    </row>
    <row r="2">
      <c r="B2" s="2" t="inlineStr">
        <is>
          <t>Feb. 08, 2023 shares</t>
        </is>
      </c>
      <c r="C2" s="2" t="inlineStr">
        <is>
          <t>Dec. 31, 2024 USD ($) Segment $ / shares shares</t>
        </is>
      </c>
      <c r="D2" s="2" t="inlineStr">
        <is>
          <t>Dec. 31, 2023 USD ($) $ / shares shares</t>
        </is>
      </c>
      <c r="E2" s="2" t="inlineStr">
        <is>
          <t>Dec. 31, 2022 USD ($)</t>
        </is>
      </c>
      <c r="F2" s="2" t="inlineStr">
        <is>
          <t>Dec. 31, 2018 USD ($)</t>
        </is>
      </c>
      <c r="G2" s="2" t="inlineStr">
        <is>
          <t>Dec. 10, 2024 shares</t>
        </is>
      </c>
      <c r="H2" s="2" t="inlineStr">
        <is>
          <t>Dec. 31, 2021 USD ($)</t>
        </is>
      </c>
      <c r="I2" s="2" t="inlineStr">
        <is>
          <t>May 15, 2019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 | Segment</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billing expense revenues</t>
        </is>
      </c>
      <c r="B5" s="4" t="inlineStr">
        <is>
          <t xml:space="preserve"> </t>
        </is>
      </c>
      <c r="C5" s="8" t="n">
        <v>0.0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ncentive Plan, shares available for issuance | shares</t>
        </is>
      </c>
      <c r="B6" s="4" t="inlineStr">
        <is>
          <t xml:space="preserve"> </t>
        </is>
      </c>
      <c r="C6" s="6" t="n">
        <v>54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oodwill impairment loss</t>
        </is>
      </c>
      <c r="B7" s="4" t="inlineStr">
        <is>
          <t xml:space="preserve"> </t>
        </is>
      </c>
      <c r="C7" s="5" t="n">
        <v>0</v>
      </c>
      <c r="D7" s="5" t="n">
        <v>5300000</v>
      </c>
      <c r="E7" s="5" t="n">
        <v>0</v>
      </c>
      <c r="F7" s="4" t="inlineStr">
        <is>
          <t xml:space="preserve"> </t>
        </is>
      </c>
      <c r="G7" s="4" t="inlineStr">
        <is>
          <t xml:space="preserve"> </t>
        </is>
      </c>
      <c r="H7" s="4" t="inlineStr">
        <is>
          <t xml:space="preserve"> </t>
        </is>
      </c>
      <c r="I7" s="4" t="inlineStr">
        <is>
          <t xml:space="preserve"> </t>
        </is>
      </c>
    </row>
    <row r="8">
      <c r="A8" s="4" t="inlineStr">
        <is>
          <t>Treasury stock, shares | shares</t>
        </is>
      </c>
      <c r="B8" s="4" t="inlineStr">
        <is>
          <t xml:space="preserve"> </t>
        </is>
      </c>
      <c r="C8" s="6" t="n">
        <v>1723341</v>
      </c>
      <c r="D8" s="6" t="n">
        <v>171411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easury stock, at cost</t>
        </is>
      </c>
      <c r="B9" s="4" t="inlineStr">
        <is>
          <t xml:space="preserve"> </t>
        </is>
      </c>
      <c r="C9" s="5" t="n">
        <v>4885000</v>
      </c>
      <c r="D9" s="5" t="n">
        <v>480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purchased to satisfy employee tax obligation | shares</t>
        </is>
      </c>
      <c r="B10" s="4" t="inlineStr">
        <is>
          <t xml:space="preserve"> </t>
        </is>
      </c>
      <c r="C10" s="6" t="n">
        <v>0</v>
      </c>
      <c r="D10" s="6"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eign exchange gains</t>
        </is>
      </c>
      <c r="B11" s="4" t="inlineStr">
        <is>
          <t xml:space="preserve"> </t>
        </is>
      </c>
      <c r="C11" s="4" t="inlineStr">
        <is>
          <t xml:space="preserve"> </t>
        </is>
      </c>
      <c r="D11" s="4" t="inlineStr">
        <is>
          <t xml:space="preserve"> </t>
        </is>
      </c>
      <c r="E11" s="6" t="n">
        <v>650000</v>
      </c>
      <c r="F11" s="4" t="inlineStr">
        <is>
          <t xml:space="preserve"> </t>
        </is>
      </c>
      <c r="G11" s="4" t="inlineStr">
        <is>
          <t xml:space="preserve"> </t>
        </is>
      </c>
      <c r="H11" s="4" t="inlineStr">
        <is>
          <t xml:space="preserve"> </t>
        </is>
      </c>
      <c r="I11" s="4" t="inlineStr">
        <is>
          <t xml:space="preserve"> </t>
        </is>
      </c>
    </row>
    <row r="12">
      <c r="A12" s="4" t="inlineStr">
        <is>
          <t>Consolida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preciation and amortization expense related to fixed assets</t>
        </is>
      </c>
      <c r="B14" s="4" t="inlineStr">
        <is>
          <t xml:space="preserve"> </t>
        </is>
      </c>
      <c r="C14" s="5" t="n">
        <v>806000</v>
      </c>
      <c r="D14" s="5" t="n">
        <v>1083000</v>
      </c>
      <c r="E14" s="6" t="n">
        <v>1208000</v>
      </c>
      <c r="F14" s="4" t="inlineStr">
        <is>
          <t xml:space="preserve"> </t>
        </is>
      </c>
      <c r="G14" s="4" t="inlineStr">
        <is>
          <t xml:space="preserve"> </t>
        </is>
      </c>
      <c r="H14" s="4" t="inlineStr">
        <is>
          <t xml:space="preserve"> </t>
        </is>
      </c>
      <c r="I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repurchase program, number of shares authorized to be repurchased | shares</t>
        </is>
      </c>
      <c r="B17" s="6"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 program, period in force</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repurchased during the period | shares</t>
        </is>
      </c>
      <c r="B19" s="4" t="inlineStr">
        <is>
          <t xml:space="preserve"> </t>
        </is>
      </c>
      <c r="C19" s="6" t="n">
        <v>9222</v>
      </c>
      <c r="D19" s="6" t="n">
        <v>6769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Acquired, Average Cost Per Share | $ / shares</t>
        </is>
      </c>
      <c r="B20" s="4" t="inlineStr">
        <is>
          <t xml:space="preserve"> </t>
        </is>
      </c>
      <c r="C20" s="9" t="n">
        <v>8.699999999999999</v>
      </c>
      <c r="D20" s="9" t="n">
        <v>9.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ata And Analytics Seg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oftware development cost capitalized</t>
        </is>
      </c>
      <c r="B23" s="4" t="inlineStr">
        <is>
          <t xml:space="preserve"> </t>
        </is>
      </c>
      <c r="C23" s="4" t="inlineStr">
        <is>
          <t xml:space="preserve"> </t>
        </is>
      </c>
      <c r="D23" s="4" t="inlineStr">
        <is>
          <t xml:space="preserve"> </t>
        </is>
      </c>
      <c r="E23" s="6" t="n">
        <v>300000</v>
      </c>
      <c r="F23" s="4" t="inlineStr">
        <is>
          <t xml:space="preserve"> </t>
        </is>
      </c>
      <c r="G23" s="4" t="inlineStr">
        <is>
          <t xml:space="preserve"> </t>
        </is>
      </c>
      <c r="H23" s="5" t="n">
        <v>1000000</v>
      </c>
      <c r="I23" s="4" t="inlineStr">
        <is>
          <t xml:space="preserve"> </t>
        </is>
      </c>
    </row>
    <row r="24">
      <c r="A24" s="4" t="inlineStr">
        <is>
          <t>Employee Stock Purchas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available for future grants | shares</t>
        </is>
      </c>
      <c r="B26" s="4" t="inlineStr">
        <is>
          <t xml:space="preserve"> </t>
        </is>
      </c>
      <c r="C26" s="6" t="n">
        <v>432059</v>
      </c>
      <c r="D26" s="4" t="inlineStr">
        <is>
          <t xml:space="preserve"> </t>
        </is>
      </c>
      <c r="E26" s="4" t="inlineStr">
        <is>
          <t xml:space="preserve"> </t>
        </is>
      </c>
      <c r="F26" s="4" t="inlineStr">
        <is>
          <t xml:space="preserve"> </t>
        </is>
      </c>
      <c r="G26" s="4" t="inlineStr">
        <is>
          <t xml:space="preserve"> </t>
        </is>
      </c>
      <c r="H26" s="4" t="inlineStr">
        <is>
          <t xml:space="preserve"> </t>
        </is>
      </c>
      <c r="I26" s="6" t="n">
        <v>600000</v>
      </c>
    </row>
    <row r="27">
      <c r="A27" s="4" t="inlineStr">
        <is>
          <t>2024 Inducement Stock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capital shares reserved for future issuance | shares</t>
        </is>
      </c>
      <c r="B29" s="4" t="inlineStr">
        <is>
          <t xml:space="preserve"> </t>
        </is>
      </c>
      <c r="C29" s="4" t="inlineStr">
        <is>
          <t xml:space="preserve"> </t>
        </is>
      </c>
      <c r="D29" s="4" t="inlineStr">
        <is>
          <t xml:space="preserve"> </t>
        </is>
      </c>
      <c r="E29" s="4" t="inlineStr">
        <is>
          <t xml:space="preserve"> </t>
        </is>
      </c>
      <c r="F29" s="4" t="inlineStr">
        <is>
          <t xml:space="preserve"> </t>
        </is>
      </c>
      <c r="G29" s="6" t="n">
        <v>1500000</v>
      </c>
      <c r="H29" s="4" t="inlineStr">
        <is>
          <t xml:space="preserve"> </t>
        </is>
      </c>
      <c r="I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stimated useful life, intangible assets</t>
        </is>
      </c>
      <c r="B32" s="4" t="inlineStr">
        <is>
          <t xml:space="preserve"> </t>
        </is>
      </c>
      <c r="C32" s="4" t="inlineStr">
        <is>
          <t>3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period</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stimated useful life, intangible assets</t>
        </is>
      </c>
      <c r="B36" s="4" t="inlineStr">
        <is>
          <t xml:space="preserve"> </t>
        </is>
      </c>
      <c r="C36" s="4" t="inlineStr">
        <is>
          <t>12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period</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fo Trellis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aluation allowance provided</t>
        </is>
      </c>
      <c r="B40" s="4" t="inlineStr">
        <is>
          <t xml:space="preserve"> </t>
        </is>
      </c>
      <c r="C40" s="5" t="n">
        <v>452000</v>
      </c>
      <c r="D40" s="5" t="n">
        <v>628000</v>
      </c>
      <c r="E40" s="5" t="n">
        <v>559000</v>
      </c>
      <c r="F40" s="4" t="inlineStr">
        <is>
          <t xml:space="preserve"> </t>
        </is>
      </c>
      <c r="G40" s="4" t="inlineStr">
        <is>
          <t xml:space="preserve"> </t>
        </is>
      </c>
      <c r="H40" s="4" t="inlineStr">
        <is>
          <t xml:space="preserve"> </t>
        </is>
      </c>
      <c r="I40" s="4" t="inlineStr">
        <is>
          <t xml:space="preserve"> </t>
        </is>
      </c>
    </row>
    <row r="41">
      <c r="A41" s="4" t="inlineStr">
        <is>
          <t>Uncertain tax positions</t>
        </is>
      </c>
      <c r="B41" s="4" t="inlineStr">
        <is>
          <t xml:space="preserve"> </t>
        </is>
      </c>
      <c r="C41" s="5" t="n">
        <v>0</v>
      </c>
      <c r="D41" s="6" t="n">
        <v>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oodwill impairment loss</t>
        </is>
      </c>
      <c r="B42" s="4" t="inlineStr">
        <is>
          <t xml:space="preserve"> </t>
        </is>
      </c>
      <c r="C42" s="4" t="inlineStr">
        <is>
          <t xml:space="preserve"> </t>
        </is>
      </c>
      <c r="D42" s="5" t="n">
        <v>5300000</v>
      </c>
      <c r="E42" s="4" t="inlineStr">
        <is>
          <t xml:space="preserve"> </t>
        </is>
      </c>
      <c r="F42" s="5" t="n">
        <v>9700000</v>
      </c>
      <c r="G42" s="4" t="inlineStr">
        <is>
          <t xml:space="preserve"> </t>
        </is>
      </c>
      <c r="H42" s="4" t="inlineStr">
        <is>
          <t xml:space="preserve"> </t>
        </is>
      </c>
      <c r="I42" s="4" t="inlineStr">
        <is>
          <t xml:space="preserve"> </t>
        </is>
      </c>
    </row>
  </sheetData>
  <mergeCells count="2">
    <mergeCell ref="A1:A2"/>
    <mergeCell ref="C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98943</v>
      </c>
      <c r="C4" s="5" t="n">
        <v>201098</v>
      </c>
      <c r="D4" s="5" t="n">
        <v>242238</v>
      </c>
    </row>
    <row r="5">
      <c r="A5" s="4" t="inlineStr">
        <is>
          <t>Cost of revenues</t>
        </is>
      </c>
      <c r="B5" s="6" t="n">
        <v>143346</v>
      </c>
      <c r="C5" s="6" t="n">
        <v>150062</v>
      </c>
      <c r="D5" s="6" t="n">
        <v>179055</v>
      </c>
    </row>
    <row r="6">
      <c r="A6" s="4" t="inlineStr">
        <is>
          <t>Gross profit</t>
        </is>
      </c>
      <c r="B6" s="6" t="n">
        <v>55597</v>
      </c>
      <c r="C6" s="6" t="n">
        <v>51036</v>
      </c>
      <c r="D6" s="6" t="n">
        <v>63183</v>
      </c>
    </row>
    <row r="7">
      <c r="A7" s="3" t="inlineStr">
        <is>
          <t>Selling, general and administrative expenses:</t>
        </is>
      </c>
      <c r="B7" s="4" t="inlineStr">
        <is>
          <t xml:space="preserve"> </t>
        </is>
      </c>
      <c r="C7" s="4" t="inlineStr">
        <is>
          <t xml:space="preserve"> </t>
        </is>
      </c>
      <c r="D7" s="4" t="inlineStr">
        <is>
          <t xml:space="preserve"> </t>
        </is>
      </c>
    </row>
    <row r="8">
      <c r="A8" s="4" t="inlineStr">
        <is>
          <t>Operating expenses</t>
        </is>
      </c>
      <c r="B8" s="6" t="n">
        <v>51806</v>
      </c>
      <c r="C8" s="6" t="n">
        <v>51911</v>
      </c>
      <c r="D8" s="6" t="n">
        <v>50984</v>
      </c>
    </row>
    <row r="9">
      <c r="A9" s="4" t="inlineStr">
        <is>
          <t>Impairment of goodwill</t>
        </is>
      </c>
      <c r="B9" s="6" t="n">
        <v>0</v>
      </c>
      <c r="C9" s="6" t="n">
        <v>5300</v>
      </c>
      <c r="D9" s="6" t="n">
        <v>0</v>
      </c>
    </row>
    <row r="10">
      <c r="A10" s="4" t="inlineStr">
        <is>
          <t>Employment-related claim, net of recoveries</t>
        </is>
      </c>
      <c r="B10" s="6" t="n">
        <v>0</v>
      </c>
      <c r="C10" s="6" t="n">
        <v>3100</v>
      </c>
      <c r="D10" s="6" t="n">
        <v>0</v>
      </c>
    </row>
    <row r="11">
      <c r="A11" s="4" t="inlineStr">
        <is>
          <t>Total selling, general and administrative expenses</t>
        </is>
      </c>
      <c r="B11" s="6" t="n">
        <v>51806</v>
      </c>
      <c r="C11" s="6" t="n">
        <v>60311</v>
      </c>
      <c r="D11" s="6" t="n">
        <v>50984</v>
      </c>
    </row>
    <row r="12">
      <c r="A12" s="4" t="inlineStr">
        <is>
          <t>Income (loss) from operations</t>
        </is>
      </c>
      <c r="B12" s="6" t="n">
        <v>3791</v>
      </c>
      <c r="C12" s="6" t="n">
        <v>-9275</v>
      </c>
      <c r="D12" s="6" t="n">
        <v>12199</v>
      </c>
    </row>
    <row r="13">
      <c r="A13" s="4" t="inlineStr">
        <is>
          <t>Interest income (expense), net</t>
        </is>
      </c>
      <c r="B13" s="6" t="n">
        <v>606</v>
      </c>
      <c r="C13" s="6" t="n">
        <v>319</v>
      </c>
      <c r="D13" s="6" t="n">
        <v>-358</v>
      </c>
    </row>
    <row r="14">
      <c r="A14" s="4" t="inlineStr">
        <is>
          <t>Other income (expense), net</t>
        </is>
      </c>
      <c r="B14" s="6" t="n">
        <v>27</v>
      </c>
      <c r="C14" s="6" t="n">
        <v>-75</v>
      </c>
      <c r="D14" s="6" t="n">
        <v>650</v>
      </c>
    </row>
    <row r="15">
      <c r="A15" s="4" t="inlineStr">
        <is>
          <t>Income (loss) before income taxes</t>
        </is>
      </c>
      <c r="B15" s="6" t="n">
        <v>4424</v>
      </c>
      <c r="C15" s="6" t="n">
        <v>-9031</v>
      </c>
      <c r="D15" s="6" t="n">
        <v>12491</v>
      </c>
    </row>
    <row r="16">
      <c r="A16" s="4" t="inlineStr">
        <is>
          <t>Income tax expense (benefit)</t>
        </is>
      </c>
      <c r="B16" s="6" t="n">
        <v>1022</v>
      </c>
      <c r="C16" s="6" t="n">
        <v>-1893</v>
      </c>
      <c r="D16" s="6" t="n">
        <v>3779</v>
      </c>
    </row>
    <row r="17">
      <c r="A17" s="4" t="inlineStr">
        <is>
          <t>Net income (loss)</t>
        </is>
      </c>
      <c r="B17" s="5" t="n">
        <v>3402</v>
      </c>
      <c r="C17" s="5" t="n">
        <v>-7138</v>
      </c>
      <c r="D17" s="5" t="n">
        <v>8712</v>
      </c>
    </row>
    <row r="18">
      <c r="A18" s="3" t="inlineStr">
        <is>
          <t>Earnings (Loss) Per Share:</t>
        </is>
      </c>
      <c r="B18" s="4" t="inlineStr">
        <is>
          <t xml:space="preserve"> </t>
        </is>
      </c>
      <c r="C18" s="4" t="inlineStr">
        <is>
          <t xml:space="preserve"> </t>
        </is>
      </c>
      <c r="D18" s="4" t="inlineStr">
        <is>
          <t xml:space="preserve"> </t>
        </is>
      </c>
    </row>
    <row r="19">
      <c r="A19" s="4" t="inlineStr">
        <is>
          <t>Basic</t>
        </is>
      </c>
      <c r="B19" s="7" t="n">
        <v>0.29</v>
      </c>
      <c r="C19" s="7" t="n">
        <v>-0.61</v>
      </c>
      <c r="D19" s="7" t="n">
        <v>0.75</v>
      </c>
    </row>
    <row r="20">
      <c r="A20" s="4" t="inlineStr">
        <is>
          <t>Diluted</t>
        </is>
      </c>
      <c r="B20" s="7" t="n">
        <v>0.28</v>
      </c>
      <c r="C20" s="7" t="n">
        <v>-0.61</v>
      </c>
      <c r="D20" s="7" t="n">
        <v>0.72</v>
      </c>
    </row>
    <row r="21">
      <c r="A21" s="3" t="inlineStr">
        <is>
          <t>Weighted average common shares outstanding:</t>
        </is>
      </c>
      <c r="B21" s="4" t="inlineStr">
        <is>
          <t xml:space="preserve"> </t>
        </is>
      </c>
      <c r="C21" s="4" t="inlineStr">
        <is>
          <t xml:space="preserve"> </t>
        </is>
      </c>
      <c r="D21" s="4" t="inlineStr">
        <is>
          <t xml:space="preserve"> </t>
        </is>
      </c>
    </row>
    <row r="22">
      <c r="A22" s="4" t="inlineStr">
        <is>
          <t>Basic</t>
        </is>
      </c>
      <c r="B22" s="6" t="n">
        <v>11669</v>
      </c>
      <c r="C22" s="6" t="n">
        <v>11613</v>
      </c>
      <c r="D22" s="6" t="n">
        <v>11588</v>
      </c>
    </row>
    <row r="23">
      <c r="A23" s="4" t="inlineStr">
        <is>
          <t>Diluted</t>
        </is>
      </c>
      <c r="B23" s="6" t="n">
        <v>12014</v>
      </c>
      <c r="C23" s="6" t="n">
        <v>11613</v>
      </c>
      <c r="D23" s="6" t="n">
        <v>120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 Reconciliation of Allowance for Credit Losses (Detail)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alance at beginning of period</t>
        </is>
      </c>
      <c r="B4" s="5" t="n">
        <v>528</v>
      </c>
      <c r="C4" s="5" t="n">
        <v>444</v>
      </c>
      <c r="D4" s="5" t="n">
        <v>375</v>
      </c>
    </row>
    <row r="5">
      <c r="A5" s="4" t="inlineStr">
        <is>
          <t>Charged to expense (credited)</t>
        </is>
      </c>
      <c r="B5" s="6" t="n">
        <v>-217</v>
      </c>
      <c r="C5" s="6" t="n">
        <v>-30</v>
      </c>
      <c r="D5" s="6" t="n">
        <v>50</v>
      </c>
    </row>
    <row r="6">
      <c r="A6" s="4" t="inlineStr">
        <is>
          <t>Recoveries/ (Write -offs)</t>
        </is>
      </c>
      <c r="B6" s="6" t="n">
        <v>0</v>
      </c>
      <c r="C6" s="6" t="n">
        <v>114</v>
      </c>
      <c r="D6" s="6" t="n">
        <v>19</v>
      </c>
    </row>
    <row r="7">
      <c r="A7" s="4" t="inlineStr">
        <is>
          <t>Balance at end of period</t>
        </is>
      </c>
      <c r="B7" s="5" t="n">
        <v>311</v>
      </c>
      <c r="C7" s="5" t="n">
        <v>528</v>
      </c>
      <c r="D7" s="5" t="n">
        <v>44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Depreciable Assets (Detail)</t>
        </is>
      </c>
      <c r="B1" s="2" t="inlineStr">
        <is>
          <t>Dec. 31, 2024</t>
        </is>
      </c>
    </row>
    <row r="2">
      <c r="A2" s="4" t="inlineStr">
        <is>
          <t>Laptop Computers [Member] | Minimum [Member]</t>
        </is>
      </c>
      <c r="B2" s="4" t="inlineStr">
        <is>
          <t xml:space="preserve"> </t>
        </is>
      </c>
    </row>
    <row r="3">
      <c r="A3" s="3" t="inlineStr">
        <is>
          <t>Property, Plant and Equipment [Line Items]</t>
        </is>
      </c>
      <c r="B3" s="4" t="inlineStr">
        <is>
          <t xml:space="preserve"> </t>
        </is>
      </c>
    </row>
    <row r="4">
      <c r="A4" s="4" t="inlineStr">
        <is>
          <t>Estimated useful lives of depreciable assets</t>
        </is>
      </c>
      <c r="B4" s="4" t="inlineStr">
        <is>
          <t>3 years</t>
        </is>
      </c>
    </row>
    <row r="5">
      <c r="A5" s="4" t="inlineStr">
        <is>
          <t>Laptop Computers [Member] | Maximum [Member]</t>
        </is>
      </c>
      <c r="B5" s="4" t="inlineStr">
        <is>
          <t xml:space="preserve"> </t>
        </is>
      </c>
    </row>
    <row r="6">
      <c r="A6" s="3" t="inlineStr">
        <is>
          <t>Property, Plant and Equipment [Line Items]</t>
        </is>
      </c>
      <c r="B6" s="4" t="inlineStr">
        <is>
          <t xml:space="preserve"> </t>
        </is>
      </c>
    </row>
    <row r="7">
      <c r="A7" s="4" t="inlineStr">
        <is>
          <t>Estimated useful lives of depreciable assets</t>
        </is>
      </c>
      <c r="B7" s="4" t="inlineStr">
        <is>
          <t>4 years</t>
        </is>
      </c>
    </row>
    <row r="8">
      <c r="A8" s="4" t="inlineStr">
        <is>
          <t>Equipment [Member] | Minimum [Member]</t>
        </is>
      </c>
      <c r="B8" s="4" t="inlineStr">
        <is>
          <t xml:space="preserve"> </t>
        </is>
      </c>
    </row>
    <row r="9">
      <c r="A9" s="3" t="inlineStr">
        <is>
          <t>Property, Plant and Equipment [Line Items]</t>
        </is>
      </c>
      <c r="B9" s="4" t="inlineStr">
        <is>
          <t xml:space="preserve"> </t>
        </is>
      </c>
    </row>
    <row r="10">
      <c r="A10" s="4" t="inlineStr">
        <is>
          <t>Estimated useful lives of depreciable assets</t>
        </is>
      </c>
      <c r="B10" s="4" t="inlineStr">
        <is>
          <t>3 years</t>
        </is>
      </c>
    </row>
    <row r="11">
      <c r="A11" s="4" t="inlineStr">
        <is>
          <t>Equipment [Member] | Maximum [Member]</t>
        </is>
      </c>
      <c r="B11" s="4" t="inlineStr">
        <is>
          <t xml:space="preserve"> </t>
        </is>
      </c>
    </row>
    <row r="12">
      <c r="A12" s="3" t="inlineStr">
        <is>
          <t>Property, Plant and Equipment [Line Items]</t>
        </is>
      </c>
      <c r="B12" s="4" t="inlineStr">
        <is>
          <t xml:space="preserve"> </t>
        </is>
      </c>
    </row>
    <row r="13">
      <c r="A13" s="4" t="inlineStr">
        <is>
          <t>Estimated useful lives of depreciable assets</t>
        </is>
      </c>
      <c r="B13" s="4" t="inlineStr">
        <is>
          <t>5 years</t>
        </is>
      </c>
    </row>
    <row r="14">
      <c r="A14" s="4" t="inlineStr">
        <is>
          <t>Enterprise Software [Member] | Minimum [Member]</t>
        </is>
      </c>
      <c r="B14" s="4" t="inlineStr">
        <is>
          <t xml:space="preserve"> </t>
        </is>
      </c>
    </row>
    <row r="15">
      <c r="A15" s="3" t="inlineStr">
        <is>
          <t>Property, Plant and Equipment [Line Items]</t>
        </is>
      </c>
      <c r="B15" s="4" t="inlineStr">
        <is>
          <t xml:space="preserve"> </t>
        </is>
      </c>
    </row>
    <row r="16">
      <c r="A16" s="4" t="inlineStr">
        <is>
          <t>Estimated useful lives of depreciable assets</t>
        </is>
      </c>
      <c r="B16" s="4" t="inlineStr">
        <is>
          <t>3 years</t>
        </is>
      </c>
    </row>
    <row r="17">
      <c r="A17" s="4" t="inlineStr">
        <is>
          <t>Enterprise Software [Member] | Maximum [Member]</t>
        </is>
      </c>
      <c r="B17" s="4" t="inlineStr">
        <is>
          <t xml:space="preserve"> </t>
        </is>
      </c>
    </row>
    <row r="18">
      <c r="A18" s="3" t="inlineStr">
        <is>
          <t>Property, Plant and Equipment [Line Items]</t>
        </is>
      </c>
      <c r="B18" s="4" t="inlineStr">
        <is>
          <t xml:space="preserve"> </t>
        </is>
      </c>
    </row>
    <row r="19">
      <c r="A19" s="4" t="inlineStr">
        <is>
          <t>Estimated useful lives of depreciable assets</t>
        </is>
      </c>
      <c r="B19"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 - Agreement</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Percentage of billing expense revenues</t>
        </is>
      </c>
      <c r="B4" s="8" t="n">
        <v>0.02</v>
      </c>
      <c r="C4" s="4" t="inlineStr">
        <is>
          <t xml:space="preserve"> </t>
        </is>
      </c>
      <c r="D4" s="4" t="inlineStr">
        <is>
          <t xml:space="preserve"> </t>
        </is>
      </c>
    </row>
    <row r="5">
      <c r="A5" s="4" t="inlineStr">
        <is>
          <t>Sales Revenue Net [Member] | Revenue from Rights Concentration Risk [Member] | Minimum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age of total accounts receivable</t>
        </is>
      </c>
      <c r="B7" s="8" t="n">
        <v>0.1</v>
      </c>
      <c r="C7" s="8" t="n">
        <v>0.1</v>
      </c>
      <c r="D7" s="8" t="n">
        <v>0.1</v>
      </c>
    </row>
    <row r="8">
      <c r="A8" s="4" t="inlineStr">
        <is>
          <t>Sales Revenue Net [Member] | Revenue from Rights Concentration Risk [Member] | CGI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ercentage of total accounts receivable</t>
        </is>
      </c>
      <c r="B10" s="10" t="n">
        <v>0.145</v>
      </c>
      <c r="C10" s="10" t="n">
        <v>0.225</v>
      </c>
      <c r="D10" s="10" t="n">
        <v>0.222</v>
      </c>
    </row>
    <row r="11">
      <c r="A11" s="4" t="inlineStr">
        <is>
          <t>Number of customers</t>
        </is>
      </c>
      <c r="B11" s="4" t="inlineStr">
        <is>
          <t xml:space="preserve"> </t>
        </is>
      </c>
      <c r="C11" s="6" t="n">
        <v>1</v>
      </c>
      <c r="D11" s="6" t="n">
        <v>1</v>
      </c>
    </row>
    <row r="12">
      <c r="A12" s="4" t="inlineStr">
        <is>
          <t>Sales Revenue Net [Member] | Revenue from Rights Concentration Risk [Member] | CGI And Allegis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umber of customers</t>
        </is>
      </c>
      <c r="B14" s="6" t="n">
        <v>2</v>
      </c>
      <c r="C14" s="4" t="inlineStr">
        <is>
          <t xml:space="preserve"> </t>
        </is>
      </c>
      <c r="D14" s="4" t="inlineStr">
        <is>
          <t xml:space="preserve"> </t>
        </is>
      </c>
    </row>
    <row r="15">
      <c r="A15" s="4" t="inlineStr">
        <is>
          <t>Sales Revenue Net [Member] | Revenue from Rights Concentration Risk [Member] | Allegis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Percentage of total accounts receivable</t>
        </is>
      </c>
      <c r="B17" s="10" t="n">
        <v>0.107</v>
      </c>
      <c r="C17" s="4" t="inlineStr">
        <is>
          <t xml:space="preserve"> </t>
        </is>
      </c>
      <c r="D17" s="4" t="inlineStr">
        <is>
          <t xml:space="preserve"> </t>
        </is>
      </c>
    </row>
    <row r="18">
      <c r="A18" s="4" t="inlineStr">
        <is>
          <t>Accounts Receivable [Member] | Accounts Receivable Concentration Risk [Member] | CGI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Percentage of total accounts receivable</t>
        </is>
      </c>
      <c r="B20" s="8" t="n">
        <v>0.27</v>
      </c>
      <c r="C20" s="8" t="n">
        <v>0.27</v>
      </c>
      <c r="D20" s="4" t="inlineStr">
        <is>
          <t xml:space="preserve"> </t>
        </is>
      </c>
    </row>
    <row r="21">
      <c r="A21" s="4" t="inlineStr">
        <is>
          <t>Top Ten Customers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percentage of total revenue</t>
        </is>
      </c>
      <c r="B23" s="8" t="n">
        <v>0.54</v>
      </c>
      <c r="C23" s="8" t="n">
        <v>0.53</v>
      </c>
      <c r="D23" s="8" t="n">
        <v>0.53</v>
      </c>
    </row>
    <row r="24">
      <c r="A24" s="4" t="inlineStr">
        <is>
          <t>Data and Analytics Services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Percent of revenue from services</t>
        </is>
      </c>
      <c r="B26" s="8" t="n">
        <v>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Disaggregation of Our Revenues by Contract Type and Operating Segment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 by contract type and operating segment</t>
        </is>
      </c>
      <c r="B4" s="5" t="n">
        <v>198943</v>
      </c>
      <c r="C4" s="5" t="n">
        <v>201098</v>
      </c>
      <c r="D4" s="5" t="n">
        <v>242238</v>
      </c>
    </row>
    <row r="5">
      <c r="A5" s="4" t="inlineStr">
        <is>
          <t>Data and Analytics Servic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by contract type and operating segment</t>
        </is>
      </c>
      <c r="B7" s="6" t="n">
        <v>36625</v>
      </c>
      <c r="C7" s="6" t="n">
        <v>34358</v>
      </c>
      <c r="D7" s="6" t="n">
        <v>40594</v>
      </c>
    </row>
    <row r="8">
      <c r="A8" s="4" t="inlineStr">
        <is>
          <t>Data and Analytics Services [Member] | Time-and-Material Contrac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by contract type and operating segment</t>
        </is>
      </c>
      <c r="B10" s="6" t="n">
        <v>24485</v>
      </c>
      <c r="C10" s="6" t="n">
        <v>25307</v>
      </c>
      <c r="D10" s="6" t="n">
        <v>26911</v>
      </c>
    </row>
    <row r="11">
      <c r="A11" s="4" t="inlineStr">
        <is>
          <t>Data and Analytics Services [Member] | Fixed-Price Contract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by contract type and operating segment</t>
        </is>
      </c>
      <c r="B13" s="6" t="n">
        <v>12140</v>
      </c>
      <c r="C13" s="6" t="n">
        <v>9051</v>
      </c>
      <c r="D13" s="6" t="n">
        <v>13683</v>
      </c>
    </row>
    <row r="14">
      <c r="A14" s="4" t="inlineStr">
        <is>
          <t>IT Staffing Servic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by contract type and operating segment</t>
        </is>
      </c>
      <c r="B16" s="6" t="n">
        <v>162318</v>
      </c>
      <c r="C16" s="6" t="n">
        <v>166740</v>
      </c>
      <c r="D16" s="6" t="n">
        <v>201644</v>
      </c>
    </row>
    <row r="17">
      <c r="A17" s="4" t="inlineStr">
        <is>
          <t>IT Staffing Services [Member] | Time-and-Material Contract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by contract type and operating segment</t>
        </is>
      </c>
      <c r="B19" s="6" t="n">
        <v>162182</v>
      </c>
      <c r="C19" s="6" t="n">
        <v>166740</v>
      </c>
      <c r="D19" s="6" t="n">
        <v>201644</v>
      </c>
    </row>
    <row r="20">
      <c r="A20" s="4" t="inlineStr">
        <is>
          <t>IT Staffing Services [Member] | Fixed-Price Contract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 by contract type and operating segment</t>
        </is>
      </c>
      <c r="B22" s="5" t="n">
        <v>136</v>
      </c>
      <c r="C22" s="5" t="n">
        <v>0</v>
      </c>
      <c r="D22"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from External Customers (Detail)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t>
        </is>
      </c>
      <c r="B4" s="5" t="n">
        <v>198943</v>
      </c>
      <c r="C4" s="5" t="n">
        <v>201098</v>
      </c>
      <c r="D4" s="5" t="n">
        <v>242238</v>
      </c>
    </row>
    <row r="5">
      <c r="A5" s="4" t="inlineStr">
        <is>
          <t>United States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t>
        </is>
      </c>
      <c r="B7" s="6" t="n">
        <v>195455</v>
      </c>
      <c r="C7" s="6" t="n">
        <v>197246</v>
      </c>
      <c r="D7" s="6" t="n">
        <v>236187</v>
      </c>
    </row>
    <row r="8">
      <c r="A8" s="4" t="inlineStr">
        <is>
          <t>Canada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t>
        </is>
      </c>
      <c r="B10" s="6" t="n">
        <v>1041</v>
      </c>
      <c r="C10" s="6" t="n">
        <v>2474</v>
      </c>
      <c r="D10" s="6" t="n">
        <v>4215</v>
      </c>
    </row>
    <row r="11">
      <c r="A11" s="4" t="inlineStr">
        <is>
          <t>India and Other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t>
        </is>
      </c>
      <c r="B13" s="5" t="n">
        <v>2447</v>
      </c>
      <c r="C13" s="5" t="n">
        <v>1378</v>
      </c>
      <c r="D13" s="5" t="n">
        <v>183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Net Accounts Receivable From Customers, Contract Assets And Contract Liabilities (Detail) - USD ($) $ in Thousands</t>
        </is>
      </c>
      <c r="B1" s="2" t="inlineStr">
        <is>
          <t>Dec. 31, 2024</t>
        </is>
      </c>
      <c r="C1" s="2" t="inlineStr">
        <is>
          <t>Dec. 31, 2023</t>
        </is>
      </c>
    </row>
    <row r="2">
      <c r="A2" s="3" t="inlineStr">
        <is>
          <t>Contract with Customer, Contract Asset, Contract Liability, and Receivable [Abstract]</t>
        </is>
      </c>
      <c r="B2" s="4" t="inlineStr">
        <is>
          <t xml:space="preserve"> </t>
        </is>
      </c>
      <c r="C2" s="4" t="inlineStr">
        <is>
          <t xml:space="preserve"> </t>
        </is>
      </c>
    </row>
    <row r="3">
      <c r="A3" s="4" t="inlineStr">
        <is>
          <t>Receivables from contracts, beginning of year</t>
        </is>
      </c>
      <c r="B3" s="5" t="n">
        <v>22556</v>
      </c>
      <c r="C3" s="5" t="n">
        <v>33603</v>
      </c>
    </row>
    <row r="4">
      <c r="A4" s="4" t="inlineStr">
        <is>
          <t>Receivables from contracts, end of year</t>
        </is>
      </c>
      <c r="B4" s="6" t="n">
        <v>23845</v>
      </c>
      <c r="C4" s="6" t="n">
        <v>22556</v>
      </c>
    </row>
    <row r="5">
      <c r="A5" s="4" t="inlineStr">
        <is>
          <t>Contract assets, beginning of year</t>
        </is>
      </c>
      <c r="B5" s="6" t="n">
        <v>7259</v>
      </c>
      <c r="C5" s="6" t="n">
        <v>8719</v>
      </c>
    </row>
    <row r="6">
      <c r="A6" s="4" t="inlineStr">
        <is>
          <t>Contract assets, end of year</t>
        </is>
      </c>
      <c r="B6" s="6" t="n">
        <v>7598</v>
      </c>
      <c r="C6" s="6" t="n">
        <v>7259</v>
      </c>
    </row>
    <row r="7">
      <c r="A7" s="4" t="inlineStr">
        <is>
          <t>Contract liabilities, beginning of year</t>
        </is>
      </c>
      <c r="B7" s="6" t="n">
        <v>684</v>
      </c>
      <c r="C7" s="6" t="n">
        <v>207</v>
      </c>
    </row>
    <row r="8">
      <c r="A8" s="4" t="inlineStr">
        <is>
          <t>Contract liabilities, end of year</t>
        </is>
      </c>
      <c r="B8" s="5" t="n">
        <v>329</v>
      </c>
      <c r="C8" s="5" t="n">
        <v>6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and Other Intangible Assets, net - Additional Information (Detail) - USD ($) $ in Thousands</t>
        </is>
      </c>
      <c r="B1" s="2" t="inlineStr">
        <is>
          <t>12 Months Ended</t>
        </is>
      </c>
    </row>
    <row r="2">
      <c r="B2" s="2" t="inlineStr">
        <is>
          <t>Dec. 31, 2024</t>
        </is>
      </c>
      <c r="C2" s="2" t="inlineStr">
        <is>
          <t>Dec. 31, 2023</t>
        </is>
      </c>
      <c r="D2" s="2" t="inlineStr">
        <is>
          <t>Dec. 31, 2022</t>
        </is>
      </c>
      <c r="E2" s="2" t="inlineStr">
        <is>
          <t>Dec. 31, 2018</t>
        </is>
      </c>
      <c r="F2" s="2" t="inlineStr">
        <is>
          <t>Dec. 31, 2021</t>
        </is>
      </c>
      <c r="G2" s="2" t="inlineStr">
        <is>
          <t>Oct. 01, 2020</t>
        </is>
      </c>
      <c r="H2" s="2" t="inlineStr">
        <is>
          <t>Jul. 13, 2017</t>
        </is>
      </c>
      <c r="I2" s="2" t="inlineStr">
        <is>
          <t>Jun. 15, 2015</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5" t="n">
        <v>27210</v>
      </c>
      <c r="C4" s="5" t="n">
        <v>2721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oodwill impairment</t>
        </is>
      </c>
      <c r="B5" s="6" t="n">
        <v>0</v>
      </c>
      <c r="C5" s="6" t="n">
        <v>5300</v>
      </c>
      <c r="D5" s="5"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rtization expense</t>
        </is>
      </c>
      <c r="B6" s="6" t="n">
        <v>2693</v>
      </c>
      <c r="C6" s="6" t="n">
        <v>2772</v>
      </c>
      <c r="D6" s="6" t="n">
        <v>298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ata and Analytics Servi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Goodwill an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oodwill</t>
        </is>
      </c>
      <c r="B9" s="6" t="n">
        <v>18783</v>
      </c>
      <c r="C9" s="6" t="n">
        <v>18783</v>
      </c>
      <c r="D9" s="6" t="n">
        <v>24083</v>
      </c>
      <c r="E9" s="4" t="inlineStr">
        <is>
          <t xml:space="preserve"> </t>
        </is>
      </c>
      <c r="F9" s="5" t="n">
        <v>24083</v>
      </c>
      <c r="G9" s="4" t="inlineStr">
        <is>
          <t xml:space="preserve"> </t>
        </is>
      </c>
      <c r="H9" s="4" t="inlineStr">
        <is>
          <t xml:space="preserve"> </t>
        </is>
      </c>
      <c r="I9" s="4" t="inlineStr">
        <is>
          <t xml:space="preserve"> </t>
        </is>
      </c>
    </row>
    <row r="10">
      <c r="A10" s="4" t="inlineStr">
        <is>
          <t>Goodwill impairment</t>
        </is>
      </c>
      <c r="B10" s="6" t="n">
        <v>0</v>
      </c>
      <c r="C10" s="6" t="n">
        <v>5300</v>
      </c>
      <c r="D10" s="6"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T Staffing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Goodwill an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t>
        </is>
      </c>
      <c r="B13" s="6" t="n">
        <v>8427</v>
      </c>
      <c r="C13" s="6" t="n">
        <v>8427</v>
      </c>
      <c r="D13" s="6" t="n">
        <v>8427</v>
      </c>
      <c r="E13" s="4" t="inlineStr">
        <is>
          <t xml:space="preserve"> </t>
        </is>
      </c>
      <c r="F13" s="5" t="n">
        <v>8427</v>
      </c>
      <c r="G13" s="4" t="inlineStr">
        <is>
          <t xml:space="preserve"> </t>
        </is>
      </c>
      <c r="H13" s="4" t="inlineStr">
        <is>
          <t xml:space="preserve"> </t>
        </is>
      </c>
      <c r="I13" s="4" t="inlineStr">
        <is>
          <t xml:space="preserve"> </t>
        </is>
      </c>
    </row>
    <row r="14">
      <c r="A14" s="4" t="inlineStr">
        <is>
          <t>Goodwill impairment</t>
        </is>
      </c>
      <c r="B14" s="5" t="n">
        <v>0</v>
      </c>
      <c r="C14" s="6" t="n">
        <v>0</v>
      </c>
      <c r="D14" s="5"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Hudson IT [Member] | IT Staffing Servic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Goodwill an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400</v>
      </c>
    </row>
    <row r="18">
      <c r="A18" s="4" t="inlineStr">
        <is>
          <t>Info Trelli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Goodwill an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7400</v>
      </c>
      <c r="I20" s="4" t="inlineStr">
        <is>
          <t xml:space="preserve"> </t>
        </is>
      </c>
    </row>
    <row r="21">
      <c r="A21" s="4" t="inlineStr">
        <is>
          <t>Goodwill impairment</t>
        </is>
      </c>
      <c r="B21" s="4" t="inlineStr">
        <is>
          <t xml:space="preserve"> </t>
        </is>
      </c>
      <c r="C21" s="5" t="n">
        <v>5300</v>
      </c>
      <c r="D21" s="4" t="inlineStr">
        <is>
          <t xml:space="preserve"> </t>
        </is>
      </c>
      <c r="E21" s="5" t="n">
        <v>9700</v>
      </c>
      <c r="F21" s="4" t="inlineStr">
        <is>
          <t xml:space="preserve"> </t>
        </is>
      </c>
      <c r="G21" s="4" t="inlineStr">
        <is>
          <t xml:space="preserve"> </t>
        </is>
      </c>
      <c r="H21" s="4" t="inlineStr">
        <is>
          <t xml:space="preserve"> </t>
        </is>
      </c>
      <c r="I21" s="4" t="inlineStr">
        <is>
          <t xml:space="preserve"> </t>
        </is>
      </c>
    </row>
    <row r="22">
      <c r="A22" s="4" t="inlineStr">
        <is>
          <t>Amber Leaf Partner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Goodwill an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5" t="n">
        <v>6400</v>
      </c>
      <c r="H24" s="4" t="inlineStr">
        <is>
          <t xml:space="preserve"> </t>
        </is>
      </c>
      <c r="I24"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Reconciliation of Goodwill (Detail) - USD ($) $ in Thousands</t>
        </is>
      </c>
      <c r="B1" s="2" t="inlineStr">
        <is>
          <t>12 Months Ended</t>
        </is>
      </c>
    </row>
    <row r="2">
      <c r="B2" s="2" t="inlineStr">
        <is>
          <t>Dec. 31, 2024</t>
        </is>
      </c>
      <c r="C2" s="2" t="inlineStr">
        <is>
          <t>Dec. 31, 2023</t>
        </is>
      </c>
      <c r="D2" s="2" t="inlineStr">
        <is>
          <t>Dec. 31, 2022</t>
        </is>
      </c>
    </row>
    <row r="3">
      <c r="A3" s="4" t="inlineStr">
        <is>
          <t>Beginning balance</t>
        </is>
      </c>
      <c r="B3" s="5" t="n">
        <v>27210</v>
      </c>
      <c r="C3" s="4" t="inlineStr">
        <is>
          <t xml:space="preserve"> </t>
        </is>
      </c>
      <c r="D3" s="4" t="inlineStr">
        <is>
          <t xml:space="preserve"> </t>
        </is>
      </c>
    </row>
    <row r="4">
      <c r="A4" s="4" t="inlineStr">
        <is>
          <t>Impairment</t>
        </is>
      </c>
      <c r="B4" s="6" t="n">
        <v>0</v>
      </c>
      <c r="C4" s="5" t="n">
        <v>-5300</v>
      </c>
      <c r="D4" s="5" t="n">
        <v>0</v>
      </c>
    </row>
    <row r="5">
      <c r="A5" s="4" t="inlineStr">
        <is>
          <t>Ending balance</t>
        </is>
      </c>
      <c r="B5" s="6" t="n">
        <v>27210</v>
      </c>
      <c r="C5" s="6" t="n">
        <v>27210</v>
      </c>
      <c r="D5" s="4" t="inlineStr">
        <is>
          <t xml:space="preserve"> </t>
        </is>
      </c>
    </row>
    <row r="6">
      <c r="A6" s="4" t="inlineStr">
        <is>
          <t>IT Staffing Services [Member]</t>
        </is>
      </c>
      <c r="B6" s="4" t="inlineStr">
        <is>
          <t xml:space="preserve"> </t>
        </is>
      </c>
      <c r="C6" s="4" t="inlineStr">
        <is>
          <t xml:space="preserve"> </t>
        </is>
      </c>
      <c r="D6" s="4" t="inlineStr">
        <is>
          <t xml:space="preserve"> </t>
        </is>
      </c>
    </row>
    <row r="7">
      <c r="A7" s="4" t="inlineStr">
        <is>
          <t>Beginning balance</t>
        </is>
      </c>
      <c r="B7" s="6" t="n">
        <v>8427</v>
      </c>
      <c r="C7" s="6" t="n">
        <v>8427</v>
      </c>
      <c r="D7" s="6" t="n">
        <v>8427</v>
      </c>
    </row>
    <row r="8">
      <c r="A8" s="4" t="inlineStr">
        <is>
          <t>Goodwill recorded</t>
        </is>
      </c>
      <c r="B8" s="6" t="n">
        <v>0</v>
      </c>
      <c r="C8" s="6" t="n">
        <v>0</v>
      </c>
      <c r="D8" s="6" t="n">
        <v>0</v>
      </c>
    </row>
    <row r="9">
      <c r="A9" s="4" t="inlineStr">
        <is>
          <t>Impairment</t>
        </is>
      </c>
      <c r="B9" s="6" t="n">
        <v>0</v>
      </c>
      <c r="C9" s="6" t="n">
        <v>0</v>
      </c>
      <c r="D9" s="6" t="n">
        <v>0</v>
      </c>
    </row>
    <row r="10">
      <c r="A10" s="4" t="inlineStr">
        <is>
          <t>Ending balance</t>
        </is>
      </c>
      <c r="B10" s="6" t="n">
        <v>8427</v>
      </c>
      <c r="C10" s="6" t="n">
        <v>8427</v>
      </c>
      <c r="D10" s="6" t="n">
        <v>8427</v>
      </c>
    </row>
    <row r="11">
      <c r="A11" s="4" t="inlineStr">
        <is>
          <t>Data and Analytics Services [Member]</t>
        </is>
      </c>
      <c r="B11" s="4" t="inlineStr">
        <is>
          <t xml:space="preserve"> </t>
        </is>
      </c>
      <c r="C11" s="4" t="inlineStr">
        <is>
          <t xml:space="preserve"> </t>
        </is>
      </c>
      <c r="D11" s="4" t="inlineStr">
        <is>
          <t xml:space="preserve"> </t>
        </is>
      </c>
    </row>
    <row r="12">
      <c r="A12" s="4" t="inlineStr">
        <is>
          <t>Beginning balance</t>
        </is>
      </c>
      <c r="B12" s="6" t="n">
        <v>18783</v>
      </c>
      <c r="C12" s="6" t="n">
        <v>24083</v>
      </c>
      <c r="D12" s="6" t="n">
        <v>24083</v>
      </c>
    </row>
    <row r="13">
      <c r="A13" s="4" t="inlineStr">
        <is>
          <t>Goodwill recorded</t>
        </is>
      </c>
      <c r="B13" s="6" t="n">
        <v>0</v>
      </c>
      <c r="C13" s="6" t="n">
        <v>0</v>
      </c>
      <c r="D13" s="6" t="n">
        <v>0</v>
      </c>
    </row>
    <row r="14">
      <c r="A14" s="4" t="inlineStr">
        <is>
          <t>Impairment</t>
        </is>
      </c>
      <c r="B14" s="6" t="n">
        <v>0</v>
      </c>
      <c r="C14" s="6" t="n">
        <v>-5300</v>
      </c>
      <c r="D14" s="6" t="n">
        <v>0</v>
      </c>
    </row>
    <row r="15">
      <c r="A15" s="4" t="inlineStr">
        <is>
          <t>Ending balance</t>
        </is>
      </c>
      <c r="B15" s="5" t="n">
        <v>18783</v>
      </c>
      <c r="C15" s="5" t="n">
        <v>18783</v>
      </c>
      <c r="D15" s="5" t="n">
        <v>2408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Components of Identifiable Intangible assets (Detail) - USD ($) $ in Thousands</t>
        </is>
      </c>
      <c r="B1" s="2" t="inlineStr">
        <is>
          <t>Dec. 31, 2024</t>
        </is>
      </c>
      <c r="C1" s="2" t="inlineStr">
        <is>
          <t>Dec. 31, 2023</t>
        </is>
      </c>
    </row>
    <row r="2">
      <c r="A2" s="4" t="inlineStr">
        <is>
          <t>Intangible Assets, Accumulated Amortization</t>
        </is>
      </c>
      <c r="B2" s="5" t="n">
        <v>22791</v>
      </c>
      <c r="C2" s="5" t="n">
        <v>20098</v>
      </c>
    </row>
    <row r="3">
      <c r="A3" s="4" t="inlineStr">
        <is>
          <t>Total Intangible Assets, Gross Carrying Value</t>
        </is>
      </c>
      <c r="B3" s="6" t="n">
        <v>33099</v>
      </c>
      <c r="C3" s="6" t="n">
        <v>33099</v>
      </c>
    </row>
    <row r="4">
      <c r="A4" s="4" t="inlineStr">
        <is>
          <t>Total Intangible Assets, Net Carrying Value</t>
        </is>
      </c>
      <c r="B4" s="5" t="n">
        <v>10308</v>
      </c>
      <c r="C4" s="5" t="n">
        <v>13001</v>
      </c>
    </row>
    <row r="5">
      <c r="A5" s="4" t="inlineStr">
        <is>
          <t>Client Relationships [Member] | IT Staffing Services [Member]</t>
        </is>
      </c>
      <c r="B5" s="4" t="inlineStr">
        <is>
          <t xml:space="preserve"> </t>
        </is>
      </c>
      <c r="C5" s="4" t="inlineStr">
        <is>
          <t xml:space="preserve"> </t>
        </is>
      </c>
    </row>
    <row r="6">
      <c r="A6" s="4" t="inlineStr">
        <is>
          <t>Amortization Period (In Years)</t>
        </is>
      </c>
      <c r="B6" s="4" t="inlineStr">
        <is>
          <t>12 years</t>
        </is>
      </c>
      <c r="C6" s="4" t="inlineStr">
        <is>
          <t>12 years</t>
        </is>
      </c>
    </row>
    <row r="7">
      <c r="A7" s="4" t="inlineStr">
        <is>
          <t>Intangible Assets, Gross Carrying Value</t>
        </is>
      </c>
      <c r="B7" s="5" t="n">
        <v>7999</v>
      </c>
      <c r="C7" s="5" t="n">
        <v>7999</v>
      </c>
    </row>
    <row r="8">
      <c r="A8" s="4" t="inlineStr">
        <is>
          <t>Intangible Assets, Accumulated Amortization</t>
        </is>
      </c>
      <c r="B8" s="6" t="n">
        <v>6361</v>
      </c>
      <c r="C8" s="6" t="n">
        <v>5694</v>
      </c>
    </row>
    <row r="9">
      <c r="A9" s="4" t="inlineStr">
        <is>
          <t>Intangible Assets, Net Carrying Value</t>
        </is>
      </c>
      <c r="B9" s="5" t="n">
        <v>1638</v>
      </c>
      <c r="C9" s="5" t="n">
        <v>2305</v>
      </c>
    </row>
    <row r="10">
      <c r="A10" s="4" t="inlineStr">
        <is>
          <t>Client Relationships [Member] | Data and Analytics Services [Member]</t>
        </is>
      </c>
      <c r="B10" s="4" t="inlineStr">
        <is>
          <t xml:space="preserve"> </t>
        </is>
      </c>
      <c r="C10" s="4" t="inlineStr">
        <is>
          <t xml:space="preserve"> </t>
        </is>
      </c>
    </row>
    <row r="11">
      <c r="A11" s="4" t="inlineStr">
        <is>
          <t>Amortization Period (In Years)</t>
        </is>
      </c>
      <c r="B11" s="4" t="inlineStr">
        <is>
          <t>12 years</t>
        </is>
      </c>
      <c r="C11" s="4" t="inlineStr">
        <is>
          <t>12 years</t>
        </is>
      </c>
    </row>
    <row r="12">
      <c r="A12" s="4" t="inlineStr">
        <is>
          <t>Intangible Assets, Gross Carrying Value</t>
        </is>
      </c>
      <c r="B12" s="5" t="n">
        <v>19641</v>
      </c>
      <c r="C12" s="5" t="n">
        <v>19641</v>
      </c>
    </row>
    <row r="13">
      <c r="A13" s="4" t="inlineStr">
        <is>
          <t>Intangible Assets, Accumulated Amortization</t>
        </is>
      </c>
      <c r="B13" s="6" t="n">
        <v>11413</v>
      </c>
      <c r="C13" s="6" t="n">
        <v>9776</v>
      </c>
    </row>
    <row r="14">
      <c r="A14" s="4" t="inlineStr">
        <is>
          <t>Intangible Assets, Net Carrying Value</t>
        </is>
      </c>
      <c r="B14" s="5" t="n">
        <v>8228</v>
      </c>
      <c r="C14" s="5" t="n">
        <v>9865</v>
      </c>
    </row>
    <row r="15">
      <c r="A15" s="4" t="inlineStr">
        <is>
          <t>Covenant Not-to-Compete [Member] | IT Staffing Services [Member]</t>
        </is>
      </c>
      <c r="B15" s="4" t="inlineStr">
        <is>
          <t xml:space="preserve"> </t>
        </is>
      </c>
      <c r="C15" s="4" t="inlineStr">
        <is>
          <t xml:space="preserve"> </t>
        </is>
      </c>
    </row>
    <row r="16">
      <c r="A16" s="4" t="inlineStr">
        <is>
          <t>Amortization Period (In Years)</t>
        </is>
      </c>
      <c r="B16" s="4" t="inlineStr">
        <is>
          <t>5 years</t>
        </is>
      </c>
      <c r="C16" s="4" t="inlineStr">
        <is>
          <t>5 years</t>
        </is>
      </c>
    </row>
    <row r="17">
      <c r="A17" s="4" t="inlineStr">
        <is>
          <t>Intangible Assets, Gross Carrying Value</t>
        </is>
      </c>
      <c r="B17" s="5" t="n">
        <v>319</v>
      </c>
      <c r="C17" s="5" t="n">
        <v>319</v>
      </c>
    </row>
    <row r="18">
      <c r="A18" s="4" t="inlineStr">
        <is>
          <t>Intangible Assets, Accumulated Amortization</t>
        </is>
      </c>
      <c r="B18" s="6" t="n">
        <v>319</v>
      </c>
      <c r="C18" s="6" t="n">
        <v>319</v>
      </c>
    </row>
    <row r="19">
      <c r="A19" s="4" t="inlineStr">
        <is>
          <t>Intangible Assets, Net Carrying Value</t>
        </is>
      </c>
      <c r="B19" s="5" t="n">
        <v>0</v>
      </c>
      <c r="C19" s="5" t="n">
        <v>0</v>
      </c>
    </row>
    <row r="20">
      <c r="A20" s="4" t="inlineStr">
        <is>
          <t>Covenant Not-to-Compete [Member] | Data and Analytics Services [Member]</t>
        </is>
      </c>
      <c r="B20" s="4" t="inlineStr">
        <is>
          <t xml:space="preserve"> </t>
        </is>
      </c>
      <c r="C20" s="4" t="inlineStr">
        <is>
          <t xml:space="preserve"> </t>
        </is>
      </c>
    </row>
    <row r="21">
      <c r="A21" s="4" t="inlineStr">
        <is>
          <t>Amortization Period (In Years)</t>
        </is>
      </c>
      <c r="B21" s="4" t="inlineStr">
        <is>
          <t>5 years</t>
        </is>
      </c>
      <c r="C21" s="4" t="inlineStr">
        <is>
          <t>5 years</t>
        </is>
      </c>
    </row>
    <row r="22">
      <c r="A22" s="4" t="inlineStr">
        <is>
          <t>Intangible Assets, Gross Carrying Value</t>
        </is>
      </c>
      <c r="B22" s="5" t="n">
        <v>1201</v>
      </c>
      <c r="C22" s="5" t="n">
        <v>1201</v>
      </c>
    </row>
    <row r="23">
      <c r="A23" s="4" t="inlineStr">
        <is>
          <t>Intangible Assets, Accumulated Amortization</t>
        </is>
      </c>
      <c r="B23" s="6" t="n">
        <v>1135</v>
      </c>
      <c r="C23" s="6" t="n">
        <v>1047</v>
      </c>
    </row>
    <row r="24">
      <c r="A24" s="4" t="inlineStr">
        <is>
          <t>Intangible Assets, Net Carrying Value</t>
        </is>
      </c>
      <c r="B24" s="5" t="n">
        <v>66</v>
      </c>
      <c r="C24" s="5" t="n">
        <v>154</v>
      </c>
    </row>
    <row r="25">
      <c r="A25" s="4" t="inlineStr">
        <is>
          <t>Trade Name [Member] | IT Staffing Services [Member]</t>
        </is>
      </c>
      <c r="B25" s="4" t="inlineStr">
        <is>
          <t xml:space="preserve"> </t>
        </is>
      </c>
      <c r="C25" s="4" t="inlineStr">
        <is>
          <t xml:space="preserve"> </t>
        </is>
      </c>
    </row>
    <row r="26">
      <c r="A26" s="4" t="inlineStr">
        <is>
          <t>Amortization Period (In Years)</t>
        </is>
      </c>
      <c r="B26" s="4" t="inlineStr">
        <is>
          <t>3 years</t>
        </is>
      </c>
      <c r="C26" s="4" t="inlineStr">
        <is>
          <t>3 years</t>
        </is>
      </c>
    </row>
    <row r="27">
      <c r="A27" s="4" t="inlineStr">
        <is>
          <t>Intangible Assets, Gross Carrying Value</t>
        </is>
      </c>
      <c r="B27" s="5" t="n">
        <v>249</v>
      </c>
      <c r="C27" s="5" t="n">
        <v>249</v>
      </c>
    </row>
    <row r="28">
      <c r="A28" s="4" t="inlineStr">
        <is>
          <t>Intangible Assets, Accumulated Amortization</t>
        </is>
      </c>
      <c r="B28" s="6" t="n">
        <v>249</v>
      </c>
      <c r="C28" s="6" t="n">
        <v>249</v>
      </c>
    </row>
    <row r="29">
      <c r="A29" s="4" t="inlineStr">
        <is>
          <t>Intangible Assets, Net Carrying Value</t>
        </is>
      </c>
      <c r="B29" s="5" t="n">
        <v>0</v>
      </c>
      <c r="C29" s="5" t="n">
        <v>0</v>
      </c>
    </row>
    <row r="30">
      <c r="A30" s="4" t="inlineStr">
        <is>
          <t>Trade Name [Member] | Data and Analytics Services [Member]</t>
        </is>
      </c>
      <c r="B30" s="4" t="inlineStr">
        <is>
          <t xml:space="preserve"> </t>
        </is>
      </c>
      <c r="C30" s="4" t="inlineStr">
        <is>
          <t xml:space="preserve"> </t>
        </is>
      </c>
    </row>
    <row r="31">
      <c r="A31" s="4" t="inlineStr">
        <is>
          <t>Amortization Period (In Years)</t>
        </is>
      </c>
      <c r="B31" s="4" t="inlineStr">
        <is>
          <t>5 years</t>
        </is>
      </c>
      <c r="C31" s="4" t="inlineStr">
        <is>
          <t>5 years</t>
        </is>
      </c>
    </row>
    <row r="32">
      <c r="A32" s="4" t="inlineStr">
        <is>
          <t>Intangible Assets, Gross Carrying Value</t>
        </is>
      </c>
      <c r="B32" s="5" t="n">
        <v>1711</v>
      </c>
      <c r="C32" s="5" t="n">
        <v>1711</v>
      </c>
    </row>
    <row r="33">
      <c r="A33" s="4" t="inlineStr">
        <is>
          <t>Intangible Assets, Accumulated Amortization</t>
        </is>
      </c>
      <c r="B33" s="6" t="n">
        <v>1637</v>
      </c>
      <c r="C33" s="6" t="n">
        <v>1539</v>
      </c>
    </row>
    <row r="34">
      <c r="A34" s="4" t="inlineStr">
        <is>
          <t>Intangible Assets, Net Carrying Value</t>
        </is>
      </c>
      <c r="B34" s="5" t="n">
        <v>74</v>
      </c>
      <c r="C34" s="5" t="n">
        <v>172</v>
      </c>
    </row>
    <row r="35">
      <c r="A35" s="4" t="inlineStr">
        <is>
          <t>Technology [Member] | Data and Analytics Services [Member]</t>
        </is>
      </c>
      <c r="B35" s="4" t="inlineStr">
        <is>
          <t xml:space="preserve"> </t>
        </is>
      </c>
      <c r="C35" s="4" t="inlineStr">
        <is>
          <t xml:space="preserve"> </t>
        </is>
      </c>
    </row>
    <row r="36">
      <c r="A36" s="4" t="inlineStr">
        <is>
          <t>Amortization Period (In Years)</t>
        </is>
      </c>
      <c r="B36" s="4" t="inlineStr">
        <is>
          <t>7 years</t>
        </is>
      </c>
      <c r="C36" s="4" t="inlineStr">
        <is>
          <t>7 years</t>
        </is>
      </c>
    </row>
    <row r="37">
      <c r="A37" s="4" t="inlineStr">
        <is>
          <t>Intangible Assets, Gross Carrying Value</t>
        </is>
      </c>
      <c r="B37" s="5" t="n">
        <v>1979</v>
      </c>
      <c r="C37" s="5" t="n">
        <v>1979</v>
      </c>
    </row>
    <row r="38">
      <c r="A38" s="4" t="inlineStr">
        <is>
          <t>Intangible Assets, Accumulated Amortization</t>
        </is>
      </c>
      <c r="B38" s="6" t="n">
        <v>1677</v>
      </c>
      <c r="C38" s="6" t="n">
        <v>1474</v>
      </c>
    </row>
    <row r="39">
      <c r="A39" s="4" t="inlineStr">
        <is>
          <t>Intangible Assets, Net Carrying Value</t>
        </is>
      </c>
      <c r="B39" s="5" t="n">
        <v>302</v>
      </c>
      <c r="C39" s="5" t="n">
        <v>5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Estimated Amortization Expense (Detail) $ in Thousands</t>
        </is>
      </c>
      <c r="B1" s="2" t="inlineStr">
        <is>
          <t>Dec. 31, 2024 USD ($)</t>
        </is>
      </c>
    </row>
    <row r="2">
      <c r="A2" s="3" t="inlineStr">
        <is>
          <t>Intangible Liability Disclosure [Abstract]</t>
        </is>
      </c>
      <c r="B2" s="4" t="inlineStr">
        <is>
          <t xml:space="preserve"> </t>
        </is>
      </c>
    </row>
    <row r="3">
      <c r="A3" s="4" t="inlineStr">
        <is>
          <t>Estimated aggregate amortization expense for year ending 2025</t>
        </is>
      </c>
      <c r="B3" s="5" t="n">
        <v>2553</v>
      </c>
    </row>
    <row r="4">
      <c r="A4" s="4" t="inlineStr">
        <is>
          <t>Estimated aggregate amortization expense for year ending 2026</t>
        </is>
      </c>
      <c r="B4" s="6" t="n">
        <v>2413</v>
      </c>
    </row>
    <row r="5">
      <c r="A5" s="4" t="inlineStr">
        <is>
          <t>Estimated aggregate amortization expense for year ending 2027</t>
        </is>
      </c>
      <c r="B5" s="6" t="n">
        <v>2025</v>
      </c>
    </row>
    <row r="6">
      <c r="A6" s="4" t="inlineStr">
        <is>
          <t>Estimated aggregate amortization expense for year ending 2028</t>
        </is>
      </c>
      <c r="B6" s="6" t="n">
        <v>1637</v>
      </c>
    </row>
    <row r="7">
      <c r="A7" s="4" t="inlineStr">
        <is>
          <t>Estimated aggregate amortization expense for year ending 2029</t>
        </is>
      </c>
      <c r="B7" s="5"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4" t="inlineStr">
        <is>
          <t>Net income (loss)</t>
        </is>
      </c>
      <c r="B3" s="5" t="n">
        <v>3402</v>
      </c>
      <c r="C3" s="5" t="n">
        <v>-7138</v>
      </c>
      <c r="D3" s="5" t="n">
        <v>8712</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s</t>
        </is>
      </c>
      <c r="B5" s="6" t="n">
        <v>-266</v>
      </c>
      <c r="C5" s="6" t="n">
        <v>-89</v>
      </c>
      <c r="D5" s="6" t="n">
        <v>-948</v>
      </c>
    </row>
    <row r="6">
      <c r="A6" s="4" t="inlineStr">
        <is>
          <t>Total pretax net unrealized (loss)</t>
        </is>
      </c>
      <c r="B6" s="6" t="n">
        <v>-266</v>
      </c>
      <c r="C6" s="6" t="n">
        <v>-89</v>
      </c>
      <c r="D6" s="6" t="n">
        <v>-948</v>
      </c>
    </row>
    <row r="7">
      <c r="A7" s="4" t="inlineStr">
        <is>
          <t>Total other comprehensive (loss), net of taxes</t>
        </is>
      </c>
      <c r="B7" s="6" t="n">
        <v>-266</v>
      </c>
      <c r="C7" s="6" t="n">
        <v>-89</v>
      </c>
      <c r="D7" s="6" t="n">
        <v>-948</v>
      </c>
    </row>
    <row r="8">
      <c r="A8" s="4" t="inlineStr">
        <is>
          <t>Total comprehensive income (loss)</t>
        </is>
      </c>
      <c r="B8" s="5" t="n">
        <v>3136</v>
      </c>
      <c r="C8" s="5" t="n">
        <v>-7227</v>
      </c>
      <c r="D8" s="5" t="n">
        <v>77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sh and Cash Equivalents - Additional Information (Detail) - USD ($)</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 and cash equivalents</t>
        </is>
      </c>
      <c r="B3" s="5" t="n">
        <v>27742000</v>
      </c>
      <c r="C3" s="5" t="n">
        <v>21147000</v>
      </c>
    </row>
    <row r="4">
      <c r="A4" s="4" t="inlineStr">
        <is>
          <t>Restrictions on the Company's cash balances</t>
        </is>
      </c>
      <c r="B4" s="5" t="n">
        <v>0</v>
      </c>
      <c r="C4"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Credit Facility - Additional information (Detail) - USD ($)</t>
        </is>
      </c>
      <c r="F1" s="2" t="inlineStr">
        <is>
          <t>1 Months Ended</t>
        </is>
      </c>
      <c r="G1" s="2" t="inlineStr">
        <is>
          <t>12 Months Ended</t>
        </is>
      </c>
    </row>
    <row r="2">
      <c r="B2" s="2" t="inlineStr">
        <is>
          <t>May 09, 2024</t>
        </is>
      </c>
      <c r="C2" s="2" t="inlineStr">
        <is>
          <t>Jan. 03, 2023</t>
        </is>
      </c>
      <c r="D2" s="2" t="inlineStr">
        <is>
          <t>Jan. 04, 2022</t>
        </is>
      </c>
      <c r="E2" s="2" t="inlineStr">
        <is>
          <t>Oct. 01, 2020</t>
        </is>
      </c>
      <c r="F2" s="2" t="inlineStr">
        <is>
          <t>Aug. 31, 2022</t>
        </is>
      </c>
      <c r="G2" s="2" t="inlineStr">
        <is>
          <t>Dec. 31, 2024</t>
        </is>
      </c>
      <c r="H2" s="2" t="inlineStr">
        <is>
          <t>Dec. 31, 2023</t>
        </is>
      </c>
      <c r="I2" s="2" t="inlineStr">
        <is>
          <t>Dec. 31, 2022</t>
        </is>
      </c>
      <c r="J2" s="2" t="inlineStr">
        <is>
          <t>Dec. 31, 2020</t>
        </is>
      </c>
      <c r="K2" s="2" t="inlineStr">
        <is>
          <t>Jul. 13, 2017</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of 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64000</v>
      </c>
      <c r="I4" s="5" t="n">
        <v>0</v>
      </c>
      <c r="J4" s="4" t="inlineStr">
        <is>
          <t xml:space="preserve"> </t>
        </is>
      </c>
      <c r="K4" s="4" t="inlineStr">
        <is>
          <t xml:space="preserve"> </t>
        </is>
      </c>
    </row>
    <row r="5">
      <c r="A5" s="4" t="inlineStr">
        <is>
          <t>Deferred financing costs</t>
        </is>
      </c>
      <c r="B5" s="4" t="inlineStr">
        <is>
          <t xml:space="preserve"> </t>
        </is>
      </c>
      <c r="C5" s="4" t="inlineStr">
        <is>
          <t xml:space="preserve"> </t>
        </is>
      </c>
      <c r="D5" s="4" t="inlineStr">
        <is>
          <t xml:space="preserve"> </t>
        </is>
      </c>
      <c r="E5" s="4" t="inlineStr">
        <is>
          <t xml:space="preserve"> </t>
        </is>
      </c>
      <c r="F5" s="4" t="inlineStr">
        <is>
          <t xml:space="preserve"> </t>
        </is>
      </c>
      <c r="G5" s="6" t="n">
        <v>189000</v>
      </c>
      <c r="H5" s="6" t="n">
        <v>284000</v>
      </c>
      <c r="I5" s="4" t="inlineStr">
        <is>
          <t xml:space="preserve"> </t>
        </is>
      </c>
      <c r="J5" s="4" t="inlineStr">
        <is>
          <t xml:space="preserve"> </t>
        </is>
      </c>
      <c r="K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1100000</v>
      </c>
      <c r="I6" s="5" t="n">
        <v>12000000</v>
      </c>
      <c r="J6" s="4" t="inlineStr">
        <is>
          <t xml:space="preserve"> </t>
        </is>
      </c>
      <c r="K6" s="4" t="inlineStr">
        <is>
          <t xml:space="preserve"> </t>
        </is>
      </c>
    </row>
    <row r="7">
      <c r="A7" s="4" t="inlineStr">
        <is>
          <t>Revolving Line of Cred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eligible account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85</v>
      </c>
      <c r="K9" s="4" t="inlineStr">
        <is>
          <t xml:space="preserve"> </t>
        </is>
      </c>
    </row>
    <row r="10">
      <c r="A10" s="4" t="inlineStr">
        <is>
          <t>Outstanding borrowings amount</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4" t="inlineStr">
        <is>
          <t xml:space="preserve"> </t>
        </is>
      </c>
      <c r="J10" s="4" t="inlineStr">
        <is>
          <t xml:space="preserve"> </t>
        </is>
      </c>
      <c r="K10" s="4" t="inlineStr">
        <is>
          <t xml:space="preserve"> </t>
        </is>
      </c>
    </row>
    <row r="11">
      <c r="A11" s="4" t="inlineStr">
        <is>
          <t>Revolving Line of Credit [Member] | United Sta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eligible unbilled accou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6</v>
      </c>
      <c r="K13" s="4" t="inlineStr">
        <is>
          <t xml:space="preserve"> </t>
        </is>
      </c>
    </row>
    <row r="14">
      <c r="A14" s="4" t="inlineStr">
        <is>
          <t>Revolving Line of Credit [Member] | Canad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5" t="n">
        <v>10000000</v>
      </c>
      <c r="H16" s="4" t="inlineStr">
        <is>
          <t xml:space="preserve"> </t>
        </is>
      </c>
      <c r="I16" s="4" t="inlineStr">
        <is>
          <t xml:space="preserve"> </t>
        </is>
      </c>
      <c r="J16" s="4" t="inlineStr">
        <is>
          <t xml:space="preserve"> </t>
        </is>
      </c>
      <c r="K16" s="4" t="inlineStr">
        <is>
          <t xml:space="preserve"> </t>
        </is>
      </c>
    </row>
    <row r="17">
      <c r="A17" s="4" t="inlineStr">
        <is>
          <t>Percentage of eligible accounts receivable</t>
        </is>
      </c>
      <c r="B17" s="4" t="inlineStr">
        <is>
          <t xml:space="preserve"> </t>
        </is>
      </c>
      <c r="C17" s="4" t="inlineStr">
        <is>
          <t xml:space="preserve"> </t>
        </is>
      </c>
      <c r="D17" s="4" t="inlineStr">
        <is>
          <t xml:space="preserve"> </t>
        </is>
      </c>
      <c r="E17" s="4" t="inlineStr">
        <is>
          <t xml:space="preserve"> </t>
        </is>
      </c>
      <c r="F17" s="4" t="inlineStr">
        <is>
          <t xml:space="preserve"> </t>
        </is>
      </c>
      <c r="G17" s="8" t="n">
        <v>0.85</v>
      </c>
      <c r="H17" s="4" t="inlineStr">
        <is>
          <t xml:space="preserve"> </t>
        </is>
      </c>
      <c r="I17" s="4" t="inlineStr">
        <is>
          <t xml:space="preserve"> </t>
        </is>
      </c>
      <c r="J17" s="4" t="inlineStr">
        <is>
          <t xml:space="preserve"> </t>
        </is>
      </c>
      <c r="K17" s="4" t="inlineStr">
        <is>
          <t xml:space="preserve"> </t>
        </is>
      </c>
    </row>
    <row r="18">
      <c r="A18" s="4" t="inlineStr">
        <is>
          <t>Percentage of eligible unbilled accounts</t>
        </is>
      </c>
      <c r="B18" s="4" t="inlineStr">
        <is>
          <t xml:space="preserve"> </t>
        </is>
      </c>
      <c r="C18" s="4" t="inlineStr">
        <is>
          <t xml:space="preserve"> </t>
        </is>
      </c>
      <c r="D18" s="4" t="inlineStr">
        <is>
          <t xml:space="preserve"> </t>
        </is>
      </c>
      <c r="E18" s="4" t="inlineStr">
        <is>
          <t xml:space="preserve"> </t>
        </is>
      </c>
      <c r="F18" s="4" t="inlineStr">
        <is>
          <t xml:space="preserve"> </t>
        </is>
      </c>
      <c r="G18" s="8" t="n">
        <v>0.6</v>
      </c>
      <c r="H18" s="4" t="inlineStr">
        <is>
          <t xml:space="preserve"> </t>
        </is>
      </c>
      <c r="I18" s="4" t="inlineStr">
        <is>
          <t xml:space="preserve"> </t>
        </is>
      </c>
      <c r="J18" s="4" t="inlineStr">
        <is>
          <t xml:space="preserve"> </t>
        </is>
      </c>
      <c r="K18" s="4" t="inlineStr">
        <is>
          <t xml:space="preserve"> </t>
        </is>
      </c>
    </row>
    <row r="19">
      <c r="A19" s="4" t="inlineStr">
        <is>
          <t>Revolving Line of Credit [Member] | Swing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000000</v>
      </c>
      <c r="K21" s="4" t="inlineStr">
        <is>
          <t xml:space="preserve"> </t>
        </is>
      </c>
    </row>
    <row r="22">
      <c r="A22" s="4" t="inlineStr">
        <is>
          <t>Revolving Line of Credit [Member] | Letter Of Credit One From PNC Bank To Vietnam Cli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tter of credit facility, outstanding amount</t>
        </is>
      </c>
      <c r="B24" s="5" t="n">
        <v>16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etter of credit maturity date</t>
        </is>
      </c>
      <c r="B25" s="4" t="inlineStr">
        <is>
          <t>Mar. 21,  2026</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olving Line of Credit [Member] | Letter Of Credit Two From PNC Bank To Vietnam Cli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tter of credit facility, outstanding amount</t>
        </is>
      </c>
      <c r="B28" s="5" t="n">
        <v>162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tter of credit maturity date</t>
        </is>
      </c>
      <c r="B29" s="4" t="inlineStr">
        <is>
          <t>Mar. 21,  2026</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olving Line of Credit [Member] | Letter of Cred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tter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000000</v>
      </c>
      <c r="K32" s="4" t="inlineStr">
        <is>
          <t xml:space="preserve"> </t>
        </is>
      </c>
    </row>
    <row r="33">
      <c r="A33" s="4" t="inlineStr">
        <is>
          <t>Federal Funds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10" t="n">
        <v>0.005</v>
      </c>
      <c r="H35" s="4" t="inlineStr">
        <is>
          <t xml:space="preserve"> </t>
        </is>
      </c>
      <c r="I35" s="4" t="inlineStr">
        <is>
          <t xml:space="preserve"> </t>
        </is>
      </c>
      <c r="J35" s="4" t="inlineStr">
        <is>
          <t xml:space="preserve"> </t>
        </is>
      </c>
      <c r="K35" s="4" t="inlineStr">
        <is>
          <t xml:space="preserve"> </t>
        </is>
      </c>
    </row>
    <row r="36">
      <c r="A36" s="4" t="inlineStr">
        <is>
          <t>PNC Bank, N.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redit facility 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53100000</v>
      </c>
    </row>
    <row r="39">
      <c r="A39" s="4" t="inlineStr">
        <is>
          <t>Payment of deferred financing costs</t>
        </is>
      </c>
      <c r="B39" s="4" t="inlineStr">
        <is>
          <t xml:space="preserve"> </t>
        </is>
      </c>
      <c r="C39" s="4" t="inlineStr">
        <is>
          <t xml:space="preserve"> </t>
        </is>
      </c>
      <c r="D39" s="4" t="inlineStr">
        <is>
          <t xml:space="preserve"> </t>
        </is>
      </c>
      <c r="E39" s="4" t="inlineStr">
        <is>
          <t xml:space="preserve"> </t>
        </is>
      </c>
      <c r="F39" s="4" t="inlineStr">
        <is>
          <t xml:space="preserve"> </t>
        </is>
      </c>
      <c r="G39" s="5" t="n">
        <v>1039000</v>
      </c>
      <c r="H39" s="4" t="inlineStr">
        <is>
          <t xml:space="preserve"> </t>
        </is>
      </c>
      <c r="I39" s="4" t="inlineStr">
        <is>
          <t xml:space="preserve"> </t>
        </is>
      </c>
      <c r="J39" s="4" t="inlineStr">
        <is>
          <t xml:space="preserve"> </t>
        </is>
      </c>
      <c r="K39" s="4" t="inlineStr">
        <is>
          <t xml:space="preserve"> </t>
        </is>
      </c>
    </row>
    <row r="40">
      <c r="A40" s="4" t="inlineStr">
        <is>
          <t>PNC Bank, N.A. [Member] | Term Loan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redit facility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6" t="n">
        <v>0</v>
      </c>
      <c r="I42" s="4" t="inlineStr">
        <is>
          <t xml:space="preserve"> </t>
        </is>
      </c>
      <c r="J42" s="4" t="inlineStr">
        <is>
          <t xml:space="preserve"> </t>
        </is>
      </c>
      <c r="K42" s="6" t="n">
        <v>13100000</v>
      </c>
    </row>
    <row r="43">
      <c r="A43" s="4" t="inlineStr">
        <is>
          <t>Credit facility, periodic payment</t>
        </is>
      </c>
      <c r="B43" s="4" t="inlineStr">
        <is>
          <t xml:space="preserve"> </t>
        </is>
      </c>
      <c r="C43" s="4" t="inlineStr">
        <is>
          <t xml:space="preserve"> </t>
        </is>
      </c>
      <c r="D43" s="4" t="inlineStr">
        <is>
          <t xml:space="preserve"> </t>
        </is>
      </c>
      <c r="E43" s="5" t="n">
        <v>11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payments of debt</t>
        </is>
      </c>
      <c r="B44" s="4" t="inlineStr">
        <is>
          <t xml:space="preserve"> </t>
        </is>
      </c>
      <c r="C44" s="4" t="inlineStr">
        <is>
          <t xml:space="preserve"> </t>
        </is>
      </c>
      <c r="D44" s="4" t="inlineStr">
        <is>
          <t xml:space="preserve"> </t>
        </is>
      </c>
      <c r="E44" s="4" t="inlineStr">
        <is>
          <t xml:space="preserve"> </t>
        </is>
      </c>
      <c r="F44" s="5" t="n">
        <v>76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of credit facility final amount</t>
        </is>
      </c>
      <c r="B45" s="4" t="inlineStr">
        <is>
          <t xml:space="preserve"> </t>
        </is>
      </c>
      <c r="C45" s="5" t="n">
        <v>11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NC Bank, N.A. [Member] | Revolving Line of Credi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redit facility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5" t="n">
        <v>22600000</v>
      </c>
      <c r="H48" s="5" t="n">
        <v>22500000</v>
      </c>
      <c r="I48" s="4" t="inlineStr">
        <is>
          <t xml:space="preserve"> </t>
        </is>
      </c>
      <c r="J48" s="4" t="inlineStr">
        <is>
          <t xml:space="preserve"> </t>
        </is>
      </c>
      <c r="K48" s="5" t="n">
        <v>40000000</v>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olving credit facility percentage margin over bas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0125</v>
      </c>
      <c r="K51" s="4" t="inlineStr">
        <is>
          <t xml:space="preserve"> </t>
        </is>
      </c>
    </row>
    <row r="52">
      <c r="A52" s="4" t="inlineStr">
        <is>
          <t>Term loan percentage margin over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025</v>
      </c>
      <c r="K52" s="4" t="inlineStr">
        <is>
          <t xml:space="preserve"> </t>
        </is>
      </c>
    </row>
    <row r="53">
      <c r="A53" s="4" t="inlineStr">
        <is>
          <t>Revolving credit facility percentage margin adjusted SOFR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0225</v>
      </c>
      <c r="K53" s="4" t="inlineStr">
        <is>
          <t xml:space="preserve"> </t>
        </is>
      </c>
    </row>
    <row r="54">
      <c r="A54" s="4" t="inlineStr">
        <is>
          <t>Term loan percentage margin adjusted SOFR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035</v>
      </c>
      <c r="K54" s="4" t="inlineStr">
        <is>
          <t xml:space="preserve"> </t>
        </is>
      </c>
    </row>
    <row r="55">
      <c r="A55" s="4" t="inlineStr">
        <is>
          <t>Maximum [Member] | PNC Bank, N.A. [Member] | Revolving Line of Credi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redit facility additional borrowing capacity upon certain conditions</t>
        </is>
      </c>
      <c r="B57" s="4" t="inlineStr">
        <is>
          <t xml:space="preserve"> </t>
        </is>
      </c>
      <c r="C57" s="4" t="inlineStr">
        <is>
          <t xml:space="preserve"> </t>
        </is>
      </c>
      <c r="D57" s="5" t="n">
        <v>2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volving credit facility percentage margin over bas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0.005</v>
      </c>
      <c r="K60" s="4" t="inlineStr">
        <is>
          <t xml:space="preserve"> </t>
        </is>
      </c>
    </row>
    <row r="61">
      <c r="A61" s="4" t="inlineStr">
        <is>
          <t>Term loan percentage margin over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0.0175</v>
      </c>
      <c r="K61" s="4" t="inlineStr">
        <is>
          <t xml:space="preserve"> </t>
        </is>
      </c>
    </row>
    <row r="62">
      <c r="A62" s="4" t="inlineStr">
        <is>
          <t>Revolving credit facility percentage margin adjusted SOFR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0" t="n">
        <v>0.015</v>
      </c>
      <c r="K62" s="4" t="inlineStr">
        <is>
          <t xml:space="preserve"> </t>
        </is>
      </c>
    </row>
    <row r="63">
      <c r="A63" s="4" t="inlineStr">
        <is>
          <t>Term loan percentage margin adjusted SOFR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0" t="n">
        <v>0.0275</v>
      </c>
      <c r="K63" s="4" t="inlineStr">
        <is>
          <t xml:space="preserve"> </t>
        </is>
      </c>
    </row>
  </sheetData>
  <mergeCells count="2">
    <mergeCell ref="A1:A2"/>
    <mergeCell ref="G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26" customWidth="1" min="2" max="2"/>
    <col width="22" customWidth="1" min="3" max="3"/>
    <col width="22" customWidth="1" min="4" max="4"/>
  </cols>
  <sheetData>
    <row r="1">
      <c r="A1" s="1" t="inlineStr">
        <is>
          <t>Leases - Additional Information (Detail) $ in Millions</t>
        </is>
      </c>
      <c r="B1" s="2" t="inlineStr">
        <is>
          <t>12 Months Ended</t>
        </is>
      </c>
    </row>
    <row r="2">
      <c r="B2" s="2" t="inlineStr">
        <is>
          <t>Dec. 31, 2024 USD ($) ft²</t>
        </is>
      </c>
      <c r="C2" s="2" t="inlineStr">
        <is>
          <t>Dec. 31, 2023 USD ($)</t>
        </is>
      </c>
      <c r="D2" s="2" t="inlineStr">
        <is>
          <t>Dec. 31, 2022 USD ($)</t>
        </is>
      </c>
    </row>
    <row r="3">
      <c r="A3" s="4" t="inlineStr">
        <is>
          <t>Square feet of office space | ft²</t>
        </is>
      </c>
      <c r="B3" s="6" t="n">
        <v>93000</v>
      </c>
      <c r="C3" s="4" t="inlineStr">
        <is>
          <t xml:space="preserve"> </t>
        </is>
      </c>
      <c r="D3" s="4" t="inlineStr">
        <is>
          <t xml:space="preserve"> </t>
        </is>
      </c>
    </row>
    <row r="4">
      <c r="A4" s="4" t="inlineStr">
        <is>
          <t>Average initial lease term</t>
        </is>
      </c>
      <c r="B4" s="4" t="inlineStr">
        <is>
          <t>4 years 4 months 24 days</t>
        </is>
      </c>
      <c r="C4" s="4" t="inlineStr">
        <is>
          <t xml:space="preserve"> </t>
        </is>
      </c>
      <c r="D4" s="4" t="inlineStr">
        <is>
          <t xml:space="preserve"> </t>
        </is>
      </c>
    </row>
    <row r="5">
      <c r="A5" s="4" t="inlineStr">
        <is>
          <t>Discount rate</t>
        </is>
      </c>
      <c r="B5" s="10" t="n">
        <v>0.055</v>
      </c>
      <c r="C5" s="4" t="inlineStr">
        <is>
          <t xml:space="preserve"> </t>
        </is>
      </c>
      <c r="D5" s="4" t="inlineStr">
        <is>
          <t xml:space="preserve"> </t>
        </is>
      </c>
    </row>
    <row r="6">
      <c r="A6" s="4" t="inlineStr">
        <is>
          <t>Operating leases, rent expense, net</t>
        </is>
      </c>
      <c r="B6" s="9" t="n">
        <v>1.5</v>
      </c>
      <c r="C6" s="9" t="n">
        <v>1.7</v>
      </c>
      <c r="D6" s="9" t="n">
        <v>1.7</v>
      </c>
    </row>
    <row r="7">
      <c r="A7" s="4" t="inlineStr">
        <is>
          <t>Total lease payments</t>
        </is>
      </c>
      <c r="B7" s="11" t="n">
        <v>1.5</v>
      </c>
      <c r="C7" s="11" t="n">
        <v>1.6</v>
      </c>
      <c r="D7" s="11" t="n">
        <v>1.7</v>
      </c>
    </row>
    <row r="8">
      <c r="A8" s="4" t="inlineStr">
        <is>
          <t>Lease obligation incurred</t>
        </is>
      </c>
      <c r="B8" s="5" t="n">
        <v>0</v>
      </c>
      <c r="C8" s="9" t="n">
        <v>2.7</v>
      </c>
      <c r="D8" s="9" t="n">
        <v>0.5</v>
      </c>
    </row>
    <row r="9">
      <c r="A9" s="4" t="inlineStr">
        <is>
          <t>Minimum [Member]</t>
        </is>
      </c>
      <c r="B9" s="4" t="inlineStr">
        <is>
          <t xml:space="preserve"> </t>
        </is>
      </c>
      <c r="C9" s="4" t="inlineStr">
        <is>
          <t xml:space="preserve"> </t>
        </is>
      </c>
      <c r="D9" s="4" t="inlineStr">
        <is>
          <t xml:space="preserve"> </t>
        </is>
      </c>
    </row>
    <row r="10">
      <c r="A10" s="4" t="inlineStr">
        <is>
          <t>Lease term range</t>
        </is>
      </c>
      <c r="B10" s="4" t="inlineStr">
        <is>
          <t>1 year 8 months 12 day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4" t="inlineStr">
        <is>
          <t>Lease term range</t>
        </is>
      </c>
      <c r="B12" s="4" t="inlineStr">
        <is>
          <t>4 years 9 months 18 days</t>
        </is>
      </c>
      <c r="C12" s="4" t="inlineStr">
        <is>
          <t xml:space="preserve"> </t>
        </is>
      </c>
      <c r="D12" s="4" t="inlineStr">
        <is>
          <t xml:space="preserve"> </t>
        </is>
      </c>
    </row>
    <row r="13">
      <c r="A13" s="4" t="inlineStr">
        <is>
          <t>Weighted Average [Member]</t>
        </is>
      </c>
      <c r="B13" s="4" t="inlineStr">
        <is>
          <t xml:space="preserve"> </t>
        </is>
      </c>
      <c r="C13" s="4" t="inlineStr">
        <is>
          <t xml:space="preserve"> </t>
        </is>
      </c>
      <c r="D13" s="4" t="inlineStr">
        <is>
          <t xml:space="preserve"> </t>
        </is>
      </c>
    </row>
    <row r="14">
      <c r="A14" s="4" t="inlineStr">
        <is>
          <t>Lease term range</t>
        </is>
      </c>
      <c r="B14" s="4" t="inlineStr">
        <is>
          <t>3 years 1 month 6 day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Balance Sheet classification of lease asset and related lease liability (Detai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Long-term operating lease right-of-use assets</t>
        </is>
      </c>
      <c r="B3" s="5" t="n">
        <v>3832</v>
      </c>
      <c r="C3" s="5" t="n">
        <v>5106</v>
      </c>
    </row>
    <row r="4">
      <c r="A4" s="3" t="inlineStr">
        <is>
          <t>Liabilities:</t>
        </is>
      </c>
      <c r="B4" s="4" t="inlineStr">
        <is>
          <t xml:space="preserve"> </t>
        </is>
      </c>
      <c r="C4" s="4" t="inlineStr">
        <is>
          <t xml:space="preserve"> </t>
        </is>
      </c>
    </row>
    <row r="5">
      <c r="A5" s="4" t="inlineStr">
        <is>
          <t>Short-term operating lease liability</t>
        </is>
      </c>
      <c r="B5" s="6" t="n">
        <v>1265</v>
      </c>
      <c r="C5" s="6" t="n">
        <v>1236</v>
      </c>
    </row>
    <row r="6">
      <c r="A6" s="4" t="inlineStr">
        <is>
          <t>Long-term operating lease liability</t>
        </is>
      </c>
      <c r="B6" s="6" t="n">
        <v>2486</v>
      </c>
      <c r="C6" s="6" t="n">
        <v>3843</v>
      </c>
    </row>
    <row r="7">
      <c r="A7" s="4" t="inlineStr">
        <is>
          <t>Total Liabilities</t>
        </is>
      </c>
      <c r="B7" s="5" t="n">
        <v>3751</v>
      </c>
      <c r="C7" s="5" t="n">
        <v>50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Operating Leases (Detail) - USD ($) $ in Thousands</t>
        </is>
      </c>
      <c r="B1" s="2" t="inlineStr">
        <is>
          <t>Dec. 31, 2024</t>
        </is>
      </c>
      <c r="C1" s="2" t="inlineStr">
        <is>
          <t>Dec. 31, 2023</t>
        </is>
      </c>
    </row>
    <row r="2">
      <c r="A2" s="4" t="inlineStr">
        <is>
          <t>2025</t>
        </is>
      </c>
      <c r="B2" s="5" t="n">
        <v>1437</v>
      </c>
      <c r="C2" s="4" t="inlineStr">
        <is>
          <t xml:space="preserve"> </t>
        </is>
      </c>
    </row>
    <row r="3">
      <c r="A3" s="4" t="inlineStr">
        <is>
          <t>2026</t>
        </is>
      </c>
      <c r="B3" s="6" t="n">
        <v>1436</v>
      </c>
      <c r="C3" s="4" t="inlineStr">
        <is>
          <t xml:space="preserve"> </t>
        </is>
      </c>
    </row>
    <row r="4">
      <c r="A4" s="4" t="inlineStr">
        <is>
          <t>2027</t>
        </is>
      </c>
      <c r="B4" s="6" t="n">
        <v>774</v>
      </c>
      <c r="C4" s="4" t="inlineStr">
        <is>
          <t xml:space="preserve"> </t>
        </is>
      </c>
    </row>
    <row r="5">
      <c r="A5" s="4" t="inlineStr">
        <is>
          <t>2028</t>
        </is>
      </c>
      <c r="B5" s="6" t="n">
        <v>259</v>
      </c>
      <c r="C5" s="4" t="inlineStr">
        <is>
          <t xml:space="preserve"> </t>
        </is>
      </c>
    </row>
    <row r="6">
      <c r="A6" s="4" t="inlineStr">
        <is>
          <t>2029</t>
        </is>
      </c>
      <c r="B6" s="6" t="n">
        <v>196</v>
      </c>
      <c r="C6" s="4" t="inlineStr">
        <is>
          <t xml:space="preserve"> </t>
        </is>
      </c>
    </row>
    <row r="7">
      <c r="A7" s="4" t="inlineStr">
        <is>
          <t>Thereafter</t>
        </is>
      </c>
      <c r="B7" s="6" t="n">
        <v>0</v>
      </c>
      <c r="C7" s="4" t="inlineStr">
        <is>
          <t xml:space="preserve"> </t>
        </is>
      </c>
    </row>
    <row r="8">
      <c r="A8" s="4" t="inlineStr">
        <is>
          <t>Total</t>
        </is>
      </c>
      <c r="B8" s="6" t="n">
        <v>4102</v>
      </c>
      <c r="C8" s="4" t="inlineStr">
        <is>
          <t xml:space="preserve"> </t>
        </is>
      </c>
    </row>
    <row r="9">
      <c r="A9" s="4" t="inlineStr">
        <is>
          <t>Less: Imputed interest</t>
        </is>
      </c>
      <c r="B9" s="6" t="n">
        <v>-351</v>
      </c>
      <c r="C9" s="4" t="inlineStr">
        <is>
          <t xml:space="preserve"> </t>
        </is>
      </c>
    </row>
    <row r="10">
      <c r="A10" s="4" t="inlineStr">
        <is>
          <t>Present value of operating lease liabilities</t>
        </is>
      </c>
      <c r="B10" s="5" t="n">
        <v>3751</v>
      </c>
      <c r="C10" s="5" t="n">
        <v>50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Severance Liability - Additional Information (Details) - President and Chief Executive Officer [Member] - Severance Agreement [Member] $ in Millions</t>
        </is>
      </c>
      <c r="B1" s="2" t="inlineStr">
        <is>
          <t>Dec. 31, 2024 USD ($)</t>
        </is>
      </c>
    </row>
    <row r="2">
      <c r="A2" s="3" t="inlineStr">
        <is>
          <t>Disclosure of Severance Liability [Line Items]</t>
        </is>
      </c>
      <c r="B2" s="4" t="inlineStr">
        <is>
          <t xml:space="preserve"> </t>
        </is>
      </c>
    </row>
    <row r="3">
      <c r="A3" s="4" t="inlineStr">
        <is>
          <t>Contractual terms</t>
        </is>
      </c>
      <c r="B3" s="9" t="n">
        <v>1.9</v>
      </c>
    </row>
    <row r="4">
      <c r="A4" s="4" t="inlineStr">
        <is>
          <t>Other Current Liabilities [Member]</t>
        </is>
      </c>
      <c r="B4" s="4" t="inlineStr">
        <is>
          <t xml:space="preserve"> </t>
        </is>
      </c>
    </row>
    <row r="5">
      <c r="A5" s="3" t="inlineStr">
        <is>
          <t>Disclosure of Severance Liability [Line Items]</t>
        </is>
      </c>
      <c r="B5" s="4" t="inlineStr">
        <is>
          <t xml:space="preserve"> </t>
        </is>
      </c>
    </row>
    <row r="6">
      <c r="A6" s="4" t="inlineStr">
        <is>
          <t>Contractual terms</t>
        </is>
      </c>
      <c r="B6" s="11" t="n">
        <v>0.9</v>
      </c>
    </row>
    <row r="7">
      <c r="A7" s="4" t="inlineStr">
        <is>
          <t>Other Noncurrent Liabilities [Member]</t>
        </is>
      </c>
      <c r="B7" s="4" t="inlineStr">
        <is>
          <t xml:space="preserve"> </t>
        </is>
      </c>
    </row>
    <row r="8">
      <c r="A8" s="3" t="inlineStr">
        <is>
          <t>Disclosure of Severance Liability [Line Items]</t>
        </is>
      </c>
      <c r="B8" s="4" t="inlineStr">
        <is>
          <t xml:space="preserve"> </t>
        </is>
      </c>
    </row>
    <row r="9">
      <c r="A9" s="4" t="inlineStr">
        <is>
          <t>Contractual terms</t>
        </is>
      </c>
      <c r="B9" s="5"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Former Employee Unasserted Claim [Member] - USD ($) $ in Million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Loss contingency accrual, provision</t>
        </is>
      </c>
      <c r="B4" s="4" t="inlineStr">
        <is>
          <t xml:space="preserve"> </t>
        </is>
      </c>
      <c r="C4" s="9" t="n">
        <v>3.1</v>
      </c>
    </row>
    <row r="5">
      <c r="A5" s="4" t="inlineStr">
        <is>
          <t>Professional fees</t>
        </is>
      </c>
      <c r="B5" s="5" t="n">
        <v>0</v>
      </c>
      <c r="C5" s="9" t="n">
        <v>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Employee Benefit Plan - Additional Information (Detail)</t>
        </is>
      </c>
      <c r="B1" s="2" t="inlineStr">
        <is>
          <t>12 Months Ended</t>
        </is>
      </c>
    </row>
    <row r="2">
      <c r="B2" s="2" t="inlineStr">
        <is>
          <t>Dec. 31, 2024 USD ($)</t>
        </is>
      </c>
    </row>
    <row r="3">
      <c r="A3" s="3" t="inlineStr">
        <is>
          <t>Defined Benefit Plan Disclosure [Line Items]</t>
        </is>
      </c>
      <c r="B3" s="4" t="inlineStr">
        <is>
          <t xml:space="preserve"> </t>
        </is>
      </c>
    </row>
    <row r="4">
      <c r="A4" s="4" t="inlineStr">
        <is>
          <t>Matching contributions</t>
        </is>
      </c>
      <c r="B4"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9" customWidth="1" min="1" max="1"/>
    <col width="15" customWidth="1" min="2" max="2"/>
    <col width="80" customWidth="1" min="3" max="3"/>
    <col width="25" customWidth="1" min="4" max="4"/>
    <col width="24" customWidth="1" min="5" max="5"/>
    <col width="14" customWidth="1" min="6" max="6"/>
    <col width="13" customWidth="1" min="7" max="7"/>
  </cols>
  <sheetData>
    <row r="1">
      <c r="A1" s="1" t="inlineStr">
        <is>
          <t>Stock-Based Compensation - Additional Information (Detail) - USD ($)</t>
        </is>
      </c>
      <c r="B1" s="2" t="inlineStr">
        <is>
          <t>1 Months Ended</t>
        </is>
      </c>
      <c r="C1" s="2" t="inlineStr">
        <is>
          <t>12 Months Ended</t>
        </is>
      </c>
    </row>
    <row r="2">
      <c r="B2" s="2" t="inlineStr">
        <is>
          <t>Jan. 31, 2025</t>
        </is>
      </c>
      <c r="C2" s="2" t="inlineStr">
        <is>
          <t>Dec. 31, 2024</t>
        </is>
      </c>
      <c r="D2" s="2" t="inlineStr">
        <is>
          <t>Dec. 31, 2023</t>
        </is>
      </c>
      <c r="E2" s="2" t="inlineStr">
        <is>
          <t>Dec. 31, 2022</t>
        </is>
      </c>
      <c r="F2" s="2" t="inlineStr">
        <is>
          <t>Dec. 10, 2024</t>
        </is>
      </c>
      <c r="G2" s="2" t="inlineStr">
        <is>
          <t>May 15,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llocated for issuance to directors, officers and key personnel</t>
        </is>
      </c>
      <c r="B4" s="4" t="inlineStr">
        <is>
          <t xml:space="preserve"> </t>
        </is>
      </c>
      <c r="C4" s="6" t="n">
        <v>5400000</v>
      </c>
      <c r="D4" s="4" t="inlineStr">
        <is>
          <t xml:space="preserve"> </t>
        </is>
      </c>
      <c r="E4" s="4" t="inlineStr">
        <is>
          <t xml:space="preserve"> </t>
        </is>
      </c>
      <c r="F4" s="4" t="inlineStr">
        <is>
          <t xml:space="preserve"> </t>
        </is>
      </c>
      <c r="G4" s="4" t="inlineStr">
        <is>
          <t xml:space="preserve"> </t>
        </is>
      </c>
    </row>
    <row r="5">
      <c r="A5" s="4" t="inlineStr">
        <is>
          <t>Expiration period</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row>
    <row r="6">
      <c r="A6" s="4" t="inlineStr">
        <is>
          <t>Aggregate intrinsic value of stock options</t>
        </is>
      </c>
      <c r="B6" s="4" t="inlineStr">
        <is>
          <t xml:space="preserve"> </t>
        </is>
      </c>
      <c r="C6" s="5" t="n">
        <v>12000000</v>
      </c>
      <c r="D6" s="4" t="inlineStr">
        <is>
          <t xml:space="preserve"> </t>
        </is>
      </c>
      <c r="E6" s="4" t="inlineStr">
        <is>
          <t xml:space="preserve"> </t>
        </is>
      </c>
      <c r="F6" s="4" t="inlineStr">
        <is>
          <t xml:space="preserve"> </t>
        </is>
      </c>
      <c r="G6" s="4" t="inlineStr">
        <is>
          <t xml:space="preserve"> </t>
        </is>
      </c>
    </row>
    <row r="7">
      <c r="A7" s="4" t="inlineStr">
        <is>
          <t>Intrinsic value of vested options</t>
        </is>
      </c>
      <c r="B7" s="4" t="inlineStr">
        <is>
          <t xml:space="preserve"> </t>
        </is>
      </c>
      <c r="C7" s="6" t="n">
        <v>8100000</v>
      </c>
      <c r="D7" s="4" t="inlineStr">
        <is>
          <t xml:space="preserve"> </t>
        </is>
      </c>
      <c r="E7" s="4" t="inlineStr">
        <is>
          <t xml:space="preserve"> </t>
        </is>
      </c>
      <c r="F7" s="4" t="inlineStr">
        <is>
          <t xml:space="preserve"> </t>
        </is>
      </c>
      <c r="G7" s="4" t="inlineStr">
        <is>
          <t xml:space="preserve"> </t>
        </is>
      </c>
    </row>
    <row r="8">
      <c r="A8" s="4" t="inlineStr">
        <is>
          <t>Intrinsic value of options exercised</t>
        </is>
      </c>
      <c r="B8" s="4" t="inlineStr">
        <is>
          <t xml:space="preserve"> </t>
        </is>
      </c>
      <c r="C8" s="6" t="n">
        <v>281000</v>
      </c>
      <c r="D8" s="5" t="n">
        <v>0</v>
      </c>
      <c r="E8" s="5" t="n">
        <v>777000</v>
      </c>
      <c r="F8" s="4" t="inlineStr">
        <is>
          <t xml:space="preserve"> </t>
        </is>
      </c>
      <c r="G8" s="4" t="inlineStr">
        <is>
          <t xml:space="preserve"> </t>
        </is>
      </c>
    </row>
    <row r="9">
      <c r="A9" s="4" t="inlineStr">
        <is>
          <t>Measurement date fair value of stock options vested</t>
        </is>
      </c>
      <c r="B9" s="4" t="inlineStr">
        <is>
          <t xml:space="preserve"> </t>
        </is>
      </c>
      <c r="C9" s="5" t="n">
        <v>866000</v>
      </c>
      <c r="D9" s="5" t="n">
        <v>245000</v>
      </c>
      <c r="E9" s="5" t="n">
        <v>653000</v>
      </c>
      <c r="F9" s="4" t="inlineStr">
        <is>
          <t xml:space="preserve"> </t>
        </is>
      </c>
      <c r="G9" s="4" t="inlineStr">
        <is>
          <t xml:space="preserve"> </t>
        </is>
      </c>
    </row>
    <row r="10">
      <c r="A10" s="4" t="inlineStr">
        <is>
          <t>Number of Options, Granted</t>
        </is>
      </c>
      <c r="B10" s="4" t="inlineStr">
        <is>
          <t xml:space="preserve"> </t>
        </is>
      </c>
      <c r="C10" s="6" t="n">
        <v>525000</v>
      </c>
      <c r="D10" s="6" t="n">
        <v>205000</v>
      </c>
      <c r="E10" s="6" t="n">
        <v>1200000</v>
      </c>
      <c r="F10" s="4" t="inlineStr">
        <is>
          <t xml:space="preserve"> </t>
        </is>
      </c>
      <c r="G10" s="4" t="inlineStr">
        <is>
          <t xml:space="preserve"> </t>
        </is>
      </c>
    </row>
    <row r="11">
      <c r="A11" s="4" t="inlineStr">
        <is>
          <t>Dividend yield assumption</t>
        </is>
      </c>
      <c r="B11" s="4" t="inlineStr">
        <is>
          <t xml:space="preserve"> </t>
        </is>
      </c>
      <c r="C11" s="8" t="n">
        <v>0</v>
      </c>
      <c r="D11" s="8" t="n">
        <v>0</v>
      </c>
      <c r="E11" s="8" t="n">
        <v>0</v>
      </c>
      <c r="F11" s="4" t="inlineStr">
        <is>
          <t xml:space="preserve"> </t>
        </is>
      </c>
      <c r="G11" s="4" t="inlineStr">
        <is>
          <t xml:space="preserve"> </t>
        </is>
      </c>
    </row>
    <row r="12">
      <c r="A12" s="4" t="inlineStr">
        <is>
          <t>Expected term (in years)</t>
        </is>
      </c>
      <c r="B12" s="4" t="inlineStr">
        <is>
          <t xml:space="preserve"> </t>
        </is>
      </c>
      <c r="C12" s="4" t="inlineStr">
        <is>
          <t>3 years 1 month 6 days</t>
        </is>
      </c>
      <c r="D12" s="4" t="inlineStr">
        <is>
          <t>3 years 8 months 12 days</t>
        </is>
      </c>
      <c r="E12" s="4" t="inlineStr">
        <is>
          <t>3 years 7 months 6 days</t>
        </is>
      </c>
      <c r="F12" s="4" t="inlineStr">
        <is>
          <t xml:space="preserve"> </t>
        </is>
      </c>
      <c r="G12" s="4" t="inlineStr">
        <is>
          <t xml:space="preserve"> </t>
        </is>
      </c>
    </row>
    <row r="13">
      <c r="A13" s="4" t="inlineStr">
        <is>
          <t>Stock-based compensation expense</t>
        </is>
      </c>
      <c r="B13" s="4" t="inlineStr">
        <is>
          <t xml:space="preserve"> </t>
        </is>
      </c>
      <c r="C13" s="5" t="n">
        <v>2200000</v>
      </c>
      <c r="D13" s="5" t="n">
        <v>3082000</v>
      </c>
      <c r="E13" s="5" t="n">
        <v>2225000</v>
      </c>
      <c r="F13" s="4" t="inlineStr">
        <is>
          <t xml:space="preserve"> </t>
        </is>
      </c>
      <c r="G13" s="4" t="inlineStr">
        <is>
          <t xml:space="preserve"> </t>
        </is>
      </c>
    </row>
    <row r="14">
      <c r="A14" s="4" t="inlineStr">
        <is>
          <t>Tax benefits</t>
        </is>
      </c>
      <c r="B14" s="4" t="inlineStr">
        <is>
          <t xml:space="preserve"> </t>
        </is>
      </c>
      <c r="C14" s="6" t="n">
        <v>528000</v>
      </c>
      <c r="D14" s="5" t="n">
        <v>721000</v>
      </c>
      <c r="E14" s="5" t="n">
        <v>663000</v>
      </c>
      <c r="F14" s="4" t="inlineStr">
        <is>
          <t xml:space="preserve"> </t>
        </is>
      </c>
      <c r="G14" s="4" t="inlineStr">
        <is>
          <t xml:space="preserve"> </t>
        </is>
      </c>
    </row>
    <row r="15">
      <c r="A15" s="4" t="inlineStr">
        <is>
          <t>Expenses related to non-vested stock options</t>
        </is>
      </c>
      <c r="B15" s="4" t="inlineStr">
        <is>
          <t xml:space="preserve"> </t>
        </is>
      </c>
      <c r="C15" s="5" t="n">
        <v>3100000</v>
      </c>
      <c r="D15" s="4" t="inlineStr">
        <is>
          <t xml:space="preserve"> </t>
        </is>
      </c>
      <c r="E15" s="4" t="inlineStr">
        <is>
          <t xml:space="preserve"> </t>
        </is>
      </c>
      <c r="F15" s="4" t="inlineStr">
        <is>
          <t xml:space="preserve"> </t>
        </is>
      </c>
      <c r="G15" s="4" t="inlineStr">
        <is>
          <t xml:space="preserve"> </t>
        </is>
      </c>
    </row>
    <row r="16">
      <c r="A16" s="4" t="inlineStr">
        <is>
          <t>Weighted-average remaining requisite service period</t>
        </is>
      </c>
      <c r="B16" s="4" t="inlineStr">
        <is>
          <t xml:space="preserve"> </t>
        </is>
      </c>
      <c r="C16" s="4" t="inlineStr">
        <is>
          <t>1 year 7 months 6 days</t>
        </is>
      </c>
      <c r="D16" s="4" t="inlineStr">
        <is>
          <t xml:space="preserve"> </t>
        </is>
      </c>
      <c r="E16" s="4" t="inlineStr">
        <is>
          <t xml:space="preserve"> </t>
        </is>
      </c>
      <c r="F16" s="4" t="inlineStr">
        <is>
          <t xml:space="preserve"> </t>
        </is>
      </c>
      <c r="G16" s="4" t="inlineStr">
        <is>
          <t xml:space="preserve"> </t>
        </is>
      </c>
    </row>
    <row r="17">
      <c r="A17" s="4" t="inlineStr">
        <is>
          <t>Price per share</t>
        </is>
      </c>
      <c r="B17" s="4" t="inlineStr">
        <is>
          <t xml:space="preserve"> </t>
        </is>
      </c>
      <c r="C17" s="9" t="n">
        <v>14.9</v>
      </c>
      <c r="D17" s="4" t="inlineStr">
        <is>
          <t xml:space="preserve"> </t>
        </is>
      </c>
      <c r="E17" s="4" t="inlineStr">
        <is>
          <t xml:space="preserve"> </t>
        </is>
      </c>
      <c r="F17" s="4" t="inlineStr">
        <is>
          <t xml:space="preserve"> </t>
        </is>
      </c>
      <c r="G17" s="4" t="inlineStr">
        <is>
          <t xml:space="preserve"> </t>
        </is>
      </c>
    </row>
    <row r="18">
      <c r="A18" s="4" t="inlineStr">
        <is>
          <t>Employee stock purchase estimation</t>
        </is>
      </c>
      <c r="B18" s="4" t="inlineStr">
        <is>
          <t xml:space="preserve"> </t>
        </is>
      </c>
      <c r="C18" s="4" t="inlineStr">
        <is>
          <t xml:space="preserve">The fair value of the six-month “look-back” option in the Company’s employee stock purchase plans is estimated by adding the fair value of 15% of one share of stock to the fair value of 85% of an option on one share of stock. </t>
        </is>
      </c>
      <c r="D18" s="4" t="inlineStr">
        <is>
          <t xml:space="preserve"> </t>
        </is>
      </c>
      <c r="E18" s="4" t="inlineStr">
        <is>
          <t xml:space="preserve"> </t>
        </is>
      </c>
      <c r="F18" s="4" t="inlineStr">
        <is>
          <t xml:space="preserve"> </t>
        </is>
      </c>
      <c r="G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row>
    <row r="22">
      <c r="A22" s="4" t="inlineStr">
        <is>
          <t>Number of Options, Granted</t>
        </is>
      </c>
      <c r="B22" s="4" t="inlineStr">
        <is>
          <t xml:space="preserve"> </t>
        </is>
      </c>
      <c r="C22" s="6" t="n">
        <v>385000</v>
      </c>
      <c r="D22" s="6" t="n">
        <v>25000</v>
      </c>
      <c r="E22" s="6" t="n">
        <v>300000</v>
      </c>
      <c r="F22" s="4" t="inlineStr">
        <is>
          <t xml:space="preserve"> </t>
        </is>
      </c>
      <c r="G22" s="4" t="inlineStr">
        <is>
          <t xml:space="preserve"> </t>
        </is>
      </c>
    </row>
    <row r="23">
      <c r="A23" s="4" t="inlineStr">
        <is>
          <t>Expected term (in years)</t>
        </is>
      </c>
      <c r="B23" s="4" t="inlineStr">
        <is>
          <t xml:space="preserve"> </t>
        </is>
      </c>
      <c r="C23" s="4" t="inlineStr">
        <is>
          <t>3 years</t>
        </is>
      </c>
      <c r="D23" s="4" t="inlineStr">
        <is>
          <t>3 years</t>
        </is>
      </c>
      <c r="E23" s="4" t="inlineStr">
        <is>
          <t>3 years</t>
        </is>
      </c>
      <c r="F23" s="4" t="inlineStr">
        <is>
          <t xml:space="preserve"> </t>
        </is>
      </c>
      <c r="G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row>
    <row r="27">
      <c r="A27" s="4" t="inlineStr">
        <is>
          <t>Number of Options, Granted</t>
        </is>
      </c>
      <c r="B27" s="4" t="inlineStr">
        <is>
          <t xml:space="preserve"> </t>
        </is>
      </c>
      <c r="C27" s="6" t="n">
        <v>140000</v>
      </c>
      <c r="D27" s="6" t="n">
        <v>180000</v>
      </c>
      <c r="E27" s="6" t="n">
        <v>900000</v>
      </c>
      <c r="F27" s="4" t="inlineStr">
        <is>
          <t xml:space="preserve"> </t>
        </is>
      </c>
      <c r="G27" s="4" t="inlineStr">
        <is>
          <t xml:space="preserve"> </t>
        </is>
      </c>
    </row>
    <row r="28">
      <c r="A28" s="4" t="inlineStr">
        <is>
          <t>Expected term (in years)</t>
        </is>
      </c>
      <c r="B28" s="4" t="inlineStr">
        <is>
          <t xml:space="preserve"> </t>
        </is>
      </c>
      <c r="C28" s="4" t="inlineStr">
        <is>
          <t>4 years</t>
        </is>
      </c>
      <c r="D28" s="4" t="inlineStr">
        <is>
          <t>4 years</t>
        </is>
      </c>
      <c r="E28" s="4" t="inlineStr">
        <is>
          <t>4 years</t>
        </is>
      </c>
      <c r="F28" s="4" t="inlineStr">
        <is>
          <t xml:space="preserve"> </t>
        </is>
      </c>
      <c r="G28" s="4" t="inlineStr">
        <is>
          <t xml:space="preserve"> </t>
        </is>
      </c>
    </row>
    <row r="29">
      <c r="A29" s="4" t="inlineStr">
        <is>
          <t>Employee Stock Purchas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available for future grants</t>
        </is>
      </c>
      <c r="B31" s="4" t="inlineStr">
        <is>
          <t xml:space="preserve"> </t>
        </is>
      </c>
      <c r="C31" s="6" t="n">
        <v>432059</v>
      </c>
      <c r="D31" s="4" t="inlineStr">
        <is>
          <t xml:space="preserve"> </t>
        </is>
      </c>
      <c r="E31" s="4" t="inlineStr">
        <is>
          <t xml:space="preserve"> </t>
        </is>
      </c>
      <c r="F31" s="4" t="inlineStr">
        <is>
          <t xml:space="preserve"> </t>
        </is>
      </c>
      <c r="G31" s="6" t="n">
        <v>600000</v>
      </c>
    </row>
    <row r="32">
      <c r="A32" s="4" t="inlineStr">
        <is>
          <t>Price per share</t>
        </is>
      </c>
      <c r="B32" s="4" t="inlineStr">
        <is>
          <t xml:space="preserve"> </t>
        </is>
      </c>
      <c r="C32" s="9" t="n">
        <v>6.4</v>
      </c>
      <c r="D32" s="7" t="n">
        <v>8.029999999999999</v>
      </c>
      <c r="E32" s="4" t="inlineStr">
        <is>
          <t xml:space="preserve"> </t>
        </is>
      </c>
      <c r="F32" s="4" t="inlineStr">
        <is>
          <t xml:space="preserve"> </t>
        </is>
      </c>
      <c r="G32" s="4" t="inlineStr">
        <is>
          <t xml:space="preserve"> </t>
        </is>
      </c>
    </row>
    <row r="33">
      <c r="A33" s="4" t="inlineStr">
        <is>
          <t>Number of shares issued related to employee stock purchases</t>
        </is>
      </c>
      <c r="B33" s="4" t="inlineStr">
        <is>
          <t xml:space="preserve"> </t>
        </is>
      </c>
      <c r="C33" s="6" t="n">
        <v>34860</v>
      </c>
      <c r="D33" s="6" t="n">
        <v>25646</v>
      </c>
      <c r="E33" s="4" t="inlineStr">
        <is>
          <t xml:space="preserve"> </t>
        </is>
      </c>
      <c r="F33" s="4" t="inlineStr">
        <is>
          <t xml:space="preserve"> </t>
        </is>
      </c>
      <c r="G33" s="4" t="inlineStr">
        <is>
          <t xml:space="preserve"> </t>
        </is>
      </c>
    </row>
    <row r="34">
      <c r="A34" s="4" t="inlineStr">
        <is>
          <t>Percentage of maximum contribution of salary towards plan</t>
        </is>
      </c>
      <c r="B34" s="4" t="inlineStr">
        <is>
          <t xml:space="preserve"> </t>
        </is>
      </c>
      <c r="C34" s="8" t="n">
        <v>0.15</v>
      </c>
      <c r="D34" s="4" t="inlineStr">
        <is>
          <t xml:space="preserve"> </t>
        </is>
      </c>
      <c r="E34" s="4" t="inlineStr">
        <is>
          <t xml:space="preserve"> </t>
        </is>
      </c>
      <c r="F34" s="4" t="inlineStr">
        <is>
          <t xml:space="preserve"> </t>
        </is>
      </c>
      <c r="G34" s="4" t="inlineStr">
        <is>
          <t xml:space="preserve"> </t>
        </is>
      </c>
    </row>
    <row r="35">
      <c r="A35" s="4" t="inlineStr">
        <is>
          <t>Maximum contribution towards plan</t>
        </is>
      </c>
      <c r="B35" s="4" t="inlineStr">
        <is>
          <t xml:space="preserve"> </t>
        </is>
      </c>
      <c r="C35" s="5" t="n">
        <v>25000</v>
      </c>
      <c r="D35" s="4" t="inlineStr">
        <is>
          <t xml:space="preserve"> </t>
        </is>
      </c>
      <c r="E35" s="4" t="inlineStr">
        <is>
          <t xml:space="preserve"> </t>
        </is>
      </c>
      <c r="F35" s="4" t="inlineStr">
        <is>
          <t xml:space="preserve"> </t>
        </is>
      </c>
      <c r="G35" s="4" t="inlineStr">
        <is>
          <t xml:space="preserve"> </t>
        </is>
      </c>
    </row>
    <row r="36">
      <c r="A36" s="4" t="inlineStr">
        <is>
          <t>Discount on purchase of common stock</t>
        </is>
      </c>
      <c r="B36" s="4" t="inlineStr">
        <is>
          <t xml:space="preserve"> </t>
        </is>
      </c>
      <c r="C36" s="8" t="n">
        <v>0.15</v>
      </c>
      <c r="D36" s="4" t="inlineStr">
        <is>
          <t xml:space="preserve"> </t>
        </is>
      </c>
      <c r="E36" s="4" t="inlineStr">
        <is>
          <t xml:space="preserve"> </t>
        </is>
      </c>
      <c r="F36" s="4" t="inlineStr">
        <is>
          <t xml:space="preserve"> </t>
        </is>
      </c>
      <c r="G36" s="4" t="inlineStr">
        <is>
          <t xml:space="preserve"> </t>
        </is>
      </c>
    </row>
    <row r="37">
      <c r="A37" s="4" t="inlineStr">
        <is>
          <t>Stock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outstanding and/or exercised stock options</t>
        </is>
      </c>
      <c r="B39" s="4" t="inlineStr">
        <is>
          <t xml:space="preserve"> </t>
        </is>
      </c>
      <c r="C39" s="6" t="n">
        <v>4405000</v>
      </c>
      <c r="D39" s="4" t="inlineStr">
        <is>
          <t xml:space="preserve"> </t>
        </is>
      </c>
      <c r="E39" s="4" t="inlineStr">
        <is>
          <t xml:space="preserve"> </t>
        </is>
      </c>
      <c r="F39" s="4" t="inlineStr">
        <is>
          <t xml:space="preserve"> </t>
        </is>
      </c>
      <c r="G39" s="4" t="inlineStr">
        <is>
          <t xml:space="preserve"> </t>
        </is>
      </c>
    </row>
    <row r="40">
      <c r="A40" s="4" t="inlineStr">
        <is>
          <t>Shares available for future grants</t>
        </is>
      </c>
      <c r="B40" s="4" t="inlineStr">
        <is>
          <t xml:space="preserve"> </t>
        </is>
      </c>
      <c r="C40" s="6" t="n">
        <v>402000</v>
      </c>
      <c r="D40" s="4" t="inlineStr">
        <is>
          <t xml:space="preserve"> </t>
        </is>
      </c>
      <c r="E40" s="4" t="inlineStr">
        <is>
          <t xml:space="preserve"> </t>
        </is>
      </c>
      <c r="F40" s="4" t="inlineStr">
        <is>
          <t xml:space="preserve"> </t>
        </is>
      </c>
      <c r="G40" s="4" t="inlineStr">
        <is>
          <t xml:space="preserve"> </t>
        </is>
      </c>
    </row>
    <row r="41">
      <c r="A41" s="4" t="inlineStr">
        <is>
          <t>Stock Incentive Plan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period</t>
        </is>
      </c>
      <c r="B43" s="4" t="inlineStr">
        <is>
          <t xml:space="preserve"> </t>
        </is>
      </c>
      <c r="C43" s="4" t="inlineStr">
        <is>
          <t>3 years</t>
        </is>
      </c>
      <c r="D43" s="4" t="inlineStr">
        <is>
          <t xml:space="preserve"> </t>
        </is>
      </c>
      <c r="E43" s="4" t="inlineStr">
        <is>
          <t xml:space="preserve"> </t>
        </is>
      </c>
      <c r="F43" s="4" t="inlineStr">
        <is>
          <t xml:space="preserve"> </t>
        </is>
      </c>
      <c r="G43" s="4" t="inlineStr">
        <is>
          <t xml:space="preserve"> </t>
        </is>
      </c>
    </row>
    <row r="44">
      <c r="A44" s="4" t="inlineStr">
        <is>
          <t>Stock Incentive Plan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period</t>
        </is>
      </c>
      <c r="B46" s="4" t="inlineStr">
        <is>
          <t xml:space="preserve"> </t>
        </is>
      </c>
      <c r="C46" s="4" t="inlineStr">
        <is>
          <t>5 years</t>
        </is>
      </c>
      <c r="D46" s="4" t="inlineStr">
        <is>
          <t xml:space="preserve"> </t>
        </is>
      </c>
      <c r="E46" s="4" t="inlineStr">
        <is>
          <t xml:space="preserve"> </t>
        </is>
      </c>
      <c r="F46" s="4" t="inlineStr">
        <is>
          <t xml:space="preserve"> </t>
        </is>
      </c>
      <c r="G46" s="4" t="inlineStr">
        <is>
          <t xml:space="preserve"> </t>
        </is>
      </c>
    </row>
    <row r="47">
      <c r="A47" s="4" t="inlineStr">
        <is>
          <t>Performance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 units released or outstanding vested</t>
        </is>
      </c>
      <c r="B49" s="4" t="inlineStr">
        <is>
          <t xml:space="preserve"> </t>
        </is>
      </c>
      <c r="C49" s="6" t="n">
        <v>260000</v>
      </c>
      <c r="D49" s="4" t="inlineStr">
        <is>
          <t xml:space="preserve"> </t>
        </is>
      </c>
      <c r="E49" s="4" t="inlineStr">
        <is>
          <t xml:space="preserve"> </t>
        </is>
      </c>
      <c r="F49" s="4" t="inlineStr">
        <is>
          <t xml:space="preserve"> </t>
        </is>
      </c>
      <c r="G49" s="4" t="inlineStr">
        <is>
          <t xml:space="preserve"> </t>
        </is>
      </c>
    </row>
    <row r="50">
      <c r="A50" s="4" t="inlineStr">
        <is>
          <t>Restrict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units released or outstanding</t>
        </is>
      </c>
      <c r="B52" s="4" t="inlineStr">
        <is>
          <t xml:space="preserve"> </t>
        </is>
      </c>
      <c r="C52" s="6" t="n">
        <v>333000</v>
      </c>
      <c r="D52" s="4" t="inlineStr">
        <is>
          <t xml:space="preserve"> </t>
        </is>
      </c>
      <c r="E52" s="4" t="inlineStr">
        <is>
          <t xml:space="preserve"> </t>
        </is>
      </c>
      <c r="F52" s="4" t="inlineStr">
        <is>
          <t xml:space="preserve"> </t>
        </is>
      </c>
      <c r="G52" s="4" t="inlineStr">
        <is>
          <t xml:space="preserve"> </t>
        </is>
      </c>
    </row>
    <row r="53">
      <c r="A53" s="4" t="inlineStr">
        <is>
          <t>Restricted Stock Units Activ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ggregate intrinsic value of restricted stock units outstanding</t>
        </is>
      </c>
      <c r="B55" s="4" t="inlineStr">
        <is>
          <t xml:space="preserve"> </t>
        </is>
      </c>
      <c r="C55" s="5" t="n">
        <v>267000</v>
      </c>
      <c r="D55" s="4" t="inlineStr">
        <is>
          <t xml:space="preserve"> </t>
        </is>
      </c>
      <c r="E55" s="4" t="inlineStr">
        <is>
          <t xml:space="preserve"> </t>
        </is>
      </c>
      <c r="F55" s="4" t="inlineStr">
        <is>
          <t xml:space="preserve"> </t>
        </is>
      </c>
      <c r="G55" s="4" t="inlineStr">
        <is>
          <t xml:space="preserve"> </t>
        </is>
      </c>
    </row>
    <row r="56">
      <c r="A56" s="4" t="inlineStr">
        <is>
          <t>Intrinsic value of restricted shares released</t>
        </is>
      </c>
      <c r="B56" s="4" t="inlineStr">
        <is>
          <t xml:space="preserve"> </t>
        </is>
      </c>
      <c r="C56" s="5" t="n">
        <v>396000</v>
      </c>
      <c r="D56" s="4" t="inlineStr">
        <is>
          <t xml:space="preserve"> </t>
        </is>
      </c>
      <c r="E56" s="4" t="inlineStr">
        <is>
          <t xml:space="preserve"> </t>
        </is>
      </c>
      <c r="F56" s="4" t="inlineStr">
        <is>
          <t xml:space="preserve"> </t>
        </is>
      </c>
      <c r="G56" s="4" t="inlineStr">
        <is>
          <t xml:space="preserve"> </t>
        </is>
      </c>
    </row>
    <row r="57">
      <c r="A57" s="4" t="inlineStr">
        <is>
          <t>Weighted-average remaining requisite service period</t>
        </is>
      </c>
      <c r="B57" s="4" t="inlineStr">
        <is>
          <t xml:space="preserve"> </t>
        </is>
      </c>
      <c r="C57" s="4" t="inlineStr">
        <is>
          <t>1 month 6 days</t>
        </is>
      </c>
      <c r="D57" s="4" t="inlineStr">
        <is>
          <t xml:space="preserve"> </t>
        </is>
      </c>
      <c r="E57" s="4" t="inlineStr">
        <is>
          <t xml:space="preserve"> </t>
        </is>
      </c>
      <c r="F57" s="4" t="inlineStr">
        <is>
          <t xml:space="preserve"> </t>
        </is>
      </c>
      <c r="G57" s="4" t="inlineStr">
        <is>
          <t xml:space="preserve"> </t>
        </is>
      </c>
    </row>
    <row r="58">
      <c r="A58" s="4" t="inlineStr">
        <is>
          <t>Unrecognized compensation expense</t>
        </is>
      </c>
      <c r="B58" s="4" t="inlineStr">
        <is>
          <t xml:space="preserve"> </t>
        </is>
      </c>
      <c r="C58" s="5" t="n">
        <v>22000</v>
      </c>
      <c r="D58" s="4" t="inlineStr">
        <is>
          <t xml:space="preserve"> </t>
        </is>
      </c>
      <c r="E58" s="4" t="inlineStr">
        <is>
          <t xml:space="preserve"> </t>
        </is>
      </c>
      <c r="F58" s="4" t="inlineStr">
        <is>
          <t xml:space="preserve"> </t>
        </is>
      </c>
      <c r="G58" s="4" t="inlineStr">
        <is>
          <t xml:space="preserve"> </t>
        </is>
      </c>
    </row>
    <row r="59">
      <c r="A59" s="4" t="inlineStr">
        <is>
          <t>Restricted shares granted</t>
        </is>
      </c>
      <c r="B59" s="4" t="inlineStr">
        <is>
          <t xml:space="preserve"> </t>
        </is>
      </c>
      <c r="C59" s="6" t="n">
        <v>40130</v>
      </c>
      <c r="D59" s="6" t="n">
        <v>19924</v>
      </c>
      <c r="E59" s="6" t="n">
        <v>13979</v>
      </c>
      <c r="F59" s="4" t="inlineStr">
        <is>
          <t xml:space="preserve"> </t>
        </is>
      </c>
      <c r="G59" s="4" t="inlineStr">
        <is>
          <t xml:space="preserve"> </t>
        </is>
      </c>
    </row>
    <row r="60">
      <c r="A60" s="4" t="inlineStr">
        <is>
          <t>2024 Inducement Stock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stricted shares granted</t>
        </is>
      </c>
      <c r="B62" s="4" t="inlineStr">
        <is>
          <t xml:space="preserve"> </t>
        </is>
      </c>
      <c r="C62" s="6" t="n">
        <v>0</v>
      </c>
      <c r="D62" s="4" t="inlineStr">
        <is>
          <t xml:space="preserve"> </t>
        </is>
      </c>
      <c r="E62" s="4" t="inlineStr">
        <is>
          <t xml:space="preserve"> </t>
        </is>
      </c>
      <c r="F62" s="4" t="inlineStr">
        <is>
          <t xml:space="preserve"> </t>
        </is>
      </c>
      <c r="G62" s="4" t="inlineStr">
        <is>
          <t xml:space="preserve"> </t>
        </is>
      </c>
    </row>
    <row r="63">
      <c r="A63" s="4" t="inlineStr">
        <is>
          <t>Common Stock, Capital Shares Reserved for Future Issuance</t>
        </is>
      </c>
      <c r="B63" s="4" t="inlineStr">
        <is>
          <t xml:space="preserve"> </t>
        </is>
      </c>
      <c r="C63" s="4" t="inlineStr">
        <is>
          <t xml:space="preserve"> </t>
        </is>
      </c>
      <c r="D63" s="4" t="inlineStr">
        <is>
          <t xml:space="preserve"> </t>
        </is>
      </c>
      <c r="E63" s="4" t="inlineStr">
        <is>
          <t xml:space="preserve"> </t>
        </is>
      </c>
      <c r="F63" s="6" t="n">
        <v>1500000</v>
      </c>
      <c r="G63" s="4" t="inlineStr">
        <is>
          <t xml:space="preserve"> </t>
        </is>
      </c>
    </row>
    <row r="64">
      <c r="A64" s="4" t="inlineStr">
        <is>
          <t>2024 Inducement Stock Incentive Plan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stricted shares granted</t>
        </is>
      </c>
      <c r="B66" s="6" t="n">
        <v>702358</v>
      </c>
      <c r="C66" s="4" t="inlineStr">
        <is>
          <t xml:space="preserve"> </t>
        </is>
      </c>
      <c r="D66" s="4" t="inlineStr">
        <is>
          <t xml:space="preserve"> </t>
        </is>
      </c>
      <c r="E66" s="4" t="inlineStr">
        <is>
          <t xml:space="preserve"> </t>
        </is>
      </c>
      <c r="F66" s="4" t="inlineStr">
        <is>
          <t xml:space="preserve"> </t>
        </is>
      </c>
      <c r="G66"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mpany's Stock Option Activity (Detail) - $ / shares</t>
        </is>
      </c>
      <c r="B1" s="2" t="inlineStr">
        <is>
          <t>12 Months Ended</t>
        </is>
      </c>
    </row>
    <row r="2">
      <c r="B2" s="2" t="inlineStr">
        <is>
          <t>Dec. 31, 2024</t>
        </is>
      </c>
      <c r="C2" s="2" t="inlineStr">
        <is>
          <t>Dec. 31, 2023</t>
        </is>
      </c>
      <c r="D2" s="2" t="inlineStr">
        <is>
          <t>Dec. 31, 2022</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Number of Options Outstanding, Beginning Balance</t>
        </is>
      </c>
      <c r="B4" s="6" t="n">
        <v>2097000</v>
      </c>
      <c r="C4" s="6" t="n">
        <v>2326000</v>
      </c>
      <c r="D4" s="6" t="n">
        <v>2041000</v>
      </c>
    </row>
    <row r="5">
      <c r="A5" s="4" t="inlineStr">
        <is>
          <t>Number of Options, Granted</t>
        </is>
      </c>
      <c r="B5" s="6" t="n">
        <v>525000</v>
      </c>
      <c r="C5" s="6" t="n">
        <v>205000</v>
      </c>
      <c r="D5" s="6" t="n">
        <v>1200000</v>
      </c>
    </row>
    <row r="6">
      <c r="A6" s="4" t="inlineStr">
        <is>
          <t>Number of Options, Exercised</t>
        </is>
      </c>
      <c r="B6" s="6" t="n">
        <v>-77000</v>
      </c>
      <c r="C6" s="6" t="n">
        <v>0</v>
      </c>
      <c r="D6" s="6" t="n">
        <v>-113000</v>
      </c>
    </row>
    <row r="7">
      <c r="A7" s="4" t="inlineStr">
        <is>
          <t>Number of Options, Cancelled / forfeited</t>
        </is>
      </c>
      <c r="B7" s="6" t="n">
        <v>-125000</v>
      </c>
      <c r="C7" s="6" t="n">
        <v>-434000</v>
      </c>
      <c r="D7" s="6" t="n">
        <v>-802000</v>
      </c>
    </row>
    <row r="8">
      <c r="A8" s="4" t="inlineStr">
        <is>
          <t>Number of Options Outstanding, Ending Balance</t>
        </is>
      </c>
      <c r="B8" s="6" t="n">
        <v>2420000</v>
      </c>
      <c r="C8" s="6" t="n">
        <v>2097000</v>
      </c>
      <c r="D8" s="6" t="n">
        <v>2326000</v>
      </c>
    </row>
    <row r="9">
      <c r="A9" s="4" t="inlineStr">
        <is>
          <t>Weighted Average Exercise Price, Beginning Balance</t>
        </is>
      </c>
      <c r="B9" s="9" t="n">
        <v>10.8</v>
      </c>
      <c r="C9" s="7" t="n">
        <v>11.38</v>
      </c>
      <c r="D9" s="7" t="n">
        <v>10.66</v>
      </c>
    </row>
    <row r="10">
      <c r="A10" s="4" t="inlineStr">
        <is>
          <t>Weighted Average Exercise Price, Granted</t>
        </is>
      </c>
      <c r="B10" s="12" t="n">
        <v>8.41</v>
      </c>
      <c r="C10" s="12" t="n">
        <v>10.14</v>
      </c>
      <c r="D10" s="12" t="n">
        <v>15.76</v>
      </c>
    </row>
    <row r="11">
      <c r="A11" s="4" t="inlineStr">
        <is>
          <t>Weighted Average Exercise Price, Exercised</t>
        </is>
      </c>
      <c r="B11" s="12" t="n">
        <v>6.59</v>
      </c>
      <c r="C11" s="6" t="n">
        <v>0</v>
      </c>
      <c r="D11" s="12" t="n">
        <v>11.73</v>
      </c>
    </row>
    <row r="12">
      <c r="A12" s="4" t="inlineStr">
        <is>
          <t>Weighted Average Exercise Price, Cancelled / forfeited</t>
        </is>
      </c>
      <c r="B12" s="12" t="n">
        <v>13.89</v>
      </c>
      <c r="C12" s="12" t="n">
        <v>13.62</v>
      </c>
      <c r="D12" s="12" t="n">
        <v>15.85</v>
      </c>
    </row>
    <row r="13">
      <c r="A13" s="4" t="inlineStr">
        <is>
          <t>Weighted Average Exercise Price, Ending Balance</t>
        </is>
      </c>
      <c r="B13" s="7" t="n">
        <v>10.25</v>
      </c>
      <c r="C13" s="9" t="n">
        <v>10.8</v>
      </c>
      <c r="D13" s="7" t="n">
        <v>11.3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39" customWidth="1" min="5" max="5"/>
    <col width="24" customWidth="1" min="6" max="6"/>
    <col width="55" customWidth="1" min="7" max="7"/>
  </cols>
  <sheetData>
    <row r="1">
      <c r="A1" s="1" t="inlineStr">
        <is>
          <t>CONSOLIDATED STATEMENTS OF SHAREHOLDERS' EQUITY - USD ($) $ in Thousands</t>
        </is>
      </c>
      <c r="B1" s="2" t="inlineStr">
        <is>
          <t>Total</t>
        </is>
      </c>
      <c r="C1" s="2" t="inlineStr">
        <is>
          <t>Common Stock [Member]</t>
        </is>
      </c>
      <c r="D1" s="2" t="inlineStr">
        <is>
          <t>Additional Paid-in Capital [Member]</t>
        </is>
      </c>
      <c r="E1" s="2" t="inlineStr">
        <is>
          <t>Accumulated Retained Earnings [Member]</t>
        </is>
      </c>
      <c r="F1" s="2" t="inlineStr">
        <is>
          <t>Treasury Stock [Member]</t>
        </is>
      </c>
      <c r="G1" s="2" t="inlineStr">
        <is>
          <t>Accumulated Other Comprehensive Income (loss) [Member]</t>
        </is>
      </c>
    </row>
    <row r="2">
      <c r="A2" s="4" t="inlineStr">
        <is>
          <t>Beginning Balances at Dec. 31, 2021</t>
        </is>
      </c>
      <c r="B2" s="5" t="n">
        <v>74428</v>
      </c>
      <c r="C2" s="5" t="n">
        <v>131</v>
      </c>
      <c r="D2" s="5" t="n">
        <v>28250</v>
      </c>
      <c r="E2" s="5" t="n">
        <v>50841</v>
      </c>
      <c r="F2" s="5" t="n">
        <v>-4187</v>
      </c>
      <c r="G2" s="5" t="n">
        <v>-607</v>
      </c>
    </row>
    <row r="3">
      <c r="A3" s="4" t="inlineStr">
        <is>
          <t>Net income (loss)</t>
        </is>
      </c>
      <c r="B3" s="6" t="n">
        <v>8712</v>
      </c>
      <c r="C3" s="4" t="inlineStr">
        <is>
          <t xml:space="preserve"> </t>
        </is>
      </c>
      <c r="D3" s="4" t="inlineStr">
        <is>
          <t xml:space="preserve"> </t>
        </is>
      </c>
      <c r="E3" s="6" t="n">
        <v>8712</v>
      </c>
      <c r="F3" s="4" t="inlineStr">
        <is>
          <t xml:space="preserve"> </t>
        </is>
      </c>
      <c r="G3" s="4" t="inlineStr">
        <is>
          <t xml:space="preserve"> </t>
        </is>
      </c>
    </row>
    <row r="4">
      <c r="A4" s="4" t="inlineStr">
        <is>
          <t>Employee common stock purchases</t>
        </is>
      </c>
      <c r="B4" s="6" t="n">
        <v>263</v>
      </c>
      <c r="C4" s="4" t="inlineStr">
        <is>
          <t xml:space="preserve"> </t>
        </is>
      </c>
      <c r="D4" s="6" t="n">
        <v>263</v>
      </c>
      <c r="E4" s="4" t="inlineStr">
        <is>
          <t xml:space="preserve"> </t>
        </is>
      </c>
      <c r="F4" s="4" t="inlineStr">
        <is>
          <t xml:space="preserve"> </t>
        </is>
      </c>
      <c r="G4" s="4" t="inlineStr">
        <is>
          <t xml:space="preserve"> </t>
        </is>
      </c>
    </row>
    <row r="5">
      <c r="A5" s="4" t="inlineStr">
        <is>
          <t>Other comprehensive (loss), net of taxes</t>
        </is>
      </c>
      <c r="B5" s="6" t="n">
        <v>-948</v>
      </c>
      <c r="C5" s="4" t="inlineStr">
        <is>
          <t xml:space="preserve"> </t>
        </is>
      </c>
      <c r="D5" s="4" t="inlineStr">
        <is>
          <t xml:space="preserve"> </t>
        </is>
      </c>
      <c r="E5" s="4" t="inlineStr">
        <is>
          <t xml:space="preserve"> </t>
        </is>
      </c>
      <c r="F5" s="4" t="inlineStr">
        <is>
          <t xml:space="preserve"> </t>
        </is>
      </c>
      <c r="G5" s="6" t="n">
        <v>-948</v>
      </c>
    </row>
    <row r="6">
      <c r="A6" s="4" t="inlineStr">
        <is>
          <t>Stock-based compensation expense</t>
        </is>
      </c>
      <c r="B6" s="6" t="n">
        <v>2225</v>
      </c>
      <c r="C6" s="4" t="inlineStr">
        <is>
          <t xml:space="preserve"> </t>
        </is>
      </c>
      <c r="D6" s="6" t="n">
        <v>2225</v>
      </c>
      <c r="E6" s="4" t="inlineStr">
        <is>
          <t xml:space="preserve"> </t>
        </is>
      </c>
      <c r="F6" s="4" t="inlineStr">
        <is>
          <t xml:space="preserve"> </t>
        </is>
      </c>
      <c r="G6" s="4" t="inlineStr">
        <is>
          <t xml:space="preserve"> </t>
        </is>
      </c>
    </row>
    <row r="7">
      <c r="A7" s="4" t="inlineStr">
        <is>
          <t>Stock options exercised</t>
        </is>
      </c>
      <c r="B7" s="6" t="n">
        <v>1323</v>
      </c>
      <c r="C7" s="6" t="n">
        <v>2</v>
      </c>
      <c r="D7" s="6" t="n">
        <v>1321</v>
      </c>
      <c r="E7" s="4" t="inlineStr">
        <is>
          <t xml:space="preserve"> </t>
        </is>
      </c>
      <c r="F7" s="4" t="inlineStr">
        <is>
          <t xml:space="preserve"> </t>
        </is>
      </c>
      <c r="G7" s="4" t="inlineStr">
        <is>
          <t xml:space="preserve"> </t>
        </is>
      </c>
    </row>
    <row r="8">
      <c r="A8" s="4" t="inlineStr">
        <is>
          <t>Ending Balances at Dec. 31, 2022</t>
        </is>
      </c>
      <c r="B8" s="6" t="n">
        <v>86003</v>
      </c>
      <c r="C8" s="6" t="n">
        <v>133</v>
      </c>
      <c r="D8" s="6" t="n">
        <v>32059</v>
      </c>
      <c r="E8" s="6" t="n">
        <v>59553</v>
      </c>
      <c r="F8" s="6" t="n">
        <v>-4187</v>
      </c>
      <c r="G8" s="6" t="n">
        <v>-1555</v>
      </c>
    </row>
    <row r="9">
      <c r="A9" s="4" t="inlineStr">
        <is>
          <t>Net income (loss)</t>
        </is>
      </c>
      <c r="B9" s="6" t="n">
        <v>-7138</v>
      </c>
      <c r="C9" s="4" t="inlineStr">
        <is>
          <t xml:space="preserve"> </t>
        </is>
      </c>
      <c r="D9" s="4" t="inlineStr">
        <is>
          <t xml:space="preserve"> </t>
        </is>
      </c>
      <c r="E9" s="6" t="n">
        <v>-7138</v>
      </c>
      <c r="F9" s="4" t="inlineStr">
        <is>
          <t xml:space="preserve"> </t>
        </is>
      </c>
      <c r="G9" s="4" t="inlineStr">
        <is>
          <t xml:space="preserve"> </t>
        </is>
      </c>
    </row>
    <row r="10">
      <c r="A10" s="4" t="inlineStr">
        <is>
          <t>Employee common stock purchases</t>
        </is>
      </c>
      <c r="B10" s="6" t="n">
        <v>204</v>
      </c>
      <c r="C10" s="4" t="inlineStr">
        <is>
          <t xml:space="preserve"> </t>
        </is>
      </c>
      <c r="D10" s="6" t="n">
        <v>204</v>
      </c>
      <c r="E10" s="4" t="inlineStr">
        <is>
          <t xml:space="preserve"> </t>
        </is>
      </c>
      <c r="F10" s="4" t="inlineStr">
        <is>
          <t xml:space="preserve"> </t>
        </is>
      </c>
      <c r="G10" s="4" t="inlineStr">
        <is>
          <t xml:space="preserve"> </t>
        </is>
      </c>
    </row>
    <row r="11">
      <c r="A11" s="4" t="inlineStr">
        <is>
          <t>Other comprehensive (loss), net of taxes</t>
        </is>
      </c>
      <c r="B11" s="6" t="n">
        <v>-89</v>
      </c>
      <c r="C11" s="4" t="inlineStr">
        <is>
          <t xml:space="preserve"> </t>
        </is>
      </c>
      <c r="D11" s="4" t="inlineStr">
        <is>
          <t xml:space="preserve"> </t>
        </is>
      </c>
      <c r="E11" s="4" t="inlineStr">
        <is>
          <t xml:space="preserve"> </t>
        </is>
      </c>
      <c r="F11" s="4" t="inlineStr">
        <is>
          <t xml:space="preserve"> </t>
        </is>
      </c>
      <c r="G11" s="6" t="n">
        <v>-89</v>
      </c>
    </row>
    <row r="12">
      <c r="A12" s="4" t="inlineStr">
        <is>
          <t>Stock-based compensation expense</t>
        </is>
      </c>
      <c r="B12" s="6" t="n">
        <v>3082</v>
      </c>
      <c r="C12" s="4" t="inlineStr">
        <is>
          <t xml:space="preserve"> </t>
        </is>
      </c>
      <c r="D12" s="6" t="n">
        <v>3082</v>
      </c>
      <c r="E12" s="4" t="inlineStr">
        <is>
          <t xml:space="preserve"> </t>
        </is>
      </c>
      <c r="F12" s="4" t="inlineStr">
        <is>
          <t xml:space="preserve"> </t>
        </is>
      </c>
      <c r="G12" s="4" t="inlineStr">
        <is>
          <t xml:space="preserve"> </t>
        </is>
      </c>
    </row>
    <row r="13">
      <c r="A13" s="4" t="inlineStr">
        <is>
          <t>Purchase of treasury stock</t>
        </is>
      </c>
      <c r="B13" s="6" t="n">
        <v>-618</v>
      </c>
      <c r="C13" s="4" t="inlineStr">
        <is>
          <t xml:space="preserve"> </t>
        </is>
      </c>
      <c r="D13" s="4" t="inlineStr">
        <is>
          <t xml:space="preserve"> </t>
        </is>
      </c>
      <c r="E13" s="4" t="inlineStr">
        <is>
          <t xml:space="preserve"> </t>
        </is>
      </c>
      <c r="F13" s="6" t="n">
        <v>-618</v>
      </c>
      <c r="G13" s="4" t="inlineStr">
        <is>
          <t xml:space="preserve"> </t>
        </is>
      </c>
    </row>
    <row r="14">
      <c r="A14" s="4" t="inlineStr">
        <is>
          <t>Ending Balances at Dec. 31, 2023</t>
        </is>
      </c>
      <c r="B14" s="6" t="n">
        <v>81444</v>
      </c>
      <c r="C14" s="6" t="n">
        <v>133</v>
      </c>
      <c r="D14" s="6" t="n">
        <v>35345</v>
      </c>
      <c r="E14" s="6" t="n">
        <v>52415</v>
      </c>
      <c r="F14" s="6" t="n">
        <v>-4805</v>
      </c>
      <c r="G14" s="6" t="n">
        <v>-1644</v>
      </c>
    </row>
    <row r="15">
      <c r="A15" s="4" t="inlineStr">
        <is>
          <t>Net income (loss)</t>
        </is>
      </c>
      <c r="B15" s="6" t="n">
        <v>3402</v>
      </c>
      <c r="C15" s="4" t="inlineStr">
        <is>
          <t xml:space="preserve"> </t>
        </is>
      </c>
      <c r="D15" s="4" t="inlineStr">
        <is>
          <t xml:space="preserve"> </t>
        </is>
      </c>
      <c r="E15" s="6" t="n">
        <v>3402</v>
      </c>
      <c r="F15" s="4" t="inlineStr">
        <is>
          <t xml:space="preserve"> </t>
        </is>
      </c>
      <c r="G15" s="4" t="inlineStr">
        <is>
          <t xml:space="preserve"> </t>
        </is>
      </c>
    </row>
    <row r="16">
      <c r="A16" s="4" t="inlineStr">
        <is>
          <t>Employee common stock purchases</t>
        </is>
      </c>
      <c r="B16" s="6" t="n">
        <v>223</v>
      </c>
      <c r="C16" s="4" t="inlineStr">
        <is>
          <t xml:space="preserve"> </t>
        </is>
      </c>
      <c r="D16" s="6" t="n">
        <v>223</v>
      </c>
      <c r="E16" s="4" t="inlineStr">
        <is>
          <t xml:space="preserve"> </t>
        </is>
      </c>
      <c r="F16" s="4" t="inlineStr">
        <is>
          <t xml:space="preserve"> </t>
        </is>
      </c>
      <c r="G16" s="4" t="inlineStr">
        <is>
          <t xml:space="preserve"> </t>
        </is>
      </c>
    </row>
    <row r="17">
      <c r="A17" s="4" t="inlineStr">
        <is>
          <t>Other comprehensive (loss), net of taxes</t>
        </is>
      </c>
      <c r="B17" s="6" t="n">
        <v>-266</v>
      </c>
      <c r="C17" s="4" t="inlineStr">
        <is>
          <t xml:space="preserve"> </t>
        </is>
      </c>
      <c r="D17" s="4" t="inlineStr">
        <is>
          <t xml:space="preserve"> </t>
        </is>
      </c>
      <c r="E17" s="4" t="inlineStr">
        <is>
          <t xml:space="preserve"> </t>
        </is>
      </c>
      <c r="F17" s="4" t="inlineStr">
        <is>
          <t xml:space="preserve"> </t>
        </is>
      </c>
      <c r="G17" s="6" t="n">
        <v>-266</v>
      </c>
    </row>
    <row r="18">
      <c r="A18" s="4" t="inlineStr">
        <is>
          <t>Stock-based compensation expense</t>
        </is>
      </c>
      <c r="B18" s="6" t="n">
        <v>2200</v>
      </c>
      <c r="C18" s="4" t="inlineStr">
        <is>
          <t xml:space="preserve"> </t>
        </is>
      </c>
      <c r="D18" s="6" t="n">
        <v>2200</v>
      </c>
      <c r="E18" s="4" t="inlineStr">
        <is>
          <t xml:space="preserve"> </t>
        </is>
      </c>
      <c r="F18" s="4" t="inlineStr">
        <is>
          <t xml:space="preserve"> </t>
        </is>
      </c>
      <c r="G18" s="4" t="inlineStr">
        <is>
          <t xml:space="preserve"> </t>
        </is>
      </c>
    </row>
    <row r="19">
      <c r="A19" s="4" t="inlineStr">
        <is>
          <t>Stock options exercised</t>
        </is>
      </c>
      <c r="B19" s="6" t="n">
        <v>511</v>
      </c>
      <c r="C19" s="6" t="n">
        <v>2</v>
      </c>
      <c r="D19" s="6" t="n">
        <v>509</v>
      </c>
      <c r="E19" s="4" t="inlineStr">
        <is>
          <t xml:space="preserve"> </t>
        </is>
      </c>
      <c r="F19" s="4" t="inlineStr">
        <is>
          <t xml:space="preserve"> </t>
        </is>
      </c>
      <c r="G19" s="4" t="inlineStr">
        <is>
          <t xml:space="preserve"> </t>
        </is>
      </c>
    </row>
    <row r="20">
      <c r="A20" s="4" t="inlineStr">
        <is>
          <t>Purchase of treasury stock</t>
        </is>
      </c>
      <c r="B20" s="6" t="n">
        <v>-80</v>
      </c>
      <c r="C20" s="4" t="inlineStr">
        <is>
          <t xml:space="preserve"> </t>
        </is>
      </c>
      <c r="D20" s="4" t="inlineStr">
        <is>
          <t xml:space="preserve"> </t>
        </is>
      </c>
      <c r="E20" s="4" t="inlineStr">
        <is>
          <t xml:space="preserve"> </t>
        </is>
      </c>
      <c r="F20" s="6" t="n">
        <v>-80</v>
      </c>
      <c r="G20" s="4" t="inlineStr">
        <is>
          <t xml:space="preserve"> </t>
        </is>
      </c>
    </row>
    <row r="21">
      <c r="A21" s="4" t="inlineStr">
        <is>
          <t>Ending Balances at Dec. 31, 2024</t>
        </is>
      </c>
      <c r="B21" s="5" t="n">
        <v>87434</v>
      </c>
      <c r="C21" s="5" t="n">
        <v>135</v>
      </c>
      <c r="D21" s="5" t="n">
        <v>38277</v>
      </c>
      <c r="E21" s="5" t="n">
        <v>55817</v>
      </c>
      <c r="F21" s="5" t="n">
        <v>-4885</v>
      </c>
      <c r="G21" s="5" t="n">
        <v>-19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Based Compensation - Summary of Information Regarding the Company's Outstanding and Exercisable Stock Options (Detail) - $ / share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6" t="n">
        <v>2420000</v>
      </c>
      <c r="C4" s="6" t="n">
        <v>2097000</v>
      </c>
      <c r="D4" s="6" t="n">
        <v>2326000</v>
      </c>
      <c r="E4" s="6" t="n">
        <v>2041000</v>
      </c>
    </row>
    <row r="5">
      <c r="A5" s="4" t="inlineStr">
        <is>
          <t>Weighted Average Remaining Contractual Life (in years)</t>
        </is>
      </c>
      <c r="B5" s="4" t="inlineStr">
        <is>
          <t>5 years 10 months 24 days</t>
        </is>
      </c>
      <c r="C5" s="4" t="inlineStr">
        <is>
          <t xml:space="preserve"> </t>
        </is>
      </c>
      <c r="D5" s="4" t="inlineStr">
        <is>
          <t xml:space="preserve"> </t>
        </is>
      </c>
      <c r="E5" s="4" t="inlineStr">
        <is>
          <t xml:space="preserve"> </t>
        </is>
      </c>
    </row>
    <row r="6">
      <c r="A6" s="4" t="inlineStr">
        <is>
          <t>Weighted Average Exercise Price</t>
        </is>
      </c>
      <c r="B6" s="7" t="n">
        <v>10.25</v>
      </c>
      <c r="C6" s="9" t="n">
        <v>10.8</v>
      </c>
      <c r="D6" s="7" t="n">
        <v>11.38</v>
      </c>
      <c r="E6" s="7" t="n">
        <v>10.66</v>
      </c>
    </row>
    <row r="7">
      <c r="A7" s="4" t="inlineStr">
        <is>
          <t>Options Exercisable</t>
        </is>
      </c>
      <c r="B7" s="6" t="n">
        <v>1545000</v>
      </c>
      <c r="C7" s="4" t="inlineStr">
        <is>
          <t xml:space="preserve"> </t>
        </is>
      </c>
      <c r="D7" s="4" t="inlineStr">
        <is>
          <t xml:space="preserve"> </t>
        </is>
      </c>
      <c r="E7" s="4" t="inlineStr">
        <is>
          <t xml:space="preserve"> </t>
        </is>
      </c>
    </row>
    <row r="8">
      <c r="A8" s="4" t="inlineStr">
        <is>
          <t>Weighted average remaining contractual life, options exercisable</t>
        </is>
      </c>
      <c r="B8" s="4" t="inlineStr">
        <is>
          <t>4 years 3 months 18 days</t>
        </is>
      </c>
      <c r="C8" s="4" t="inlineStr">
        <is>
          <t xml:space="preserve"> </t>
        </is>
      </c>
      <c r="D8" s="4" t="inlineStr">
        <is>
          <t xml:space="preserve"> </t>
        </is>
      </c>
      <c r="E8" s="4" t="inlineStr">
        <is>
          <t xml:space="preserve"> </t>
        </is>
      </c>
    </row>
    <row r="9">
      <c r="A9" s="4" t="inlineStr">
        <is>
          <t>Weighted average exercise price, options exercisable</t>
        </is>
      </c>
      <c r="B9" s="7" t="n">
        <v>10.07</v>
      </c>
      <c r="C9" s="4" t="inlineStr">
        <is>
          <t xml:space="preserve"> </t>
        </is>
      </c>
      <c r="D9" s="4" t="inlineStr">
        <is>
          <t xml:space="preserve"> </t>
        </is>
      </c>
      <c r="E9" s="4" t="inlineStr">
        <is>
          <t xml:space="preserve"> </t>
        </is>
      </c>
    </row>
    <row r="10">
      <c r="A10" s="4" t="inlineStr">
        <is>
          <t>Range One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ptions Outstanding</t>
        </is>
      </c>
      <c r="B12" s="6" t="n">
        <v>355000</v>
      </c>
      <c r="C12" s="4" t="inlineStr">
        <is>
          <t xml:space="preserve"> </t>
        </is>
      </c>
      <c r="D12" s="4" t="inlineStr">
        <is>
          <t xml:space="preserve"> </t>
        </is>
      </c>
      <c r="E12" s="4" t="inlineStr">
        <is>
          <t xml:space="preserve"> </t>
        </is>
      </c>
    </row>
    <row r="13">
      <c r="A13" s="4" t="inlineStr">
        <is>
          <t>Lower range of exercise price</t>
        </is>
      </c>
      <c r="B13" s="7" t="n">
        <v>0.01</v>
      </c>
      <c r="C13" s="4" t="inlineStr">
        <is>
          <t xml:space="preserve"> </t>
        </is>
      </c>
      <c r="D13" s="4" t="inlineStr">
        <is>
          <t xml:space="preserve"> </t>
        </is>
      </c>
      <c r="E13" s="4" t="inlineStr">
        <is>
          <t xml:space="preserve"> </t>
        </is>
      </c>
    </row>
    <row r="14">
      <c r="A14" s="4" t="inlineStr">
        <is>
          <t>Upper range of exercise price</t>
        </is>
      </c>
      <c r="B14" s="5" t="n">
        <v>4</v>
      </c>
      <c r="C14" s="4" t="inlineStr">
        <is>
          <t xml:space="preserve"> </t>
        </is>
      </c>
      <c r="D14" s="4" t="inlineStr">
        <is>
          <t xml:space="preserve"> </t>
        </is>
      </c>
      <c r="E14" s="4" t="inlineStr">
        <is>
          <t xml:space="preserve"> </t>
        </is>
      </c>
    </row>
    <row r="15">
      <c r="A15" s="4" t="inlineStr">
        <is>
          <t>Weighted Average Remaining Contractual Life (in years)</t>
        </is>
      </c>
      <c r="B15" s="4" t="inlineStr">
        <is>
          <t>1 year 3 months 18 days</t>
        </is>
      </c>
      <c r="C15" s="4" t="inlineStr">
        <is>
          <t xml:space="preserve"> </t>
        </is>
      </c>
      <c r="D15" s="4" t="inlineStr">
        <is>
          <t xml:space="preserve"> </t>
        </is>
      </c>
      <c r="E15" s="4" t="inlineStr">
        <is>
          <t xml:space="preserve"> </t>
        </is>
      </c>
    </row>
    <row r="16">
      <c r="A16" s="4" t="inlineStr">
        <is>
          <t>Weighted Average Exercise Price</t>
        </is>
      </c>
      <c r="B16" s="7" t="n">
        <v>3.56</v>
      </c>
      <c r="C16" s="4" t="inlineStr">
        <is>
          <t xml:space="preserve"> </t>
        </is>
      </c>
      <c r="D16" s="4" t="inlineStr">
        <is>
          <t xml:space="preserve"> </t>
        </is>
      </c>
      <c r="E16" s="4" t="inlineStr">
        <is>
          <t xml:space="preserve"> </t>
        </is>
      </c>
    </row>
    <row r="17">
      <c r="A17" s="4" t="inlineStr">
        <is>
          <t>Options Exercisable</t>
        </is>
      </c>
      <c r="B17" s="6" t="n">
        <v>355000</v>
      </c>
      <c r="C17" s="4" t="inlineStr">
        <is>
          <t xml:space="preserve"> </t>
        </is>
      </c>
      <c r="D17" s="4" t="inlineStr">
        <is>
          <t xml:space="preserve"> </t>
        </is>
      </c>
      <c r="E17" s="4" t="inlineStr">
        <is>
          <t xml:space="preserve"> </t>
        </is>
      </c>
    </row>
    <row r="18">
      <c r="A18" s="4" t="inlineStr">
        <is>
          <t>Range of exercise prices, minimum, options exercisable</t>
        </is>
      </c>
      <c r="B18" s="7" t="n">
        <v>0.01</v>
      </c>
      <c r="C18" s="4" t="inlineStr">
        <is>
          <t xml:space="preserve"> </t>
        </is>
      </c>
      <c r="D18" s="4" t="inlineStr">
        <is>
          <t xml:space="preserve"> </t>
        </is>
      </c>
      <c r="E18" s="4" t="inlineStr">
        <is>
          <t xml:space="preserve"> </t>
        </is>
      </c>
    </row>
    <row r="19">
      <c r="A19" s="4" t="inlineStr">
        <is>
          <t>Range of exercise price, maximum, options exercisable</t>
        </is>
      </c>
      <c r="B19" s="5" t="n">
        <v>4</v>
      </c>
      <c r="C19" s="4" t="inlineStr">
        <is>
          <t xml:space="preserve"> </t>
        </is>
      </c>
      <c r="D19" s="4" t="inlineStr">
        <is>
          <t xml:space="preserve"> </t>
        </is>
      </c>
      <c r="E19" s="4" t="inlineStr">
        <is>
          <t xml:space="preserve"> </t>
        </is>
      </c>
    </row>
    <row r="20">
      <c r="A20" s="4" t="inlineStr">
        <is>
          <t>Weighted average remaining contractual life, options exercisable</t>
        </is>
      </c>
      <c r="B20" s="4" t="inlineStr">
        <is>
          <t>1 year 3 months 18 days</t>
        </is>
      </c>
      <c r="C20" s="4" t="inlineStr">
        <is>
          <t xml:space="preserve"> </t>
        </is>
      </c>
      <c r="D20" s="4" t="inlineStr">
        <is>
          <t xml:space="preserve"> </t>
        </is>
      </c>
      <c r="E20" s="4" t="inlineStr">
        <is>
          <t xml:space="preserve"> </t>
        </is>
      </c>
    </row>
    <row r="21">
      <c r="A21" s="4" t="inlineStr">
        <is>
          <t>Weighted average exercise price, options exercisable</t>
        </is>
      </c>
      <c r="B21" s="7" t="n">
        <v>3.56</v>
      </c>
      <c r="C21" s="4" t="inlineStr">
        <is>
          <t xml:space="preserve"> </t>
        </is>
      </c>
      <c r="D21" s="4" t="inlineStr">
        <is>
          <t xml:space="preserve"> </t>
        </is>
      </c>
      <c r="E21" s="4" t="inlineStr">
        <is>
          <t xml:space="preserve"> </t>
        </is>
      </c>
    </row>
    <row r="22">
      <c r="A22" s="4" t="inlineStr">
        <is>
          <t>Range Two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Options Outstanding</t>
        </is>
      </c>
      <c r="B24" s="6" t="n">
        <v>488000</v>
      </c>
      <c r="C24" s="4" t="inlineStr">
        <is>
          <t xml:space="preserve"> </t>
        </is>
      </c>
      <c r="D24" s="4" t="inlineStr">
        <is>
          <t xml:space="preserve"> </t>
        </is>
      </c>
      <c r="E24" s="4" t="inlineStr">
        <is>
          <t xml:space="preserve"> </t>
        </is>
      </c>
    </row>
    <row r="25">
      <c r="A25" s="4" t="inlineStr">
        <is>
          <t>Lower range of exercise price</t>
        </is>
      </c>
      <c r="B25" s="7" t="n">
        <v>4.01</v>
      </c>
      <c r="C25" s="4" t="inlineStr">
        <is>
          <t xml:space="preserve"> </t>
        </is>
      </c>
      <c r="D25" s="4" t="inlineStr">
        <is>
          <t xml:space="preserve"> </t>
        </is>
      </c>
      <c r="E25" s="4" t="inlineStr">
        <is>
          <t xml:space="preserve"> </t>
        </is>
      </c>
    </row>
    <row r="26">
      <c r="A26" s="4" t="inlineStr">
        <is>
          <t>Upper range of exercise price</t>
        </is>
      </c>
      <c r="B26" s="5" t="n">
        <v>8</v>
      </c>
      <c r="C26" s="4" t="inlineStr">
        <is>
          <t xml:space="preserve"> </t>
        </is>
      </c>
      <c r="D26" s="4" t="inlineStr">
        <is>
          <t xml:space="preserve"> </t>
        </is>
      </c>
      <c r="E26" s="4" t="inlineStr">
        <is>
          <t xml:space="preserve"> </t>
        </is>
      </c>
    </row>
    <row r="27">
      <c r="A27" s="4" t="inlineStr">
        <is>
          <t>Weighted Average Remaining Contractual Life (in years)</t>
        </is>
      </c>
      <c r="B27" s="4" t="inlineStr">
        <is>
          <t>3 years 9 months 18 days</t>
        </is>
      </c>
      <c r="C27" s="4" t="inlineStr">
        <is>
          <t xml:space="preserve"> </t>
        </is>
      </c>
      <c r="D27" s="4" t="inlineStr">
        <is>
          <t xml:space="preserve"> </t>
        </is>
      </c>
      <c r="E27" s="4" t="inlineStr">
        <is>
          <t xml:space="preserve"> </t>
        </is>
      </c>
    </row>
    <row r="28">
      <c r="A28" s="4" t="inlineStr">
        <is>
          <t>Weighted Average Exercise Price</t>
        </is>
      </c>
      <c r="B28" s="7" t="n">
        <v>6.87</v>
      </c>
      <c r="C28" s="4" t="inlineStr">
        <is>
          <t xml:space="preserve"> </t>
        </is>
      </c>
      <c r="D28" s="4" t="inlineStr">
        <is>
          <t xml:space="preserve"> </t>
        </is>
      </c>
      <c r="E28" s="4" t="inlineStr">
        <is>
          <t xml:space="preserve"> </t>
        </is>
      </c>
    </row>
    <row r="29">
      <c r="A29" s="4" t="inlineStr">
        <is>
          <t>Options Exercisable</t>
        </is>
      </c>
      <c r="B29" s="6" t="n">
        <v>488000</v>
      </c>
      <c r="C29" s="4" t="inlineStr">
        <is>
          <t xml:space="preserve"> </t>
        </is>
      </c>
      <c r="D29" s="4" t="inlineStr">
        <is>
          <t xml:space="preserve"> </t>
        </is>
      </c>
      <c r="E29" s="4" t="inlineStr">
        <is>
          <t xml:space="preserve"> </t>
        </is>
      </c>
    </row>
    <row r="30">
      <c r="A30" s="4" t="inlineStr">
        <is>
          <t>Range of exercise prices, minimum, options exercisable</t>
        </is>
      </c>
      <c r="B30" s="7" t="n">
        <v>4.01</v>
      </c>
      <c r="C30" s="4" t="inlineStr">
        <is>
          <t xml:space="preserve"> </t>
        </is>
      </c>
      <c r="D30" s="4" t="inlineStr">
        <is>
          <t xml:space="preserve"> </t>
        </is>
      </c>
      <c r="E30" s="4" t="inlineStr">
        <is>
          <t xml:space="preserve"> </t>
        </is>
      </c>
    </row>
    <row r="31">
      <c r="A31" s="4" t="inlineStr">
        <is>
          <t>Range of exercise price, maximum, options exercisable</t>
        </is>
      </c>
      <c r="B31" s="5" t="n">
        <v>8</v>
      </c>
      <c r="C31" s="4" t="inlineStr">
        <is>
          <t xml:space="preserve"> </t>
        </is>
      </c>
      <c r="D31" s="4" t="inlineStr">
        <is>
          <t xml:space="preserve"> </t>
        </is>
      </c>
      <c r="E31" s="4" t="inlineStr">
        <is>
          <t xml:space="preserve"> </t>
        </is>
      </c>
    </row>
    <row r="32">
      <c r="A32" s="4" t="inlineStr">
        <is>
          <t>Weighted average remaining contractual life, options exercisable</t>
        </is>
      </c>
      <c r="B32" s="4" t="inlineStr">
        <is>
          <t>3 years 9 months 18 days</t>
        </is>
      </c>
      <c r="C32" s="4" t="inlineStr">
        <is>
          <t xml:space="preserve"> </t>
        </is>
      </c>
      <c r="D32" s="4" t="inlineStr">
        <is>
          <t xml:space="preserve"> </t>
        </is>
      </c>
      <c r="E32" s="4" t="inlineStr">
        <is>
          <t xml:space="preserve"> </t>
        </is>
      </c>
    </row>
    <row r="33">
      <c r="A33" s="4" t="inlineStr">
        <is>
          <t>Weighted average exercise price, options exercisable</t>
        </is>
      </c>
      <c r="B33" s="7" t="n">
        <v>6.87</v>
      </c>
      <c r="C33" s="4" t="inlineStr">
        <is>
          <t xml:space="preserve"> </t>
        </is>
      </c>
      <c r="D33" s="4" t="inlineStr">
        <is>
          <t xml:space="preserve"> </t>
        </is>
      </c>
      <c r="E33" s="4" t="inlineStr">
        <is>
          <t xml:space="preserve"> </t>
        </is>
      </c>
    </row>
    <row r="34">
      <c r="A34" s="4" t="inlineStr">
        <is>
          <t>Range Three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Options Outstanding</t>
        </is>
      </c>
      <c r="B36" s="6" t="n">
        <v>605000</v>
      </c>
      <c r="C36" s="4" t="inlineStr">
        <is>
          <t xml:space="preserve"> </t>
        </is>
      </c>
      <c r="D36" s="4" t="inlineStr">
        <is>
          <t xml:space="preserve"> </t>
        </is>
      </c>
      <c r="E36" s="4" t="inlineStr">
        <is>
          <t xml:space="preserve"> </t>
        </is>
      </c>
    </row>
    <row r="37">
      <c r="A37" s="4" t="inlineStr">
        <is>
          <t>Lower range of exercise price</t>
        </is>
      </c>
      <c r="B37" s="7" t="n">
        <v>8.01</v>
      </c>
      <c r="C37" s="4" t="inlineStr">
        <is>
          <t xml:space="preserve"> </t>
        </is>
      </c>
      <c r="D37" s="4" t="inlineStr">
        <is>
          <t xml:space="preserve"> </t>
        </is>
      </c>
      <c r="E37" s="4" t="inlineStr">
        <is>
          <t xml:space="preserve"> </t>
        </is>
      </c>
    </row>
    <row r="38">
      <c r="A38" s="4" t="inlineStr">
        <is>
          <t>Upper range of exercise price</t>
        </is>
      </c>
      <c r="B38" s="5" t="n">
        <v>12</v>
      </c>
      <c r="C38" s="4" t="inlineStr">
        <is>
          <t xml:space="preserve"> </t>
        </is>
      </c>
      <c r="D38" s="4" t="inlineStr">
        <is>
          <t xml:space="preserve"> </t>
        </is>
      </c>
      <c r="E38" s="4" t="inlineStr">
        <is>
          <t xml:space="preserve"> </t>
        </is>
      </c>
    </row>
    <row r="39">
      <c r="A39" s="4" t="inlineStr">
        <is>
          <t>Weighted Average Remaining Contractual Life (in years)</t>
        </is>
      </c>
      <c r="B39" s="4" t="inlineStr">
        <is>
          <t>9 years 2 months 12 days</t>
        </is>
      </c>
      <c r="C39" s="4" t="inlineStr">
        <is>
          <t xml:space="preserve"> </t>
        </is>
      </c>
      <c r="D39" s="4" t="inlineStr">
        <is>
          <t xml:space="preserve"> </t>
        </is>
      </c>
      <c r="E39" s="4" t="inlineStr">
        <is>
          <t xml:space="preserve"> </t>
        </is>
      </c>
    </row>
    <row r="40">
      <c r="A40" s="4" t="inlineStr">
        <is>
          <t>Weighted Average Exercise Price</t>
        </is>
      </c>
      <c r="B40" s="7" t="n">
        <v>8.41</v>
      </c>
      <c r="C40" s="4" t="inlineStr">
        <is>
          <t xml:space="preserve"> </t>
        </is>
      </c>
      <c r="D40" s="4" t="inlineStr">
        <is>
          <t xml:space="preserve"> </t>
        </is>
      </c>
      <c r="E40" s="4" t="inlineStr">
        <is>
          <t xml:space="preserve"> </t>
        </is>
      </c>
    </row>
    <row r="41">
      <c r="A41" s="4" t="inlineStr">
        <is>
          <t>Options Exercisable</t>
        </is>
      </c>
      <c r="B41" s="6" t="n">
        <v>20000</v>
      </c>
      <c r="C41" s="4" t="inlineStr">
        <is>
          <t xml:space="preserve"> </t>
        </is>
      </c>
      <c r="D41" s="4" t="inlineStr">
        <is>
          <t xml:space="preserve"> </t>
        </is>
      </c>
      <c r="E41" s="4" t="inlineStr">
        <is>
          <t xml:space="preserve"> </t>
        </is>
      </c>
    </row>
    <row r="42">
      <c r="A42" s="4" t="inlineStr">
        <is>
          <t>Range of exercise prices, minimum, options exercisable</t>
        </is>
      </c>
      <c r="B42" s="7" t="n">
        <v>8.01</v>
      </c>
      <c r="C42" s="4" t="inlineStr">
        <is>
          <t xml:space="preserve"> </t>
        </is>
      </c>
      <c r="D42" s="4" t="inlineStr">
        <is>
          <t xml:space="preserve"> </t>
        </is>
      </c>
      <c r="E42" s="4" t="inlineStr">
        <is>
          <t xml:space="preserve"> </t>
        </is>
      </c>
    </row>
    <row r="43">
      <c r="A43" s="4" t="inlineStr">
        <is>
          <t>Range of exercise price, maximum, options exercisable</t>
        </is>
      </c>
      <c r="B43" s="5" t="n">
        <v>12</v>
      </c>
      <c r="C43" s="4" t="inlineStr">
        <is>
          <t xml:space="preserve"> </t>
        </is>
      </c>
      <c r="D43" s="4" t="inlineStr">
        <is>
          <t xml:space="preserve"> </t>
        </is>
      </c>
      <c r="E43" s="4" t="inlineStr">
        <is>
          <t xml:space="preserve"> </t>
        </is>
      </c>
    </row>
    <row r="44">
      <c r="A44" s="4" t="inlineStr">
        <is>
          <t>Weighted average remaining contractual life, options exercisable</t>
        </is>
      </c>
      <c r="B44" s="4" t="inlineStr">
        <is>
          <t>9 years</t>
        </is>
      </c>
      <c r="C44" s="4" t="inlineStr">
        <is>
          <t xml:space="preserve"> </t>
        </is>
      </c>
      <c r="D44" s="4" t="inlineStr">
        <is>
          <t xml:space="preserve"> </t>
        </is>
      </c>
      <c r="E44" s="4" t="inlineStr">
        <is>
          <t xml:space="preserve"> </t>
        </is>
      </c>
    </row>
    <row r="45">
      <c r="A45" s="4" t="inlineStr">
        <is>
          <t>Weighted average exercise price, options exercisable</t>
        </is>
      </c>
      <c r="B45" s="7" t="n">
        <v>8.43</v>
      </c>
      <c r="C45" s="4" t="inlineStr">
        <is>
          <t xml:space="preserve"> </t>
        </is>
      </c>
      <c r="D45" s="4" t="inlineStr">
        <is>
          <t xml:space="preserve"> </t>
        </is>
      </c>
      <c r="E45" s="4" t="inlineStr">
        <is>
          <t xml:space="preserve"> </t>
        </is>
      </c>
    </row>
    <row r="46">
      <c r="A46" s="4" t="inlineStr">
        <is>
          <t>Range Four [Member]</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Options Outstanding</t>
        </is>
      </c>
      <c r="B48" s="6" t="n">
        <v>751000</v>
      </c>
      <c r="C48" s="4" t="inlineStr">
        <is>
          <t xml:space="preserve"> </t>
        </is>
      </c>
      <c r="D48" s="4" t="inlineStr">
        <is>
          <t xml:space="preserve"> </t>
        </is>
      </c>
      <c r="E48" s="4" t="inlineStr">
        <is>
          <t xml:space="preserve"> </t>
        </is>
      </c>
    </row>
    <row r="49">
      <c r="A49" s="4" t="inlineStr">
        <is>
          <t>Lower range of exercise price</t>
        </is>
      </c>
      <c r="B49" s="7" t="n">
        <v>12.01</v>
      </c>
      <c r="C49" s="4" t="inlineStr">
        <is>
          <t xml:space="preserve"> </t>
        </is>
      </c>
      <c r="D49" s="4" t="inlineStr">
        <is>
          <t xml:space="preserve"> </t>
        </is>
      </c>
      <c r="E49" s="4" t="inlineStr">
        <is>
          <t xml:space="preserve"> </t>
        </is>
      </c>
    </row>
    <row r="50">
      <c r="A50" s="4" t="inlineStr">
        <is>
          <t>Upper range of exercise price</t>
        </is>
      </c>
      <c r="B50" s="5" t="n">
        <v>16</v>
      </c>
      <c r="C50" s="4" t="inlineStr">
        <is>
          <t xml:space="preserve"> </t>
        </is>
      </c>
      <c r="D50" s="4" t="inlineStr">
        <is>
          <t xml:space="preserve"> </t>
        </is>
      </c>
      <c r="E50" s="4" t="inlineStr">
        <is>
          <t xml:space="preserve"> </t>
        </is>
      </c>
    </row>
    <row r="51">
      <c r="A51" s="4" t="inlineStr">
        <is>
          <t>Weighted Average Remaining Contractual Life (in years)</t>
        </is>
      </c>
      <c r="B51" s="4" t="inlineStr">
        <is>
          <t>6 years 6 months</t>
        </is>
      </c>
      <c r="C51" s="4" t="inlineStr">
        <is>
          <t xml:space="preserve"> </t>
        </is>
      </c>
      <c r="D51" s="4" t="inlineStr">
        <is>
          <t xml:space="preserve"> </t>
        </is>
      </c>
      <c r="E51" s="4" t="inlineStr">
        <is>
          <t xml:space="preserve"> </t>
        </is>
      </c>
    </row>
    <row r="52">
      <c r="A52" s="4" t="inlineStr">
        <is>
          <t>Weighted Average Exercise Price</t>
        </is>
      </c>
      <c r="B52" s="7" t="n">
        <v>14.96</v>
      </c>
      <c r="C52" s="4" t="inlineStr">
        <is>
          <t xml:space="preserve"> </t>
        </is>
      </c>
      <c r="D52" s="4" t="inlineStr">
        <is>
          <t xml:space="preserve"> </t>
        </is>
      </c>
      <c r="E52" s="4" t="inlineStr">
        <is>
          <t xml:space="preserve"> </t>
        </is>
      </c>
    </row>
    <row r="53">
      <c r="A53" s="4" t="inlineStr">
        <is>
          <t>Options Exercisable</t>
        </is>
      </c>
      <c r="B53" s="6" t="n">
        <v>514000</v>
      </c>
      <c r="C53" s="4" t="inlineStr">
        <is>
          <t xml:space="preserve"> </t>
        </is>
      </c>
      <c r="D53" s="4" t="inlineStr">
        <is>
          <t xml:space="preserve"> </t>
        </is>
      </c>
      <c r="E53" s="4" t="inlineStr">
        <is>
          <t xml:space="preserve"> </t>
        </is>
      </c>
    </row>
    <row r="54">
      <c r="A54" s="4" t="inlineStr">
        <is>
          <t>Range of exercise prices, minimum, options exercisable</t>
        </is>
      </c>
      <c r="B54" s="7" t="n">
        <v>12.01</v>
      </c>
      <c r="C54" s="4" t="inlineStr">
        <is>
          <t xml:space="preserve"> </t>
        </is>
      </c>
      <c r="D54" s="4" t="inlineStr">
        <is>
          <t xml:space="preserve"> </t>
        </is>
      </c>
      <c r="E54" s="4" t="inlineStr">
        <is>
          <t xml:space="preserve"> </t>
        </is>
      </c>
    </row>
    <row r="55">
      <c r="A55" s="4" t="inlineStr">
        <is>
          <t>Range of exercise price, maximum, options exercisable</t>
        </is>
      </c>
      <c r="B55" s="5" t="n">
        <v>16</v>
      </c>
      <c r="C55" s="4" t="inlineStr">
        <is>
          <t xml:space="preserve"> </t>
        </is>
      </c>
      <c r="D55" s="4" t="inlineStr">
        <is>
          <t xml:space="preserve"> </t>
        </is>
      </c>
      <c r="E55" s="4" t="inlineStr">
        <is>
          <t xml:space="preserve"> </t>
        </is>
      </c>
    </row>
    <row r="56">
      <c r="A56" s="4" t="inlineStr">
        <is>
          <t>Weighted average remaining contractual life, options exercisable</t>
        </is>
      </c>
      <c r="B56" s="4" t="inlineStr">
        <is>
          <t>5 years 10 months 24 days</t>
        </is>
      </c>
      <c r="C56" s="4" t="inlineStr">
        <is>
          <t xml:space="preserve"> </t>
        </is>
      </c>
      <c r="D56" s="4" t="inlineStr">
        <is>
          <t xml:space="preserve"> </t>
        </is>
      </c>
      <c r="E56" s="4" t="inlineStr">
        <is>
          <t xml:space="preserve"> </t>
        </is>
      </c>
    </row>
    <row r="57">
      <c r="A57" s="4" t="inlineStr">
        <is>
          <t>Weighted average exercise price, options exercisable</t>
        </is>
      </c>
      <c r="B57" s="7" t="n">
        <v>15.21</v>
      </c>
      <c r="C57" s="4" t="inlineStr">
        <is>
          <t xml:space="preserve"> </t>
        </is>
      </c>
      <c r="D57" s="4" t="inlineStr">
        <is>
          <t xml:space="preserve"> </t>
        </is>
      </c>
      <c r="E57" s="4" t="inlineStr">
        <is>
          <t xml:space="preserve"> </t>
        </is>
      </c>
    </row>
    <row r="58">
      <c r="A58" s="4" t="inlineStr">
        <is>
          <t>Range Five [Member]</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Options Outstanding</t>
        </is>
      </c>
      <c r="B60" s="6" t="n">
        <v>221000</v>
      </c>
      <c r="C60" s="4" t="inlineStr">
        <is>
          <t xml:space="preserve"> </t>
        </is>
      </c>
      <c r="D60" s="4" t="inlineStr">
        <is>
          <t xml:space="preserve"> </t>
        </is>
      </c>
      <c r="E60" s="4" t="inlineStr">
        <is>
          <t xml:space="preserve"> </t>
        </is>
      </c>
    </row>
    <row r="61">
      <c r="A61" s="4" t="inlineStr">
        <is>
          <t>Lower range of exercise price</t>
        </is>
      </c>
      <c r="B61" s="7" t="n">
        <v>16.01</v>
      </c>
      <c r="C61" s="4" t="inlineStr">
        <is>
          <t xml:space="preserve"> </t>
        </is>
      </c>
      <c r="D61" s="4" t="inlineStr">
        <is>
          <t xml:space="preserve"> </t>
        </is>
      </c>
      <c r="E61" s="4" t="inlineStr">
        <is>
          <t xml:space="preserve"> </t>
        </is>
      </c>
    </row>
    <row r="62">
      <c r="A62" s="4" t="inlineStr">
        <is>
          <t>Upper range of exercise price</t>
        </is>
      </c>
      <c r="B62" s="5" t="n">
        <v>20</v>
      </c>
      <c r="C62" s="4" t="inlineStr">
        <is>
          <t xml:space="preserve"> </t>
        </is>
      </c>
      <c r="D62" s="4" t="inlineStr">
        <is>
          <t xml:space="preserve"> </t>
        </is>
      </c>
      <c r="E62" s="4" t="inlineStr">
        <is>
          <t xml:space="preserve"> </t>
        </is>
      </c>
    </row>
    <row r="63">
      <c r="A63" s="4" t="inlineStr">
        <is>
          <t>Weighted Average Remaining Contractual Life (in years)</t>
        </is>
      </c>
      <c r="B63" s="4" t="inlineStr">
        <is>
          <t>6 years 9 months 18 days</t>
        </is>
      </c>
      <c r="C63" s="4" t="inlineStr">
        <is>
          <t xml:space="preserve"> </t>
        </is>
      </c>
      <c r="D63" s="4" t="inlineStr">
        <is>
          <t xml:space="preserve"> </t>
        </is>
      </c>
      <c r="E63" s="4" t="inlineStr">
        <is>
          <t xml:space="preserve"> </t>
        </is>
      </c>
    </row>
    <row r="64">
      <c r="A64" s="4" t="inlineStr">
        <is>
          <t>Weighted Average Exercise Price</t>
        </is>
      </c>
      <c r="B64" s="7" t="n">
        <v>17.51</v>
      </c>
      <c r="C64" s="4" t="inlineStr">
        <is>
          <t xml:space="preserve"> </t>
        </is>
      </c>
      <c r="D64" s="4" t="inlineStr">
        <is>
          <t xml:space="preserve"> </t>
        </is>
      </c>
      <c r="E64" s="4" t="inlineStr">
        <is>
          <t xml:space="preserve"> </t>
        </is>
      </c>
    </row>
    <row r="65">
      <c r="A65" s="4" t="inlineStr">
        <is>
          <t>Options Exercisable</t>
        </is>
      </c>
      <c r="B65" s="6" t="n">
        <v>168000</v>
      </c>
      <c r="C65" s="4" t="inlineStr">
        <is>
          <t xml:space="preserve"> </t>
        </is>
      </c>
      <c r="D65" s="4" t="inlineStr">
        <is>
          <t xml:space="preserve"> </t>
        </is>
      </c>
      <c r="E65" s="4" t="inlineStr">
        <is>
          <t xml:space="preserve"> </t>
        </is>
      </c>
    </row>
    <row r="66">
      <c r="A66" s="4" t="inlineStr">
        <is>
          <t>Range of exercise prices, minimum, options exercisable</t>
        </is>
      </c>
      <c r="B66" s="7" t="n">
        <v>16.01</v>
      </c>
      <c r="C66" s="4" t="inlineStr">
        <is>
          <t xml:space="preserve"> </t>
        </is>
      </c>
      <c r="D66" s="4" t="inlineStr">
        <is>
          <t xml:space="preserve"> </t>
        </is>
      </c>
      <c r="E66" s="4" t="inlineStr">
        <is>
          <t xml:space="preserve"> </t>
        </is>
      </c>
    </row>
    <row r="67">
      <c r="A67" s="4" t="inlineStr">
        <is>
          <t>Range of exercise price, maximum, options exercisable</t>
        </is>
      </c>
      <c r="B67" s="5" t="n">
        <v>20</v>
      </c>
      <c r="C67" s="4" t="inlineStr">
        <is>
          <t xml:space="preserve"> </t>
        </is>
      </c>
      <c r="D67" s="4" t="inlineStr">
        <is>
          <t xml:space="preserve"> </t>
        </is>
      </c>
      <c r="E67" s="4" t="inlineStr">
        <is>
          <t xml:space="preserve"> </t>
        </is>
      </c>
    </row>
    <row r="68">
      <c r="A68" s="4" t="inlineStr">
        <is>
          <t>Weighted average remaining contractual life, options exercisable</t>
        </is>
      </c>
      <c r="B68" s="4" t="inlineStr">
        <is>
          <t>6 years 9 months 18 days</t>
        </is>
      </c>
      <c r="C68" s="4" t="inlineStr">
        <is>
          <t xml:space="preserve"> </t>
        </is>
      </c>
      <c r="D68" s="4" t="inlineStr">
        <is>
          <t xml:space="preserve"> </t>
        </is>
      </c>
      <c r="E68" s="4" t="inlineStr">
        <is>
          <t xml:space="preserve"> </t>
        </is>
      </c>
    </row>
    <row r="69">
      <c r="A69" s="4" t="inlineStr">
        <is>
          <t>Weighted average exercise price, options exercisable</t>
        </is>
      </c>
      <c r="B69" s="7" t="n">
        <v>17.51</v>
      </c>
      <c r="C69" s="4" t="inlineStr">
        <is>
          <t xml:space="preserve"> </t>
        </is>
      </c>
      <c r="D69" s="4" t="inlineStr">
        <is>
          <t xml:space="preserve"> </t>
        </is>
      </c>
      <c r="E6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5" customWidth="1" min="3" max="3"/>
    <col width="24" customWidth="1" min="4" max="4"/>
  </cols>
  <sheetData>
    <row r="1">
      <c r="A1" s="1" t="inlineStr">
        <is>
          <t>Stock-Based Compensation - Summary of Assumptions with Respect to the Black-Scholes Option Pricing Model (Detail)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Weighted-average risk-free interest rate</t>
        </is>
      </c>
      <c r="B4" s="10" t="n">
        <v>0.041</v>
      </c>
      <c r="C4" s="8" t="n">
        <v>0.04</v>
      </c>
      <c r="D4" s="10" t="n">
        <v>0.027</v>
      </c>
    </row>
    <row r="5">
      <c r="A5" s="4" t="inlineStr">
        <is>
          <t>Weighted-average dividend yield</t>
        </is>
      </c>
      <c r="B5" s="8" t="n">
        <v>0</v>
      </c>
      <c r="C5" s="8" t="n">
        <v>0</v>
      </c>
      <c r="D5" s="8" t="n">
        <v>0</v>
      </c>
    </row>
    <row r="6">
      <c r="A6" s="4" t="inlineStr">
        <is>
          <t>Expected volatility</t>
        </is>
      </c>
      <c r="B6" s="10" t="n">
        <v>0.477</v>
      </c>
      <c r="C6" s="8" t="n">
        <v>0.63</v>
      </c>
      <c r="D6" s="10" t="n">
        <v>0.661</v>
      </c>
    </row>
    <row r="7">
      <c r="A7" s="4" t="inlineStr">
        <is>
          <t>Expected term (in years)</t>
        </is>
      </c>
      <c r="B7" s="4" t="inlineStr">
        <is>
          <t>3 years 1 month 6 days</t>
        </is>
      </c>
      <c r="C7" s="4" t="inlineStr">
        <is>
          <t>3 years 8 months 12 days</t>
        </is>
      </c>
      <c r="D7" s="4" t="inlineStr">
        <is>
          <t>3 years 7 months 6 days</t>
        </is>
      </c>
    </row>
    <row r="8">
      <c r="A8" s="4" t="inlineStr">
        <is>
          <t>Weighted-average fair value</t>
        </is>
      </c>
      <c r="B8" s="7" t="n">
        <v>3.08</v>
      </c>
      <c r="C8" s="7" t="n">
        <v>5.01</v>
      </c>
      <c r="D8" s="7" t="n">
        <v>7.8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Mastech's Restricted Stock Unit Activity (Detail) - Restricted Stock Units Activity [Member]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outstanding balance</t>
        </is>
      </c>
      <c r="B4" s="6" t="n">
        <v>19924</v>
      </c>
      <c r="C4" s="6" t="n">
        <v>17804</v>
      </c>
      <c r="D4" s="6" t="n">
        <v>25059</v>
      </c>
    </row>
    <row r="5">
      <c r="A5" s="4" t="inlineStr">
        <is>
          <t>Awarded</t>
        </is>
      </c>
      <c r="B5" s="6" t="n">
        <v>40130</v>
      </c>
      <c r="C5" s="6" t="n">
        <v>19924</v>
      </c>
      <c r="D5" s="6" t="n">
        <v>13979</v>
      </c>
    </row>
    <row r="6">
      <c r="A6" s="4" t="inlineStr">
        <is>
          <t>Released</t>
        </is>
      </c>
      <c r="B6" s="6" t="n">
        <v>-34730</v>
      </c>
      <c r="C6" s="6" t="n">
        <v>-17804</v>
      </c>
      <c r="D6" s="6" t="n">
        <v>-21234</v>
      </c>
    </row>
    <row r="7">
      <c r="A7" s="4" t="inlineStr">
        <is>
          <t>Forfeited</t>
        </is>
      </c>
      <c r="B7" s="6" t="n">
        <v>-7403</v>
      </c>
      <c r="C7" s="4" t="inlineStr">
        <is>
          <t xml:space="preserve"> </t>
        </is>
      </c>
      <c r="D7" s="4" t="inlineStr">
        <is>
          <t xml:space="preserve"> </t>
        </is>
      </c>
    </row>
    <row r="8">
      <c r="A8" s="4" t="inlineStr">
        <is>
          <t>Ending outstanding balance</t>
        </is>
      </c>
      <c r="B8" s="6" t="n">
        <v>17921</v>
      </c>
      <c r="C8" s="6" t="n">
        <v>19924</v>
      </c>
      <c r="D8" s="6" t="n">
        <v>1780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 - USD ($) $ in Thousands</t>
        </is>
      </c>
      <c r="B1" s="2" t="inlineStr">
        <is>
          <t>12 Months Ended</t>
        </is>
      </c>
    </row>
    <row r="2">
      <c r="B2" s="2" t="inlineStr">
        <is>
          <t>Dec. 31, 2024</t>
        </is>
      </c>
      <c r="C2" s="2" t="inlineStr">
        <is>
          <t>Dec. 31, 2023</t>
        </is>
      </c>
      <c r="D2" s="2" t="inlineStr">
        <is>
          <t>Dec. 31, 2022</t>
        </is>
      </c>
    </row>
    <row r="3">
      <c r="A3" s="3" t="inlineStr">
        <is>
          <t>Income (loss) before income taxes:</t>
        </is>
      </c>
      <c r="B3" s="4" t="inlineStr">
        <is>
          <t xml:space="preserve"> </t>
        </is>
      </c>
      <c r="C3" s="4" t="inlineStr">
        <is>
          <t xml:space="preserve"> </t>
        </is>
      </c>
      <c r="D3" s="4" t="inlineStr">
        <is>
          <t xml:space="preserve"> </t>
        </is>
      </c>
    </row>
    <row r="4">
      <c r="A4" s="4" t="inlineStr">
        <is>
          <t>Domestic</t>
        </is>
      </c>
      <c r="B4" s="5" t="n">
        <v>1556</v>
      </c>
      <c r="C4" s="5" t="n">
        <v>-6222</v>
      </c>
      <c r="D4" s="5" t="n">
        <v>13892</v>
      </c>
    </row>
    <row r="5">
      <c r="A5" s="4" t="inlineStr">
        <is>
          <t>Foreign</t>
        </is>
      </c>
      <c r="B5" s="6" t="n">
        <v>2868</v>
      </c>
      <c r="C5" s="6" t="n">
        <v>-2809</v>
      </c>
      <c r="D5" s="6" t="n">
        <v>-1401</v>
      </c>
    </row>
    <row r="6">
      <c r="A6" s="4" t="inlineStr">
        <is>
          <t>Income (loss) before income taxes</t>
        </is>
      </c>
      <c r="B6" s="5" t="n">
        <v>4424</v>
      </c>
      <c r="C6" s="5" t="n">
        <v>-9031</v>
      </c>
      <c r="D6" s="5" t="n">
        <v>1249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 - USD ($) $ in Thousands</t>
        </is>
      </c>
      <c r="B1" s="2" t="inlineStr">
        <is>
          <t>12 Months Ended</t>
        </is>
      </c>
    </row>
    <row r="2">
      <c r="B2" s="2" t="inlineStr">
        <is>
          <t>Dec. 31, 2024</t>
        </is>
      </c>
      <c r="C2" s="2" t="inlineStr">
        <is>
          <t>Dec. 31, 2023</t>
        </is>
      </c>
      <c r="D2" s="2" t="inlineStr">
        <is>
          <t>Dec. 31, 2022</t>
        </is>
      </c>
    </row>
    <row r="3">
      <c r="A3" s="3" t="inlineStr">
        <is>
          <t>Current provision (benefit):</t>
        </is>
      </c>
      <c r="B3" s="4" t="inlineStr">
        <is>
          <t xml:space="preserve"> </t>
        </is>
      </c>
      <c r="C3" s="4" t="inlineStr">
        <is>
          <t xml:space="preserve"> </t>
        </is>
      </c>
      <c r="D3" s="4" t="inlineStr">
        <is>
          <t xml:space="preserve"> </t>
        </is>
      </c>
    </row>
    <row r="4">
      <c r="A4" s="4" t="inlineStr">
        <is>
          <t>Federal</t>
        </is>
      </c>
      <c r="B4" s="5" t="n">
        <v>672</v>
      </c>
      <c r="C4" s="5" t="n">
        <v>-473</v>
      </c>
      <c r="D4" s="5" t="n">
        <v>2293</v>
      </c>
    </row>
    <row r="5">
      <c r="A5" s="4" t="inlineStr">
        <is>
          <t>State</t>
        </is>
      </c>
      <c r="B5" s="6" t="n">
        <v>93</v>
      </c>
      <c r="C5" s="6" t="n">
        <v>-23</v>
      </c>
      <c r="D5" s="6" t="n">
        <v>653</v>
      </c>
    </row>
    <row r="6">
      <c r="A6" s="4" t="inlineStr">
        <is>
          <t>Foreign</t>
        </is>
      </c>
      <c r="B6" s="6" t="n">
        <v>762</v>
      </c>
      <c r="C6" s="6" t="n">
        <v>316</v>
      </c>
      <c r="D6" s="6" t="n">
        <v>178</v>
      </c>
    </row>
    <row r="7">
      <c r="A7" s="4" t="inlineStr">
        <is>
          <t>Total current provision (benefit)</t>
        </is>
      </c>
      <c r="B7" s="6" t="n">
        <v>1527</v>
      </c>
      <c r="C7" s="6" t="n">
        <v>-180</v>
      </c>
      <c r="D7" s="6" t="n">
        <v>3124</v>
      </c>
    </row>
    <row r="8">
      <c r="A8" s="3" t="inlineStr">
        <is>
          <t>Deferred provision (benefit):</t>
        </is>
      </c>
      <c r="B8" s="4" t="inlineStr">
        <is>
          <t xml:space="preserve"> </t>
        </is>
      </c>
      <c r="C8" s="4" t="inlineStr">
        <is>
          <t xml:space="preserve"> </t>
        </is>
      </c>
      <c r="D8" s="4" t="inlineStr">
        <is>
          <t xml:space="preserve"> </t>
        </is>
      </c>
    </row>
    <row r="9">
      <c r="A9" s="4" t="inlineStr">
        <is>
          <t>Federal</t>
        </is>
      </c>
      <c r="B9" s="6" t="n">
        <v>-445</v>
      </c>
      <c r="C9" s="6" t="n">
        <v>-648</v>
      </c>
      <c r="D9" s="6" t="n">
        <v>678</v>
      </c>
    </row>
    <row r="10">
      <c r="A10" s="4" t="inlineStr">
        <is>
          <t>State</t>
        </is>
      </c>
      <c r="B10" s="6" t="n">
        <v>-52</v>
      </c>
      <c r="C10" s="6" t="n">
        <v>-133</v>
      </c>
      <c r="D10" s="6" t="n">
        <v>162</v>
      </c>
    </row>
    <row r="11">
      <c r="A11" s="4" t="inlineStr">
        <is>
          <t>Foreign</t>
        </is>
      </c>
      <c r="B11" s="6" t="n">
        <v>6</v>
      </c>
      <c r="C11" s="6" t="n">
        <v>-1001</v>
      </c>
      <c r="D11" s="6" t="n">
        <v>-433</v>
      </c>
    </row>
    <row r="12">
      <c r="A12" s="4" t="inlineStr">
        <is>
          <t>Total deferred provision (benefit)</t>
        </is>
      </c>
      <c r="B12" s="6" t="n">
        <v>-491</v>
      </c>
      <c r="C12" s="6" t="n">
        <v>-1782</v>
      </c>
      <c r="D12" s="6" t="n">
        <v>407</v>
      </c>
    </row>
    <row r="13">
      <c r="A13" s="4" t="inlineStr">
        <is>
          <t>Change in valuation allowance</t>
        </is>
      </c>
      <c r="B13" s="6" t="n">
        <v>-14</v>
      </c>
      <c r="C13" s="6" t="n">
        <v>69</v>
      </c>
      <c r="D13" s="6" t="n">
        <v>248</v>
      </c>
    </row>
    <row r="14">
      <c r="A14" s="4" t="inlineStr">
        <is>
          <t>Total provision (benefit) for income taxes</t>
        </is>
      </c>
      <c r="B14" s="5" t="n">
        <v>1022</v>
      </c>
      <c r="C14" s="5" t="n">
        <v>-1893</v>
      </c>
      <c r="D14" s="5" t="n">
        <v>377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computed at the federal statutory rate, Value</t>
        </is>
      </c>
      <c r="B4" s="5" t="n">
        <v>929</v>
      </c>
      <c r="C4" s="5" t="n">
        <v>-1897</v>
      </c>
      <c r="D4" s="5" t="n">
        <v>2623</v>
      </c>
    </row>
    <row r="5">
      <c r="A5" s="4" t="inlineStr">
        <is>
          <t>State income taxes, net of federal tax benefit, Value</t>
        </is>
      </c>
      <c r="B5" s="6" t="n">
        <v>21</v>
      </c>
      <c r="C5" s="6" t="n">
        <v>-198</v>
      </c>
      <c r="D5" s="6" t="n">
        <v>804</v>
      </c>
    </row>
    <row r="6">
      <c r="A6" s="4" t="inlineStr">
        <is>
          <t>Shortfalls in expected tax benefits from stock options/RSUs</t>
        </is>
      </c>
      <c r="B6" s="6" t="n">
        <v>102</v>
      </c>
      <c r="C6" s="6" t="n">
        <v>220</v>
      </c>
      <c r="D6" s="6" t="n">
        <v>56</v>
      </c>
    </row>
    <row r="7">
      <c r="A7" s="4" t="inlineStr">
        <is>
          <t>Worthless stock deduction</t>
        </is>
      </c>
      <c r="B7" s="6" t="n">
        <v>-248</v>
      </c>
      <c r="C7" s="6" t="n">
        <v>0</v>
      </c>
      <c r="D7" s="6" t="n">
        <v>0</v>
      </c>
    </row>
    <row r="8">
      <c r="A8" s="4" t="inlineStr">
        <is>
          <t>Difference in tax rate on foreign earnings/other</t>
        </is>
      </c>
      <c r="B8" s="6" t="n">
        <v>232</v>
      </c>
      <c r="C8" s="6" t="n">
        <v>-87</v>
      </c>
      <c r="D8" s="6" t="n">
        <v>48</v>
      </c>
    </row>
    <row r="9">
      <c r="A9" s="4" t="inlineStr">
        <is>
          <t>Change in valuation allowance</t>
        </is>
      </c>
      <c r="B9" s="6" t="n">
        <v>-14</v>
      </c>
      <c r="C9" s="6" t="n">
        <v>69</v>
      </c>
      <c r="D9" s="6" t="n">
        <v>248</v>
      </c>
    </row>
    <row r="10">
      <c r="A10" s="4" t="inlineStr">
        <is>
          <t>Total provision (benefit) for income taxes</t>
        </is>
      </c>
      <c r="B10" s="5" t="n">
        <v>1022</v>
      </c>
      <c r="C10" s="5" t="n">
        <v>-1893</v>
      </c>
      <c r="D10" s="5" t="n">
        <v>3779</v>
      </c>
    </row>
    <row r="11">
      <c r="A11" s="4" t="inlineStr">
        <is>
          <t>Income taxes computed at the federal statutory rate</t>
        </is>
      </c>
      <c r="B11" s="8" t="n">
        <v>0.21</v>
      </c>
      <c r="C11" s="4" t="inlineStr">
        <is>
          <t>(21.00%)</t>
        </is>
      </c>
      <c r="D11" s="8" t="n">
        <v>0.21</v>
      </c>
    </row>
    <row r="12">
      <c r="A12" s="4" t="inlineStr">
        <is>
          <t>State income taxes, net of federal tax benefit</t>
        </is>
      </c>
      <c r="B12" s="10" t="n">
        <v>0.005</v>
      </c>
      <c r="C12" s="4" t="inlineStr">
        <is>
          <t>(2.20%)</t>
        </is>
      </c>
      <c r="D12" s="10" t="n">
        <v>0.064</v>
      </c>
    </row>
    <row r="13">
      <c r="A13" s="4" t="inlineStr">
        <is>
          <t>Shortfalls in expected tax benefits from stock options/RSUs</t>
        </is>
      </c>
      <c r="B13" s="10" t="n">
        <v>0.023</v>
      </c>
      <c r="C13" s="10" t="n">
        <v>0.024</v>
      </c>
      <c r="D13" s="10" t="n">
        <v>0.005</v>
      </c>
    </row>
    <row r="14">
      <c r="A14" s="4" t="inlineStr">
        <is>
          <t>Worthless stock deduction</t>
        </is>
      </c>
      <c r="B14" s="4" t="inlineStr">
        <is>
          <t>(5.60%)</t>
        </is>
      </c>
      <c r="C14" s="8" t="n">
        <v>0</v>
      </c>
      <c r="D14" s="8" t="n">
        <v>0</v>
      </c>
    </row>
    <row r="15">
      <c r="A15" s="4" t="inlineStr">
        <is>
          <t>Difference in tax rate on foreign earnings/other</t>
        </is>
      </c>
      <c r="B15" s="10" t="n">
        <v>0.052</v>
      </c>
      <c r="C15" s="4" t="inlineStr">
        <is>
          <t>(1.00%)</t>
        </is>
      </c>
      <c r="D15" s="10" t="n">
        <v>0.004</v>
      </c>
    </row>
    <row r="16">
      <c r="A16" s="4" t="inlineStr">
        <is>
          <t>Change in valuation allowance</t>
        </is>
      </c>
      <c r="B16" s="4" t="inlineStr">
        <is>
          <t>(0.30%)</t>
        </is>
      </c>
      <c r="C16" s="10" t="n">
        <v>0.008</v>
      </c>
      <c r="D16" s="8" t="n">
        <v>0.02</v>
      </c>
    </row>
    <row r="17">
      <c r="A17" s="4" t="inlineStr">
        <is>
          <t>Effective for income tax rate, Total</t>
        </is>
      </c>
      <c r="B17" s="10" t="n">
        <v>0.231</v>
      </c>
      <c r="C17" s="4" t="inlineStr">
        <is>
          <t>(21.00%)</t>
        </is>
      </c>
      <c r="D17" s="10" t="n">
        <v>0.3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 - USD ($)</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Allowance for credit losses</t>
        </is>
      </c>
      <c r="B3" s="5" t="n">
        <v>100000</v>
      </c>
      <c r="C3" s="5" t="n">
        <v>150000</v>
      </c>
      <c r="D3" s="4" t="inlineStr">
        <is>
          <t xml:space="preserve"> </t>
        </is>
      </c>
    </row>
    <row r="4">
      <c r="A4" s="4" t="inlineStr">
        <is>
          <t>Accrued vacation and bonuses</t>
        </is>
      </c>
      <c r="B4" s="6" t="n">
        <v>403000</v>
      </c>
      <c r="C4" s="6" t="n">
        <v>437000</v>
      </c>
      <c r="D4" s="4" t="inlineStr">
        <is>
          <t xml:space="preserve"> </t>
        </is>
      </c>
    </row>
    <row r="5">
      <c r="A5" s="4" t="inlineStr">
        <is>
          <t>Stock-based compensation expense</t>
        </is>
      </c>
      <c r="B5" s="6" t="n">
        <v>2316000</v>
      </c>
      <c r="C5" s="6" t="n">
        <v>2100000</v>
      </c>
      <c r="D5" s="4" t="inlineStr">
        <is>
          <t xml:space="preserve"> </t>
        </is>
      </c>
    </row>
    <row r="6">
      <c r="A6" s="4" t="inlineStr">
        <is>
          <t>Acquisition-related transaction costs</t>
        </is>
      </c>
      <c r="B6" s="6" t="n">
        <v>455000</v>
      </c>
      <c r="C6" s="6" t="n">
        <v>471000</v>
      </c>
      <c r="D6" s="4" t="inlineStr">
        <is>
          <t xml:space="preserve"> </t>
        </is>
      </c>
    </row>
    <row r="7">
      <c r="A7" s="4" t="inlineStr">
        <is>
          <t>Severance liabilities</t>
        </is>
      </c>
      <c r="B7" s="6" t="n">
        <v>448000</v>
      </c>
      <c r="C7" s="6" t="n">
        <v>0</v>
      </c>
      <c r="D7" s="4" t="inlineStr">
        <is>
          <t xml:space="preserve"> </t>
        </is>
      </c>
    </row>
    <row r="8">
      <c r="A8" s="4" t="inlineStr">
        <is>
          <t>Net operating losses</t>
        </is>
      </c>
      <c r="B8" s="6" t="n">
        <v>452000</v>
      </c>
      <c r="C8" s="6" t="n">
        <v>628000</v>
      </c>
      <c r="D8" s="4" t="inlineStr">
        <is>
          <t xml:space="preserve"> </t>
        </is>
      </c>
    </row>
    <row r="9">
      <c r="A9" s="4" t="inlineStr">
        <is>
          <t>Other</t>
        </is>
      </c>
      <c r="B9" s="6" t="n">
        <v>157000</v>
      </c>
      <c r="C9" s="6" t="n">
        <v>0</v>
      </c>
      <c r="D9" s="4" t="inlineStr">
        <is>
          <t xml:space="preserve"> </t>
        </is>
      </c>
    </row>
    <row r="10">
      <c r="A10" s="4" t="inlineStr">
        <is>
          <t>Total deferred tax assets</t>
        </is>
      </c>
      <c r="B10" s="6" t="n">
        <v>4331000</v>
      </c>
      <c r="C10" s="6" t="n">
        <v>3786000</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Prepaid expenses</t>
        </is>
      </c>
      <c r="B12" s="6" t="n">
        <v>776000</v>
      </c>
      <c r="C12" s="6" t="n">
        <v>488000</v>
      </c>
      <c r="D12" s="4" t="inlineStr">
        <is>
          <t xml:space="preserve"> </t>
        </is>
      </c>
    </row>
    <row r="13">
      <c r="A13" s="4" t="inlineStr">
        <is>
          <t>Depreciation, intangibles and contingent consideration</t>
        </is>
      </c>
      <c r="B13" s="6" t="n">
        <v>1805000</v>
      </c>
      <c r="C13" s="6" t="n">
        <v>1877000</v>
      </c>
      <c r="D13" s="4" t="inlineStr">
        <is>
          <t xml:space="preserve"> </t>
        </is>
      </c>
    </row>
    <row r="14">
      <c r="A14" s="4" t="inlineStr">
        <is>
          <t>Total deferred tax liabilities</t>
        </is>
      </c>
      <c r="B14" s="6" t="n">
        <v>2581000</v>
      </c>
      <c r="C14" s="6" t="n">
        <v>2365000</v>
      </c>
      <c r="D14" s="4" t="inlineStr">
        <is>
          <t xml:space="preserve"> </t>
        </is>
      </c>
    </row>
    <row r="15">
      <c r="A15" s="4" t="inlineStr">
        <is>
          <t>Valuation allowance</t>
        </is>
      </c>
      <c r="B15" s="6" t="n">
        <v>-452000</v>
      </c>
      <c r="C15" s="6" t="n">
        <v>-628000</v>
      </c>
      <c r="D15" s="5" t="n">
        <v>-559000</v>
      </c>
    </row>
    <row r="16">
      <c r="A16" s="4" t="inlineStr">
        <is>
          <t>Net deferred tax liability</t>
        </is>
      </c>
      <c r="B16" s="5" t="n">
        <v>1298000</v>
      </c>
      <c r="C16" s="5" t="n">
        <v>793000</v>
      </c>
      <c r="D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Income Taxes - Additional Information (Detail) - USD ($)</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4" t="inlineStr">
        <is>
          <t>Deferred Tax Liabilities Valuation Allowance</t>
        </is>
      </c>
      <c r="B3" s="4" t="inlineStr">
        <is>
          <t xml:space="preserve"> </t>
        </is>
      </c>
      <c r="C3" s="5" t="n">
        <v>452000</v>
      </c>
      <c r="D3" s="5" t="n">
        <v>628000</v>
      </c>
      <c r="E3" s="5" t="n">
        <v>559000</v>
      </c>
    </row>
    <row r="4">
      <c r="A4" s="4" t="inlineStr">
        <is>
          <t>SINGAPORE</t>
        </is>
      </c>
      <c r="B4" s="4" t="inlineStr">
        <is>
          <t xml:space="preserve"> </t>
        </is>
      </c>
      <c r="C4" s="4" t="inlineStr">
        <is>
          <t xml:space="preserve"> </t>
        </is>
      </c>
      <c r="D4" s="4" t="inlineStr">
        <is>
          <t xml:space="preserve"> </t>
        </is>
      </c>
      <c r="E4" s="4" t="inlineStr">
        <is>
          <t xml:space="preserve"> </t>
        </is>
      </c>
    </row>
    <row r="5">
      <c r="A5" s="4" t="inlineStr">
        <is>
          <t>Unrecognized Tax Benefits</t>
        </is>
      </c>
      <c r="B5" s="4" t="inlineStr">
        <is>
          <t xml:space="preserve"> </t>
        </is>
      </c>
      <c r="C5" s="6" t="n">
        <v>0</v>
      </c>
      <c r="D5" s="4" t="inlineStr">
        <is>
          <t xml:space="preserve"> </t>
        </is>
      </c>
      <c r="E5" s="4" t="inlineStr">
        <is>
          <t xml:space="preserve"> </t>
        </is>
      </c>
    </row>
    <row r="6">
      <c r="A6" s="4" t="inlineStr">
        <is>
          <t>Valuation Allowance, Deferred Tax Asset, Increase (Decrease), Amount</t>
        </is>
      </c>
      <c r="B6" s="5" t="n">
        <v>162000</v>
      </c>
      <c r="C6" s="4" t="inlineStr">
        <is>
          <t xml:space="preserve"> </t>
        </is>
      </c>
      <c r="D6" s="4" t="inlineStr">
        <is>
          <t xml:space="preserve"> </t>
        </is>
      </c>
      <c r="E6" s="4" t="inlineStr">
        <is>
          <t xml:space="preserve"> </t>
        </is>
      </c>
    </row>
    <row r="7">
      <c r="A7" s="4" t="inlineStr">
        <is>
          <t>UNITED KINGDOM</t>
        </is>
      </c>
      <c r="B7" s="4" t="inlineStr">
        <is>
          <t xml:space="preserve"> </t>
        </is>
      </c>
      <c r="C7" s="4" t="inlineStr">
        <is>
          <t xml:space="preserve"> </t>
        </is>
      </c>
      <c r="D7" s="4" t="inlineStr">
        <is>
          <t xml:space="preserve"> </t>
        </is>
      </c>
      <c r="E7" s="4" t="inlineStr">
        <is>
          <t xml:space="preserve"> </t>
        </is>
      </c>
    </row>
    <row r="8">
      <c r="A8" s="4" t="inlineStr">
        <is>
          <t>Deferred Tax Liabilities Valuation Allowance</t>
        </is>
      </c>
      <c r="B8" s="4" t="inlineStr">
        <is>
          <t xml:space="preserve"> </t>
        </is>
      </c>
      <c r="C8" s="5" t="n">
        <v>452000</v>
      </c>
      <c r="D8" s="4" t="inlineStr">
        <is>
          <t xml:space="preserve"> </t>
        </is>
      </c>
      <c r="E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holders' Equity - Additional Information (Detail) - USD ($) $ / shares in Units, $ in Thousands</t>
        </is>
      </c>
      <c r="C1" s="2" t="inlineStr">
        <is>
          <t>12 Months Ended</t>
        </is>
      </c>
    </row>
    <row r="2">
      <c r="B2" s="2" t="inlineStr">
        <is>
          <t>Feb. 08, 2023</t>
        </is>
      </c>
      <c r="C2" s="2" t="inlineStr">
        <is>
          <t>Dec. 31, 2024</t>
        </is>
      </c>
      <c r="D2" s="2" t="inlineStr">
        <is>
          <t>Dec. 31, 2023</t>
        </is>
      </c>
    </row>
    <row r="3">
      <c r="A3" s="3" t="inlineStr">
        <is>
          <t>Equity, Class of Treasury Stock [Line Items]</t>
        </is>
      </c>
      <c r="B3" s="4" t="inlineStr">
        <is>
          <t xml:space="preserve"> </t>
        </is>
      </c>
      <c r="C3" s="4" t="inlineStr">
        <is>
          <t xml:space="preserve"> </t>
        </is>
      </c>
      <c r="D3" s="4" t="inlineStr">
        <is>
          <t xml:space="preserve"> </t>
        </is>
      </c>
    </row>
    <row r="4">
      <c r="A4" s="4" t="inlineStr">
        <is>
          <t>Shares purchased to satisfy employee tax obligation</t>
        </is>
      </c>
      <c r="B4" s="4" t="inlineStr">
        <is>
          <t xml:space="preserve"> </t>
        </is>
      </c>
      <c r="C4" s="6" t="n">
        <v>0</v>
      </c>
      <c r="D4" s="6" t="n">
        <v>0</v>
      </c>
    </row>
    <row r="5">
      <c r="A5" s="4" t="inlineStr">
        <is>
          <t>Treasury stock, shares</t>
        </is>
      </c>
      <c r="B5" s="4" t="inlineStr">
        <is>
          <t xml:space="preserve"> </t>
        </is>
      </c>
      <c r="C5" s="6" t="n">
        <v>1723341</v>
      </c>
      <c r="D5" s="6" t="n">
        <v>1714119</v>
      </c>
    </row>
    <row r="6">
      <c r="A6" s="4" t="inlineStr">
        <is>
          <t>Treasury stock, at cost</t>
        </is>
      </c>
      <c r="B6" s="4" t="inlineStr">
        <is>
          <t xml:space="preserve"> </t>
        </is>
      </c>
      <c r="C6" s="5" t="n">
        <v>4885</v>
      </c>
      <c r="D6" s="5" t="n">
        <v>4805</v>
      </c>
    </row>
    <row r="7">
      <c r="A7" s="4" t="inlineStr">
        <is>
          <t>Common Stock [Member]</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Stock repurchase program, number of shares authorized to be repurchased</t>
        </is>
      </c>
      <c r="B9" s="6" t="n">
        <v>500000</v>
      </c>
      <c r="C9" s="4" t="inlineStr">
        <is>
          <t xml:space="preserve"> </t>
        </is>
      </c>
      <c r="D9" s="4" t="inlineStr">
        <is>
          <t xml:space="preserve"> </t>
        </is>
      </c>
    </row>
    <row r="10">
      <c r="A10" s="4" t="inlineStr">
        <is>
          <t>Stock repurchase program, period in force</t>
        </is>
      </c>
      <c r="B10" s="4" t="inlineStr">
        <is>
          <t>2 years</t>
        </is>
      </c>
      <c r="C10" s="4" t="inlineStr">
        <is>
          <t xml:space="preserve"> </t>
        </is>
      </c>
      <c r="D10" s="4" t="inlineStr">
        <is>
          <t xml:space="preserve"> </t>
        </is>
      </c>
    </row>
    <row r="11">
      <c r="A11" s="4" t="inlineStr">
        <is>
          <t>Number of shares repurchased during the period</t>
        </is>
      </c>
      <c r="B11" s="4" t="inlineStr">
        <is>
          <t xml:space="preserve"> </t>
        </is>
      </c>
      <c r="C11" s="6" t="n">
        <v>9222</v>
      </c>
      <c r="D11" s="4" t="inlineStr">
        <is>
          <t xml:space="preserve"> </t>
        </is>
      </c>
    </row>
    <row r="12">
      <c r="A12" s="4" t="inlineStr">
        <is>
          <t>Treasury stock average repurchase price per share</t>
        </is>
      </c>
      <c r="B12" s="4" t="inlineStr">
        <is>
          <t xml:space="preserve"> </t>
        </is>
      </c>
      <c r="C12" s="9" t="n">
        <v>8.699999999999999</v>
      </c>
      <c r="D12" s="9" t="n">
        <v>9.1</v>
      </c>
    </row>
    <row r="13">
      <c r="A13" s="4" t="inlineStr">
        <is>
          <t>Available Stock Repurchased During Period Shares</t>
        </is>
      </c>
      <c r="B13" s="4" t="inlineStr">
        <is>
          <t xml:space="preserve"> </t>
        </is>
      </c>
      <c r="C13" s="6" t="n">
        <v>423000</v>
      </c>
      <c r="D13"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Loss) per Share - Additional Information (Detail) - shares</t>
        </is>
      </c>
      <c r="B1" s="2" t="inlineStr">
        <is>
          <t>12 Months Ended</t>
        </is>
      </c>
    </row>
    <row r="2">
      <c r="B2" s="2" t="inlineStr">
        <is>
          <t>Dec. 31, 2024</t>
        </is>
      </c>
      <c r="C2" s="2" t="inlineStr">
        <is>
          <t>Dec. 31, 2022</t>
        </is>
      </c>
    </row>
    <row r="3">
      <c r="A3" s="3" t="inlineStr">
        <is>
          <t>Earnings Per Share [Abstract]</t>
        </is>
      </c>
      <c r="B3" s="4" t="inlineStr">
        <is>
          <t xml:space="preserve"> </t>
        </is>
      </c>
      <c r="C3" s="4" t="inlineStr">
        <is>
          <t xml:space="preserve"> </t>
        </is>
      </c>
    </row>
    <row r="4">
      <c r="A4" s="4" t="inlineStr">
        <is>
          <t>Anti-dilutive securities not included in computation of earnings per share</t>
        </is>
      </c>
      <c r="B4" s="6" t="n">
        <v>1040000</v>
      </c>
      <c r="C4" s="6" t="n">
        <v>50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3402</v>
      </c>
      <c r="C4" s="5" t="n">
        <v>-7138</v>
      </c>
      <c r="D4" s="5" t="n">
        <v>871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499</v>
      </c>
      <c r="C6" s="6" t="n">
        <v>3855</v>
      </c>
      <c r="D6" s="6" t="n">
        <v>4195</v>
      </c>
    </row>
    <row r="7">
      <c r="A7" s="4" t="inlineStr">
        <is>
          <t>Bad debt expense</t>
        </is>
      </c>
      <c r="B7" s="6" t="n">
        <v>-217</v>
      </c>
      <c r="C7" s="6" t="n">
        <v>-30</v>
      </c>
      <c r="D7" s="6" t="n">
        <v>50</v>
      </c>
    </row>
    <row r="8">
      <c r="A8" s="4" t="inlineStr">
        <is>
          <t>Interest amortization of deferred financing costs</t>
        </is>
      </c>
      <c r="B8" s="6" t="n">
        <v>95</v>
      </c>
      <c r="C8" s="6" t="n">
        <v>73</v>
      </c>
      <c r="D8" s="6" t="n">
        <v>73</v>
      </c>
    </row>
    <row r="9">
      <c r="A9" s="4" t="inlineStr">
        <is>
          <t>Stock-based compensation expense</t>
        </is>
      </c>
      <c r="B9" s="6" t="n">
        <v>2200</v>
      </c>
      <c r="C9" s="6" t="n">
        <v>3082</v>
      </c>
      <c r="D9" s="6" t="n">
        <v>2225</v>
      </c>
    </row>
    <row r="10">
      <c r="A10" s="4" t="inlineStr">
        <is>
          <t>Deferred income taxes, net</t>
        </is>
      </c>
      <c r="B10" s="6" t="n">
        <v>-509</v>
      </c>
      <c r="C10" s="6" t="n">
        <v>-1714</v>
      </c>
      <c r="D10" s="6" t="n">
        <v>655</v>
      </c>
    </row>
    <row r="11">
      <c r="A11" s="4" t="inlineStr">
        <is>
          <t>Impairment of goodwill</t>
        </is>
      </c>
      <c r="B11" s="6" t="n">
        <v>0</v>
      </c>
      <c r="C11" s="6" t="n">
        <v>5300</v>
      </c>
      <c r="D11" s="6" t="n">
        <v>0</v>
      </c>
    </row>
    <row r="12">
      <c r="A12" s="4" t="inlineStr">
        <is>
          <t>Operating lease assets and liabilities, net</t>
        </is>
      </c>
      <c r="B12" s="6" t="n">
        <v>46</v>
      </c>
      <c r="C12" s="6" t="n">
        <v>75</v>
      </c>
      <c r="D12" s="6" t="n">
        <v>-379</v>
      </c>
    </row>
    <row r="13">
      <c r="A13" s="4" t="inlineStr">
        <is>
          <t>Loss on disposition of fixed assets</t>
        </is>
      </c>
      <c r="B13" s="6" t="n">
        <v>24</v>
      </c>
      <c r="C13" s="6" t="n">
        <v>1</v>
      </c>
      <c r="D13" s="6" t="n">
        <v>0</v>
      </c>
    </row>
    <row r="14">
      <c r="A14" s="4" t="inlineStr">
        <is>
          <t>Long-term severance liability</t>
        </is>
      </c>
      <c r="B14" s="6" t="n">
        <v>987</v>
      </c>
      <c r="C14" s="6" t="n">
        <v>0</v>
      </c>
      <c r="D14" s="6" t="n">
        <v>0</v>
      </c>
    </row>
    <row r="15">
      <c r="A15" s="4" t="inlineStr">
        <is>
          <t>Long-term accrued income taxes</t>
        </is>
      </c>
      <c r="B15" s="6" t="n">
        <v>-69</v>
      </c>
      <c r="C15" s="6" t="n">
        <v>-36</v>
      </c>
      <c r="D15" s="6" t="n">
        <v>-20</v>
      </c>
    </row>
    <row r="16">
      <c r="A16" s="3" t="inlineStr">
        <is>
          <t>Working capital items:</t>
        </is>
      </c>
      <c r="B16" s="4" t="inlineStr">
        <is>
          <t xml:space="preserve"> </t>
        </is>
      </c>
      <c r="C16" s="4" t="inlineStr">
        <is>
          <t xml:space="preserve"> </t>
        </is>
      </c>
      <c r="D16" s="4" t="inlineStr">
        <is>
          <t xml:space="preserve"> </t>
        </is>
      </c>
    </row>
    <row r="17">
      <c r="A17" s="4" t="inlineStr">
        <is>
          <t>Accounts receivable and unbilled receivables</t>
        </is>
      </c>
      <c r="B17" s="6" t="n">
        <v>-1411</v>
      </c>
      <c r="C17" s="6" t="n">
        <v>12537</v>
      </c>
      <c r="D17" s="6" t="n">
        <v>1021</v>
      </c>
    </row>
    <row r="18">
      <c r="A18" s="4" t="inlineStr">
        <is>
          <t>Prepaid and other current assets</t>
        </is>
      </c>
      <c r="B18" s="6" t="n">
        <v>-1605</v>
      </c>
      <c r="C18" s="6" t="n">
        <v>-1718</v>
      </c>
      <c r="D18" s="6" t="n">
        <v>95</v>
      </c>
    </row>
    <row r="19">
      <c r="A19" s="4" t="inlineStr">
        <is>
          <t>Accounts payable</t>
        </is>
      </c>
      <c r="B19" s="6" t="n">
        <v>39</v>
      </c>
      <c r="C19" s="6" t="n">
        <v>186</v>
      </c>
      <c r="D19" s="6" t="n">
        <v>-479</v>
      </c>
    </row>
    <row r="20">
      <c r="A20" s="4" t="inlineStr">
        <is>
          <t>Accrued payroll and related costs</t>
        </is>
      </c>
      <c r="B20" s="6" t="n">
        <v>1452</v>
      </c>
      <c r="C20" s="6" t="n">
        <v>1276</v>
      </c>
      <c r="D20" s="6" t="n">
        <v>-3155</v>
      </c>
    </row>
    <row r="21">
      <c r="A21" s="4" t="inlineStr">
        <is>
          <t>Other accrued liabilities</t>
        </is>
      </c>
      <c r="B21" s="6" t="n">
        <v>-386</v>
      </c>
      <c r="C21" s="6" t="n">
        <v>-248</v>
      </c>
      <c r="D21" s="6" t="n">
        <v>-41</v>
      </c>
    </row>
    <row r="22">
      <c r="A22" s="4" t="inlineStr">
        <is>
          <t>Deferred revenue</t>
        </is>
      </c>
      <c r="B22" s="6" t="n">
        <v>-355</v>
      </c>
      <c r="C22" s="6" t="n">
        <v>477</v>
      </c>
      <c r="D22" s="6" t="n">
        <v>-337</v>
      </c>
    </row>
    <row r="23">
      <c r="A23" s="4" t="inlineStr">
        <is>
          <t>Net cash flows provided by operating activities</t>
        </is>
      </c>
      <c r="B23" s="6" t="n">
        <v>7192</v>
      </c>
      <c r="C23" s="6" t="n">
        <v>15978</v>
      </c>
      <c r="D23" s="6" t="n">
        <v>12615</v>
      </c>
    </row>
    <row r="24">
      <c r="A24" s="3" t="inlineStr">
        <is>
          <t>INVESTING ACTIVITIES:</t>
        </is>
      </c>
      <c r="B24" s="4" t="inlineStr">
        <is>
          <t xml:space="preserve"> </t>
        </is>
      </c>
      <c r="C24" s="4" t="inlineStr">
        <is>
          <t xml:space="preserve"> </t>
        </is>
      </c>
      <c r="D24" s="4" t="inlineStr">
        <is>
          <t xml:space="preserve"> </t>
        </is>
      </c>
    </row>
    <row r="25">
      <c r="A25" s="4" t="inlineStr">
        <is>
          <t>Recovery of (payments for) non-current deposits</t>
        </is>
      </c>
      <c r="B25" s="6" t="n">
        <v>0</v>
      </c>
      <c r="C25" s="6" t="n">
        <v>119</v>
      </c>
      <c r="D25" s="6" t="n">
        <v>17</v>
      </c>
    </row>
    <row r="26">
      <c r="A26" s="4" t="inlineStr">
        <is>
          <t>Capital expenditures</t>
        </is>
      </c>
      <c r="B26" s="6" t="n">
        <v>-941</v>
      </c>
      <c r="C26" s="6" t="n">
        <v>-335</v>
      </c>
      <c r="D26" s="6" t="n">
        <v>-835</v>
      </c>
    </row>
    <row r="27">
      <c r="A27" s="4" t="inlineStr">
        <is>
          <t>Net cash flows (used in) investing activities</t>
        </is>
      </c>
      <c r="B27" s="6" t="n">
        <v>-941</v>
      </c>
      <c r="C27" s="6" t="n">
        <v>-216</v>
      </c>
      <c r="D27" s="6" t="n">
        <v>-818</v>
      </c>
    </row>
    <row r="28">
      <c r="A28" s="3" t="inlineStr">
        <is>
          <t>FINANCING ACTIVITIES:</t>
        </is>
      </c>
      <c r="B28" s="4" t="inlineStr">
        <is>
          <t xml:space="preserve"> </t>
        </is>
      </c>
      <c r="C28" s="4" t="inlineStr">
        <is>
          <t xml:space="preserve"> </t>
        </is>
      </c>
      <c r="D28" s="4" t="inlineStr">
        <is>
          <t xml:space="preserve"> </t>
        </is>
      </c>
    </row>
    <row r="29">
      <c r="A29" s="4" t="inlineStr">
        <is>
          <t>(Repayments) on term loan facility</t>
        </is>
      </c>
      <c r="B29" s="6" t="n">
        <v>0</v>
      </c>
      <c r="C29" s="6" t="n">
        <v>-1100</v>
      </c>
      <c r="D29" s="6" t="n">
        <v>-12000</v>
      </c>
    </row>
    <row r="30">
      <c r="A30" s="4" t="inlineStr">
        <is>
          <t>Proceeds from the issuance of common stock</t>
        </is>
      </c>
      <c r="B30" s="6" t="n">
        <v>223</v>
      </c>
      <c r="C30" s="6" t="n">
        <v>204</v>
      </c>
      <c r="D30" s="6" t="n">
        <v>263</v>
      </c>
    </row>
    <row r="31">
      <c r="A31" s="4" t="inlineStr">
        <is>
          <t>Purchase of treasury stock</t>
        </is>
      </c>
      <c r="B31" s="6" t="n">
        <v>-80</v>
      </c>
      <c r="C31" s="6" t="n">
        <v>-618</v>
      </c>
      <c r="D31" s="6" t="n">
        <v>0</v>
      </c>
    </row>
    <row r="32">
      <c r="A32" s="4" t="inlineStr">
        <is>
          <t>Payment of deferred financing costs</t>
        </is>
      </c>
      <c r="B32" s="6" t="n">
        <v>0</v>
      </c>
      <c r="C32" s="6" t="n">
        <v>-64</v>
      </c>
      <c r="D32" s="6" t="n">
        <v>0</v>
      </c>
    </row>
    <row r="33">
      <c r="A33" s="4" t="inlineStr">
        <is>
          <t>Proceeds from the exercise of stock options</t>
        </is>
      </c>
      <c r="B33" s="6" t="n">
        <v>511</v>
      </c>
      <c r="C33" s="6" t="n">
        <v>0</v>
      </c>
      <c r="D33" s="6" t="n">
        <v>1323</v>
      </c>
    </row>
    <row r="34">
      <c r="A34" s="4" t="inlineStr">
        <is>
          <t>Net cash flows provided by (used in) financing activities</t>
        </is>
      </c>
      <c r="B34" s="6" t="n">
        <v>654</v>
      </c>
      <c r="C34" s="6" t="n">
        <v>-1578</v>
      </c>
      <c r="D34" s="6" t="n">
        <v>-10414</v>
      </c>
    </row>
    <row r="35">
      <c r="A35" s="4" t="inlineStr">
        <is>
          <t>Effect of exchange rate changes on cash and cash equivalents</t>
        </is>
      </c>
      <c r="B35" s="6" t="n">
        <v>-310</v>
      </c>
      <c r="C35" s="6" t="n">
        <v>-94</v>
      </c>
      <c r="D35" s="6" t="n">
        <v>-948</v>
      </c>
    </row>
    <row r="36">
      <c r="A36" s="4" t="inlineStr">
        <is>
          <t>Net change in cash and cash equivalents</t>
        </is>
      </c>
      <c r="B36" s="6" t="n">
        <v>6595</v>
      </c>
      <c r="C36" s="6" t="n">
        <v>14090</v>
      </c>
      <c r="D36" s="6" t="n">
        <v>435</v>
      </c>
    </row>
    <row r="37">
      <c r="A37" s="4" t="inlineStr">
        <is>
          <t>Cash and cash equivalents, beginning of period</t>
        </is>
      </c>
      <c r="B37" s="6" t="n">
        <v>21147</v>
      </c>
      <c r="C37" s="6" t="n">
        <v>7057</v>
      </c>
      <c r="D37" s="6" t="n">
        <v>6622</v>
      </c>
    </row>
    <row r="38">
      <c r="A38" s="4" t="inlineStr">
        <is>
          <t>Cash and cash equivalents, end of period</t>
        </is>
      </c>
      <c r="B38" s="6" t="n">
        <v>27742</v>
      </c>
      <c r="C38" s="6" t="n">
        <v>21147</v>
      </c>
      <c r="D38" s="6" t="n">
        <v>7057</v>
      </c>
    </row>
    <row r="39">
      <c r="A39" s="3" t="inlineStr">
        <is>
          <t>SUPPLEMENTAL DISCLOSURE:</t>
        </is>
      </c>
      <c r="B39" s="4" t="inlineStr">
        <is>
          <t xml:space="preserve"> </t>
        </is>
      </c>
      <c r="C39" s="4" t="inlineStr">
        <is>
          <t xml:space="preserve"> </t>
        </is>
      </c>
      <c r="D39" s="4" t="inlineStr">
        <is>
          <t xml:space="preserve"> </t>
        </is>
      </c>
    </row>
    <row r="40">
      <c r="A40" s="4" t="inlineStr">
        <is>
          <t>Cash payments for interest expense</t>
        </is>
      </c>
      <c r="B40" s="6" t="n">
        <v>0</v>
      </c>
      <c r="C40" s="6" t="n">
        <v>43</v>
      </c>
      <c r="D40" s="6" t="n">
        <v>324</v>
      </c>
    </row>
    <row r="41">
      <c r="A41" s="4" t="inlineStr">
        <is>
          <t>Cash payments for income taxes</t>
        </is>
      </c>
      <c r="B41" s="5" t="n">
        <v>2227</v>
      </c>
      <c r="C41" s="5" t="n">
        <v>1356</v>
      </c>
      <c r="D41" s="5" t="n">
        <v>21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Denominators of Basic and Diluted EPS Computations (Detail) - shares shares in Thousands</t>
        </is>
      </c>
      <c r="B1" s="2" t="inlineStr">
        <is>
          <t>12 Months Ended</t>
        </is>
      </c>
    </row>
    <row r="2">
      <c r="B2" s="2" t="inlineStr">
        <is>
          <t>Dec. 31, 2024</t>
        </is>
      </c>
      <c r="C2" s="2" t="inlineStr">
        <is>
          <t>Dec. 31, 2023</t>
        </is>
      </c>
      <c r="D2" s="2" t="inlineStr">
        <is>
          <t>Dec. 31, 2022</t>
        </is>
      </c>
    </row>
    <row r="3">
      <c r="A3" s="3" t="inlineStr">
        <is>
          <t>Weighted-average shares outstanding:</t>
        </is>
      </c>
      <c r="B3" s="4" t="inlineStr">
        <is>
          <t xml:space="preserve"> </t>
        </is>
      </c>
      <c r="C3" s="4" t="inlineStr">
        <is>
          <t xml:space="preserve"> </t>
        </is>
      </c>
      <c r="D3" s="4" t="inlineStr">
        <is>
          <t xml:space="preserve"> </t>
        </is>
      </c>
    </row>
    <row r="4">
      <c r="A4" s="4" t="inlineStr">
        <is>
          <t>Basic</t>
        </is>
      </c>
      <c r="B4" s="6" t="n">
        <v>11669</v>
      </c>
      <c r="C4" s="6" t="n">
        <v>11613</v>
      </c>
      <c r="D4" s="6" t="n">
        <v>11588</v>
      </c>
    </row>
    <row r="5">
      <c r="A5" s="4" t="inlineStr">
        <is>
          <t>Stock options and restricted share units</t>
        </is>
      </c>
      <c r="B5" s="6" t="n">
        <v>345</v>
      </c>
      <c r="C5" s="6" t="n">
        <v>0</v>
      </c>
      <c r="D5" s="6" t="n">
        <v>489</v>
      </c>
    </row>
    <row r="6">
      <c r="A6" s="4" t="inlineStr">
        <is>
          <t>Diluted</t>
        </is>
      </c>
      <c r="B6" s="6" t="n">
        <v>12014</v>
      </c>
      <c r="C6" s="6" t="n">
        <v>11613</v>
      </c>
      <c r="D6" s="6" t="n">
        <v>1207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putation of Basic EPS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3402</v>
      </c>
      <c r="C4" s="5" t="n">
        <v>-7138</v>
      </c>
      <c r="D4" s="5" t="n">
        <v>8712</v>
      </c>
    </row>
    <row r="5">
      <c r="A5" s="4" t="inlineStr">
        <is>
          <t>Basic weighted-average shares outstanding</t>
        </is>
      </c>
      <c r="B5" s="6" t="n">
        <v>11669</v>
      </c>
      <c r="C5" s="6" t="n">
        <v>11613</v>
      </c>
      <c r="D5" s="6" t="n">
        <v>11588</v>
      </c>
    </row>
    <row r="6">
      <c r="A6" s="4" t="inlineStr">
        <is>
          <t>Basic EPS</t>
        </is>
      </c>
      <c r="B6" s="7" t="n">
        <v>0.29</v>
      </c>
      <c r="C6" s="7" t="n">
        <v>-0.61</v>
      </c>
      <c r="D6" s="7" t="n">
        <v>0.7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putation of Diluted EPS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3402</v>
      </c>
      <c r="C4" s="5" t="n">
        <v>-7138</v>
      </c>
      <c r="D4" s="5" t="n">
        <v>8712</v>
      </c>
    </row>
    <row r="5">
      <c r="A5" s="4" t="inlineStr">
        <is>
          <t>Basic weighted-average shares outstanding</t>
        </is>
      </c>
      <c r="B5" s="6" t="n">
        <v>12014</v>
      </c>
      <c r="C5" s="6" t="n">
        <v>11613</v>
      </c>
      <c r="D5" s="6" t="n">
        <v>12077</v>
      </c>
    </row>
    <row r="6">
      <c r="A6" s="4" t="inlineStr">
        <is>
          <t>Diluted EPS</t>
        </is>
      </c>
      <c r="B6" s="7" t="n">
        <v>0.28</v>
      </c>
      <c r="C6" s="7" t="n">
        <v>-0.61</v>
      </c>
      <c r="D6" s="7" t="n">
        <v>0.7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ummary Of Accumulated Other Comprehensive Income (Loss)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 of Foreign Currency</t>
        </is>
      </c>
      <c r="B4" s="5" t="n">
        <v>-1644</v>
      </c>
      <c r="C4" s="5" t="n">
        <v>-1555</v>
      </c>
      <c r="D4" s="5" t="n">
        <v>-607</v>
      </c>
    </row>
    <row r="5">
      <c r="A5" s="4" t="inlineStr">
        <is>
          <t>(Loss) arising during the period</t>
        </is>
      </c>
      <c r="B5" s="6" t="n">
        <v>-266</v>
      </c>
      <c r="C5" s="6" t="n">
        <v>-89</v>
      </c>
      <c r="D5" s="6" t="n">
        <v>-948</v>
      </c>
    </row>
    <row r="6">
      <c r="A6" s="4" t="inlineStr">
        <is>
          <t>Net other comprehensive income (loss) – year</t>
        </is>
      </c>
      <c r="B6" s="6" t="n">
        <v>-266</v>
      </c>
      <c r="C6" s="6" t="n">
        <v>-89</v>
      </c>
      <c r="D6" s="6" t="n">
        <v>-948</v>
      </c>
    </row>
    <row r="7">
      <c r="A7" s="4" t="inlineStr">
        <is>
          <t>Ending balance Foreign Currency</t>
        </is>
      </c>
      <c r="B7" s="5" t="n">
        <v>-1910</v>
      </c>
      <c r="C7" s="5" t="n">
        <v>-1644</v>
      </c>
      <c r="D7" s="5" t="n">
        <v>-155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 $ in Thousands</t>
        </is>
      </c>
      <c r="B1" s="2" t="inlineStr">
        <is>
          <t>12 Months Ended</t>
        </is>
      </c>
    </row>
    <row r="2">
      <c r="B2" s="2" t="inlineStr">
        <is>
          <t>Dec. 31, 2024</t>
        </is>
      </c>
      <c r="C2" s="2" t="inlineStr">
        <is>
          <t>Dec. 31, 2023</t>
        </is>
      </c>
      <c r="D2" s="2" t="inlineStr">
        <is>
          <t>Dec. 31, 2022</t>
        </is>
      </c>
    </row>
    <row r="3">
      <c r="A3" s="3" t="inlineStr">
        <is>
          <t>Fair Value Disclosures [Line Items]</t>
        </is>
      </c>
      <c r="B3" s="4" t="inlineStr">
        <is>
          <t xml:space="preserve"> </t>
        </is>
      </c>
      <c r="C3" s="4" t="inlineStr">
        <is>
          <t xml:space="preserve"> </t>
        </is>
      </c>
      <c r="D3" s="4" t="inlineStr">
        <is>
          <t xml:space="preserve"> </t>
        </is>
      </c>
    </row>
    <row r="4">
      <c r="A4" s="4" t="inlineStr">
        <is>
          <t>Goodwill impairment</t>
        </is>
      </c>
      <c r="B4" s="5" t="n">
        <v>0</v>
      </c>
      <c r="C4" s="5" t="n">
        <v>5300</v>
      </c>
      <c r="D4" s="5" t="n">
        <v>0</v>
      </c>
    </row>
    <row r="5">
      <c r="A5" s="4" t="inlineStr">
        <is>
          <t>Data and Analytics Services [Member]</t>
        </is>
      </c>
      <c r="B5" s="4" t="inlineStr">
        <is>
          <t xml:space="preserve"> </t>
        </is>
      </c>
      <c r="C5" s="4" t="inlineStr">
        <is>
          <t xml:space="preserve"> </t>
        </is>
      </c>
      <c r="D5" s="4" t="inlineStr">
        <is>
          <t xml:space="preserve"> </t>
        </is>
      </c>
    </row>
    <row r="6">
      <c r="A6" s="3" t="inlineStr">
        <is>
          <t>Fair Value Disclosures [Line Items]</t>
        </is>
      </c>
      <c r="B6" s="4" t="inlineStr">
        <is>
          <t xml:space="preserve"> </t>
        </is>
      </c>
      <c r="C6" s="4" t="inlineStr">
        <is>
          <t xml:space="preserve"> </t>
        </is>
      </c>
      <c r="D6" s="4" t="inlineStr">
        <is>
          <t xml:space="preserve"> </t>
        </is>
      </c>
    </row>
    <row r="7">
      <c r="A7" s="4" t="inlineStr">
        <is>
          <t>Goodwill impairment</t>
        </is>
      </c>
      <c r="B7" s="5" t="n">
        <v>0</v>
      </c>
      <c r="C7" s="5" t="n">
        <v>5300</v>
      </c>
      <c r="D7"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inancial Assets (Liabilities) at Fair Value Measured on Non-recurring Basis (Detail) - Fair Value, Nonrecurring [Member] $ in Thousands</t>
        </is>
      </c>
      <c r="B1" s="2" t="inlineStr">
        <is>
          <t>Dec. 31, 2023 USD ($)</t>
        </is>
      </c>
    </row>
    <row r="2">
      <c r="A2" s="3" t="inlineStr">
        <is>
          <t>Fair Value Of Assets And Liabilities Measured On Non Recurring Basis [Line Items]</t>
        </is>
      </c>
      <c r="B2" s="4" t="inlineStr">
        <is>
          <t xml:space="preserve"> </t>
        </is>
      </c>
    </row>
    <row r="3">
      <c r="A3" s="4" t="inlineStr">
        <is>
          <t>Goodwill</t>
        </is>
      </c>
      <c r="B3" s="5" t="n">
        <v>27210</v>
      </c>
    </row>
    <row r="4">
      <c r="A4" s="4" t="inlineStr">
        <is>
          <t>Level 1 [Member]</t>
        </is>
      </c>
      <c r="B4" s="4" t="inlineStr">
        <is>
          <t xml:space="preserve"> </t>
        </is>
      </c>
    </row>
    <row r="5">
      <c r="A5" s="3" t="inlineStr">
        <is>
          <t>Fair Value Of Assets And Liabilities Measured On Non Recurring Basis [Line Items]</t>
        </is>
      </c>
      <c r="B5" s="4" t="inlineStr">
        <is>
          <t xml:space="preserve"> </t>
        </is>
      </c>
    </row>
    <row r="6">
      <c r="A6" s="4" t="inlineStr">
        <is>
          <t>Goodwill</t>
        </is>
      </c>
      <c r="B6" s="6" t="n">
        <v>0</v>
      </c>
    </row>
    <row r="7">
      <c r="A7" s="4" t="inlineStr">
        <is>
          <t>Level 2 [Member]</t>
        </is>
      </c>
      <c r="B7" s="4" t="inlineStr">
        <is>
          <t xml:space="preserve"> </t>
        </is>
      </c>
    </row>
    <row r="8">
      <c r="A8" s="3" t="inlineStr">
        <is>
          <t>Fair Value Of Assets And Liabilities Measured On Non Recurring Basis [Line Items]</t>
        </is>
      </c>
      <c r="B8" s="4" t="inlineStr">
        <is>
          <t xml:space="preserve"> </t>
        </is>
      </c>
    </row>
    <row r="9">
      <c r="A9" s="4" t="inlineStr">
        <is>
          <t>Goodwill</t>
        </is>
      </c>
      <c r="B9" s="6" t="n">
        <v>0</v>
      </c>
    </row>
    <row r="10">
      <c r="A10" s="4" t="inlineStr">
        <is>
          <t>Level 3 [Member]</t>
        </is>
      </c>
      <c r="B10" s="4" t="inlineStr">
        <is>
          <t xml:space="preserve"> </t>
        </is>
      </c>
    </row>
    <row r="11">
      <c r="A11" s="3" t="inlineStr">
        <is>
          <t>Fair Value Of Assets And Liabilities Measured On Non Recurring Basis [Line Items]</t>
        </is>
      </c>
      <c r="B11" s="4" t="inlineStr">
        <is>
          <t xml:space="preserve"> </t>
        </is>
      </c>
    </row>
    <row r="12">
      <c r="A12" s="4" t="inlineStr">
        <is>
          <t>Goodwill</t>
        </is>
      </c>
      <c r="B12" s="5" t="n">
        <v>272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Segments and Geographic Information - Additional Information (Detail)</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reportable segments</t>
        </is>
      </c>
      <c r="B4" s="6" t="n">
        <v>2</v>
      </c>
    </row>
    <row r="5">
      <c r="A5" s="4" t="inlineStr">
        <is>
          <t>Data and Analytics Services [Member] | Business Combination Credit Agreement [Member]</t>
        </is>
      </c>
      <c r="B5" s="4" t="inlineStr">
        <is>
          <t xml:space="preserve"> </t>
        </is>
      </c>
    </row>
    <row r="6">
      <c r="A6" s="3" t="inlineStr">
        <is>
          <t>Segment Reporting Information [Line Items]</t>
        </is>
      </c>
      <c r="B6" s="4" t="inlineStr">
        <is>
          <t xml:space="preserve"> </t>
        </is>
      </c>
    </row>
    <row r="7">
      <c r="A7" s="4" t="inlineStr">
        <is>
          <t>Business acquisition date</t>
        </is>
      </c>
      <c r="B7" s="4" t="inlineStr">
        <is>
          <t>Jul. 13,  2017</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ummary of Operating Segments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98943</v>
      </c>
      <c r="C4" s="5" t="n">
        <v>201098</v>
      </c>
      <c r="D4" s="5" t="n">
        <v>242238</v>
      </c>
    </row>
    <row r="5">
      <c r="A5" s="4" t="inlineStr">
        <is>
          <t>Cost of Revenue</t>
        </is>
      </c>
      <c r="B5" s="6" t="n">
        <v>143346</v>
      </c>
      <c r="C5" s="6" t="n">
        <v>150062</v>
      </c>
      <c r="D5" s="6" t="n">
        <v>179055</v>
      </c>
    </row>
    <row r="6">
      <c r="A6" s="4" t="inlineStr">
        <is>
          <t>Gross Profit</t>
        </is>
      </c>
      <c r="B6" s="5" t="n">
        <v>55597</v>
      </c>
      <c r="C6" s="5" t="n">
        <v>51036</v>
      </c>
      <c r="D6" s="5" t="n">
        <v>63183</v>
      </c>
    </row>
    <row r="7">
      <c r="A7" s="4" t="inlineStr">
        <is>
          <t>Gross Margin %</t>
        </is>
      </c>
      <c r="B7" s="10" t="n">
        <v>0.279</v>
      </c>
      <c r="C7" s="10" t="n">
        <v>0.254</v>
      </c>
      <c r="D7" s="10" t="n">
        <v>0.261</v>
      </c>
    </row>
    <row r="8">
      <c r="A8" s="4" t="inlineStr">
        <is>
          <t>Sales &amp; Marketing Expenses</t>
        </is>
      </c>
      <c r="B8" s="5" t="n">
        <v>16433</v>
      </c>
      <c r="C8" s="5" t="n">
        <v>14846</v>
      </c>
      <c r="D8" s="5" t="n">
        <v>15331</v>
      </c>
    </row>
    <row r="9">
      <c r="A9" s="4" t="inlineStr">
        <is>
          <t>Operations Expenses</t>
        </is>
      </c>
      <c r="B9" s="6" t="n">
        <v>9427</v>
      </c>
      <c r="C9" s="6" t="n">
        <v>9893</v>
      </c>
      <c r="D9" s="6" t="n">
        <v>13314</v>
      </c>
    </row>
    <row r="10">
      <c r="A10" s="4" t="inlineStr">
        <is>
          <t>General &amp; Administrative Expenses</t>
        </is>
      </c>
      <c r="B10" s="6" t="n">
        <v>21170</v>
      </c>
      <c r="C10" s="6" t="n">
        <v>22050</v>
      </c>
      <c r="D10" s="6" t="n">
        <v>17912</v>
      </c>
    </row>
    <row r="11">
      <c r="A11" s="4" t="inlineStr">
        <is>
          <t>Segment operating income (loss)</t>
        </is>
      </c>
      <c r="B11" s="6" t="n">
        <v>3791</v>
      </c>
      <c r="C11" s="6" t="n">
        <v>-9275</v>
      </c>
      <c r="D11" s="6" t="n">
        <v>12199</v>
      </c>
    </row>
    <row r="12">
      <c r="A12" s="4" t="inlineStr">
        <is>
          <t>Amortization of acquired intangible assets</t>
        </is>
      </c>
      <c r="B12" s="6" t="n">
        <v>-2693</v>
      </c>
      <c r="C12" s="6" t="n">
        <v>-2772</v>
      </c>
      <c r="D12" s="6" t="n">
        <v>-2987</v>
      </c>
    </row>
    <row r="13">
      <c r="A13" s="4" t="inlineStr">
        <is>
          <t>Goodwill impairment</t>
        </is>
      </c>
      <c r="B13" s="6" t="n">
        <v>0</v>
      </c>
      <c r="C13" s="6" t="n">
        <v>-5300</v>
      </c>
      <c r="D13" s="6" t="n">
        <v>0</v>
      </c>
    </row>
    <row r="14">
      <c r="A14" s="4" t="inlineStr">
        <is>
          <t>Employment-related claim, net of recoveries</t>
        </is>
      </c>
      <c r="B14" s="6" t="n">
        <v>0</v>
      </c>
      <c r="C14" s="6" t="n">
        <v>-3100</v>
      </c>
      <c r="D14" s="6" t="n">
        <v>0</v>
      </c>
    </row>
    <row r="15">
      <c r="A15" s="4" t="inlineStr">
        <is>
          <t>Severance expense</t>
        </is>
      </c>
      <c r="B15" s="6" t="n">
        <v>-2083</v>
      </c>
      <c r="C15" s="6" t="n">
        <v>-2350</v>
      </c>
      <c r="D15" s="6" t="n">
        <v>-990</v>
      </c>
    </row>
    <row r="16">
      <c r="A16" s="4" t="inlineStr">
        <is>
          <t>Cybersecurity breach</t>
        </is>
      </c>
      <c r="B16" s="6" t="n">
        <v>0</v>
      </c>
      <c r="C16" s="6" t="n">
        <v>0</v>
      </c>
      <c r="D16" s="6" t="n">
        <v>-450</v>
      </c>
    </row>
    <row r="17">
      <c r="A17" s="4" t="inlineStr">
        <is>
          <t>Interest income (expense), FX gains/losses and other, net</t>
        </is>
      </c>
      <c r="B17" s="6" t="n">
        <v>633</v>
      </c>
      <c r="C17" s="6" t="n">
        <v>244</v>
      </c>
      <c r="D17" s="6" t="n">
        <v>292</v>
      </c>
    </row>
    <row r="18">
      <c r="A18" s="4" t="inlineStr">
        <is>
          <t>Income (loss) before income taxes</t>
        </is>
      </c>
      <c r="B18" s="6" t="n">
        <v>4424</v>
      </c>
      <c r="C18" s="6" t="n">
        <v>-9031</v>
      </c>
      <c r="D18" s="6" t="n">
        <v>12491</v>
      </c>
    </row>
    <row r="19">
      <c r="A19" s="4" t="inlineStr">
        <is>
          <t>Data and Analytics Service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6" t="n">
        <v>36625</v>
      </c>
      <c r="C21" s="6" t="n">
        <v>34358</v>
      </c>
      <c r="D21" s="6" t="n">
        <v>40594</v>
      </c>
    </row>
    <row r="22">
      <c r="A22" s="4" t="inlineStr">
        <is>
          <t>Cost of Revenue</t>
        </is>
      </c>
      <c r="B22" s="6" t="n">
        <v>18660</v>
      </c>
      <c r="C22" s="6" t="n">
        <v>19411</v>
      </c>
      <c r="D22" s="6" t="n">
        <v>23745</v>
      </c>
    </row>
    <row r="23">
      <c r="A23" s="4" t="inlineStr">
        <is>
          <t>Gross Profit</t>
        </is>
      </c>
      <c r="B23" s="5" t="n">
        <v>17965</v>
      </c>
      <c r="C23" s="5" t="n">
        <v>14947</v>
      </c>
      <c r="D23" s="5" t="n">
        <v>16849</v>
      </c>
    </row>
    <row r="24">
      <c r="A24" s="4" t="inlineStr">
        <is>
          <t>Gross Margin %</t>
        </is>
      </c>
      <c r="B24" s="10" t="n">
        <v>0.491</v>
      </c>
      <c r="C24" s="10" t="n">
        <v>0.435</v>
      </c>
      <c r="D24" s="10" t="n">
        <v>0.415</v>
      </c>
    </row>
    <row r="25">
      <c r="A25" s="4" t="inlineStr">
        <is>
          <t>Sales &amp; Marketing Expenses</t>
        </is>
      </c>
      <c r="B25" s="5" t="n">
        <v>7333</v>
      </c>
      <c r="C25" s="5" t="n">
        <v>6511</v>
      </c>
      <c r="D25" s="5" t="n">
        <v>5861</v>
      </c>
    </row>
    <row r="26">
      <c r="A26" s="4" t="inlineStr">
        <is>
          <t>Operations Expenses</t>
        </is>
      </c>
      <c r="B26" s="6" t="n">
        <v>685</v>
      </c>
      <c r="C26" s="6" t="n">
        <v>1297</v>
      </c>
      <c r="D26" s="6" t="n">
        <v>2304</v>
      </c>
    </row>
    <row r="27">
      <c r="A27" s="4" t="inlineStr">
        <is>
          <t>General &amp; Administrative Expenses</t>
        </is>
      </c>
      <c r="B27" s="6" t="n">
        <v>6703</v>
      </c>
      <c r="C27" s="6" t="n">
        <v>8946</v>
      </c>
      <c r="D27" s="6" t="n">
        <v>5355</v>
      </c>
    </row>
    <row r="28">
      <c r="A28" s="4" t="inlineStr">
        <is>
          <t>Goodwill impairment</t>
        </is>
      </c>
      <c r="B28" s="6" t="n">
        <v>0</v>
      </c>
      <c r="C28" s="6" t="n">
        <v>-5300</v>
      </c>
      <c r="D28" s="6" t="n">
        <v>0</v>
      </c>
    </row>
    <row r="29">
      <c r="A29" s="4" t="inlineStr">
        <is>
          <t>IT Staffing Service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6" t="n">
        <v>162318</v>
      </c>
      <c r="C31" s="6" t="n">
        <v>166740</v>
      </c>
      <c r="D31" s="6" t="n">
        <v>201644</v>
      </c>
    </row>
    <row r="32">
      <c r="A32" s="4" t="inlineStr">
        <is>
          <t>Cost of Revenue</t>
        </is>
      </c>
      <c r="B32" s="6" t="n">
        <v>124686</v>
      </c>
      <c r="C32" s="6" t="n">
        <v>130651</v>
      </c>
      <c r="D32" s="6" t="n">
        <v>155310</v>
      </c>
    </row>
    <row r="33">
      <c r="A33" s="4" t="inlineStr">
        <is>
          <t>Gross Profit</t>
        </is>
      </c>
      <c r="B33" s="5" t="n">
        <v>37632</v>
      </c>
      <c r="C33" s="5" t="n">
        <v>36089</v>
      </c>
      <c r="D33" s="5" t="n">
        <v>46334</v>
      </c>
    </row>
    <row r="34">
      <c r="A34" s="4" t="inlineStr">
        <is>
          <t>Gross Margin %</t>
        </is>
      </c>
      <c r="B34" s="10" t="n">
        <v>0.232</v>
      </c>
      <c r="C34" s="10" t="n">
        <v>0.216</v>
      </c>
      <c r="D34" s="8" t="n">
        <v>0.23</v>
      </c>
    </row>
    <row r="35">
      <c r="A35" s="4" t="inlineStr">
        <is>
          <t>Sales &amp; Marketing Expenses</t>
        </is>
      </c>
      <c r="B35" s="5" t="n">
        <v>9100</v>
      </c>
      <c r="C35" s="5" t="n">
        <v>8335</v>
      </c>
      <c r="D35" s="5" t="n">
        <v>9470</v>
      </c>
    </row>
    <row r="36">
      <c r="A36" s="4" t="inlineStr">
        <is>
          <t>Operations Expenses</t>
        </is>
      </c>
      <c r="B36" s="6" t="n">
        <v>8742</v>
      </c>
      <c r="C36" s="6" t="n">
        <v>8596</v>
      </c>
      <c r="D36" s="6" t="n">
        <v>11010</v>
      </c>
    </row>
    <row r="37">
      <c r="A37" s="4" t="inlineStr">
        <is>
          <t>General &amp; Administrative Expenses</t>
        </is>
      </c>
      <c r="B37" s="6" t="n">
        <v>14467</v>
      </c>
      <c r="C37" s="6" t="n">
        <v>13104</v>
      </c>
      <c r="D37" s="6" t="n">
        <v>12557</v>
      </c>
    </row>
    <row r="38">
      <c r="A38" s="4" t="inlineStr">
        <is>
          <t>Goodwill impairment</t>
        </is>
      </c>
      <c r="B38" s="6" t="n">
        <v>0</v>
      </c>
      <c r="C38" s="6" t="n">
        <v>0</v>
      </c>
      <c r="D38" s="6" t="n">
        <v>0</v>
      </c>
    </row>
    <row r="39">
      <c r="A39" s="4" t="inlineStr">
        <is>
          <t>Operating Segments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Segment operating income (loss)</t>
        </is>
      </c>
      <c r="B41" s="6" t="n">
        <v>8567</v>
      </c>
      <c r="C41" s="6" t="n">
        <v>4247</v>
      </c>
      <c r="D41" s="6" t="n">
        <v>16626</v>
      </c>
    </row>
    <row r="42">
      <c r="A42" s="4" t="inlineStr">
        <is>
          <t>Operating Segments [Member] | Data and Analytics Services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Segment operating income (loss)</t>
        </is>
      </c>
      <c r="B44" s="6" t="n">
        <v>3244</v>
      </c>
      <c r="C44" s="6" t="n">
        <v>-1807</v>
      </c>
      <c r="D44" s="6" t="n">
        <v>3329</v>
      </c>
    </row>
    <row r="45">
      <c r="A45" s="4" t="inlineStr">
        <is>
          <t>Operating Segments [Member] | IT Staffing Services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Segment operating income (loss)</t>
        </is>
      </c>
      <c r="B47" s="5" t="n">
        <v>5323</v>
      </c>
      <c r="C47" s="5" t="n">
        <v>6054</v>
      </c>
      <c r="D47" s="5" t="n">
        <v>1329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ummary of Assets by Segment (Detail) - USD ($) $ in Thousands</t>
        </is>
      </c>
      <c r="B1" s="2" t="inlineStr">
        <is>
          <t>12 Months Ended</t>
        </is>
      </c>
    </row>
    <row r="2">
      <c r="B2" s="2" t="inlineStr">
        <is>
          <t>Dec. 31, 2024</t>
        </is>
      </c>
      <c r="C2" s="2" t="inlineStr">
        <is>
          <t>Dec. 31, 2023</t>
        </is>
      </c>
      <c r="D2" s="2" t="inlineStr">
        <is>
          <t>Dec. 31, 2022</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Total assets</t>
        </is>
      </c>
      <c r="B4" s="5" t="n">
        <v>111484</v>
      </c>
      <c r="C4" s="5" t="n">
        <v>105227</v>
      </c>
      <c r="D4" s="5" t="n">
        <v>108879</v>
      </c>
    </row>
    <row r="5">
      <c r="A5" s="4" t="inlineStr">
        <is>
          <t>Depreciation &amp; Amortization</t>
        </is>
      </c>
      <c r="B5" s="6" t="n">
        <v>3499</v>
      </c>
      <c r="C5" s="6" t="n">
        <v>3855</v>
      </c>
      <c r="D5" s="6" t="n">
        <v>4195</v>
      </c>
    </row>
    <row r="6">
      <c r="A6" s="4" t="inlineStr">
        <is>
          <t>Capital Expenditures</t>
        </is>
      </c>
      <c r="B6" s="6" t="n">
        <v>941</v>
      </c>
      <c r="C6" s="6" t="n">
        <v>335</v>
      </c>
      <c r="D6" s="6" t="n">
        <v>835</v>
      </c>
    </row>
    <row r="7">
      <c r="A7" s="4" t="inlineStr">
        <is>
          <t>Data and Analytics Services [Member]</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Total assets</t>
        </is>
      </c>
      <c r="B9" s="6" t="n">
        <v>44053</v>
      </c>
      <c r="C9" s="6" t="n">
        <v>45681</v>
      </c>
      <c r="D9" s="6" t="n">
        <v>54544</v>
      </c>
    </row>
    <row r="10">
      <c r="A10" s="4" t="inlineStr">
        <is>
          <t>Depreciation &amp; Amortization</t>
        </is>
      </c>
      <c r="B10" s="6" t="n">
        <v>2572</v>
      </c>
      <c r="C10" s="6" t="n">
        <v>2704</v>
      </c>
      <c r="D10" s="6" t="n">
        <v>2860</v>
      </c>
    </row>
    <row r="11">
      <c r="A11" s="4" t="inlineStr">
        <is>
          <t>Capital Expenditures</t>
        </is>
      </c>
      <c r="B11" s="6" t="n">
        <v>249</v>
      </c>
      <c r="C11" s="6" t="n">
        <v>177</v>
      </c>
      <c r="D11" s="6" t="n">
        <v>756</v>
      </c>
    </row>
    <row r="12">
      <c r="A12" s="4" t="inlineStr">
        <is>
          <t>IT Staffing Services [Member]</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Total assets</t>
        </is>
      </c>
      <c r="B14" s="6" t="n">
        <v>67431</v>
      </c>
      <c r="C14" s="6" t="n">
        <v>59546</v>
      </c>
      <c r="D14" s="6" t="n">
        <v>54335</v>
      </c>
    </row>
    <row r="15">
      <c r="A15" s="4" t="inlineStr">
        <is>
          <t>Depreciation &amp; Amortization</t>
        </is>
      </c>
      <c r="B15" s="6" t="n">
        <v>927</v>
      </c>
      <c r="C15" s="6" t="n">
        <v>1151</v>
      </c>
      <c r="D15" s="6" t="n">
        <v>1335</v>
      </c>
    </row>
    <row r="16">
      <c r="A16" s="4" t="inlineStr">
        <is>
          <t>Capital Expenditures</t>
        </is>
      </c>
      <c r="B16" s="5" t="n">
        <v>692</v>
      </c>
      <c r="C16" s="5" t="n">
        <v>158</v>
      </c>
      <c r="D16" s="5" t="n">
        <v>7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ummary of Revenue from External Customers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98943</v>
      </c>
      <c r="C4" s="5" t="n">
        <v>201098</v>
      </c>
      <c r="D4" s="5" t="n">
        <v>242238</v>
      </c>
    </row>
    <row r="5">
      <c r="A5" s="4" t="inlineStr">
        <is>
          <t>Equipment, Enterprise Software and Leasehold Improvements, net</t>
        </is>
      </c>
      <c r="B5" s="6" t="n">
        <v>1998</v>
      </c>
      <c r="C5" s="6" t="n">
        <v>1913</v>
      </c>
      <c r="D5" s="6" t="n">
        <v>2665</v>
      </c>
    </row>
    <row r="6">
      <c r="A6" s="4" t="inlineStr">
        <is>
          <t>United State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195455</v>
      </c>
      <c r="C8" s="6" t="n">
        <v>197246</v>
      </c>
      <c r="D8" s="6" t="n">
        <v>236187</v>
      </c>
    </row>
    <row r="9">
      <c r="A9" s="4" t="inlineStr">
        <is>
          <t>Equipment, Enterprise Software and Leasehold Improvements, net</t>
        </is>
      </c>
      <c r="B9" s="6" t="n">
        <v>851</v>
      </c>
      <c r="C9" s="6" t="n">
        <v>791</v>
      </c>
      <c r="D9" s="6" t="n">
        <v>1353</v>
      </c>
    </row>
    <row r="10">
      <c r="A10" s="4" t="inlineStr">
        <is>
          <t>Canada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1041</v>
      </c>
      <c r="C12" s="6" t="n">
        <v>2474</v>
      </c>
      <c r="D12" s="6" t="n">
        <v>4215</v>
      </c>
    </row>
    <row r="13">
      <c r="A13" s="4" t="inlineStr">
        <is>
          <t>Equipment, Enterprise Software and Leasehold Improvements, net</t>
        </is>
      </c>
      <c r="B13" s="6" t="n">
        <v>254</v>
      </c>
      <c r="C13" s="6" t="n">
        <v>332</v>
      </c>
      <c r="D13" s="6" t="n">
        <v>429</v>
      </c>
    </row>
    <row r="14">
      <c r="A14" s="4" t="inlineStr">
        <is>
          <t>India and Other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2447</v>
      </c>
      <c r="C16" s="6" t="n">
        <v>1378</v>
      </c>
      <c r="D16" s="6" t="n">
        <v>1836</v>
      </c>
    </row>
    <row r="17">
      <c r="A17" s="4" t="inlineStr">
        <is>
          <t>Equipment, Enterprise Software and Leasehold Improvements, net</t>
        </is>
      </c>
      <c r="B17" s="5" t="n">
        <v>893</v>
      </c>
      <c r="C17" s="5" t="n">
        <v>790</v>
      </c>
      <c r="D17" s="5" t="n">
        <v>88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402</v>
      </c>
      <c r="C4" s="5" t="n">
        <v>-7138</v>
      </c>
      <c r="D4" s="5" t="n">
        <v>87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Subsequent Event - Additional Information (Detail) - Subsequent Event [Member]</t>
        </is>
      </c>
      <c r="B1" s="2" t="inlineStr">
        <is>
          <t>3 Months Ended</t>
        </is>
      </c>
    </row>
    <row r="2">
      <c r="B2" s="2" t="inlineStr">
        <is>
          <t>Mar. 31, 2025 USD ($)</t>
        </is>
      </c>
    </row>
    <row r="3">
      <c r="A3" s="3" t="inlineStr">
        <is>
          <t>Subsequent Event [Line Items]</t>
        </is>
      </c>
      <c r="B3" s="4" t="inlineStr">
        <is>
          <t xml:space="preserve"> </t>
        </is>
      </c>
    </row>
    <row r="4">
      <c r="A4" s="4" t="inlineStr">
        <is>
          <t>Expected severance expenses</t>
        </is>
      </c>
      <c r="B4" s="5" t="n">
        <v>1300000</v>
      </c>
    </row>
    <row r="5">
      <c r="A5" s="4" t="inlineStr">
        <is>
          <t>Expected post transition cost savings</t>
        </is>
      </c>
      <c r="B5" s="6" t="n">
        <v>1200000</v>
      </c>
    </row>
    <row r="6">
      <c r="A6" s="4" t="inlineStr">
        <is>
          <t>Minimum [Member]</t>
        </is>
      </c>
      <c r="B6" s="4" t="inlineStr">
        <is>
          <t xml:space="preserve"> </t>
        </is>
      </c>
    </row>
    <row r="7">
      <c r="A7" s="3" t="inlineStr">
        <is>
          <t>Subsequent Event [Line Items]</t>
        </is>
      </c>
      <c r="B7" s="4" t="inlineStr">
        <is>
          <t xml:space="preserve"> </t>
        </is>
      </c>
    </row>
    <row r="8">
      <c r="A8" s="4" t="inlineStr">
        <is>
          <t>Expected additional expenses estimated</t>
        </is>
      </c>
      <c r="B8" s="6" t="n">
        <v>500000</v>
      </c>
    </row>
    <row r="9">
      <c r="A9" s="4" t="inlineStr">
        <is>
          <t>Maximum [Member]</t>
        </is>
      </c>
      <c r="B9" s="4" t="inlineStr">
        <is>
          <t xml:space="preserve"> </t>
        </is>
      </c>
    </row>
    <row r="10">
      <c r="A10" s="3" t="inlineStr">
        <is>
          <t>Subsequent Event [Line Items]</t>
        </is>
      </c>
      <c r="B10" s="4" t="inlineStr">
        <is>
          <t xml:space="preserve"> </t>
        </is>
      </c>
    </row>
    <row r="11">
      <c r="A11" s="4" t="inlineStr">
        <is>
          <t>Expected additional expenses estimated</t>
        </is>
      </c>
      <c r="B11" s="5" t="n">
        <v>75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2:00:14Z</dcterms:created>
  <dcterms:modified xmlns:dcterms="http://purl.org/dc/terms/" xmlns:xsi="http://www.w3.org/2001/XMLSchema-instance" xsi:type="dcterms:W3CDTF">2025-03-14T12:00:14Z</dcterms:modified>
</cp:coreProperties>
</file>